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Divestiture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cent Accounting Standards (Po" sheetId="30" state="visible" r:id="rId30"/>
    <sheet xmlns:r="http://schemas.openxmlformats.org/officeDocument/2006/relationships" name="Divestitures (Tables)" sheetId="31" state="visible" r:id="rId31"/>
    <sheet xmlns:r="http://schemas.openxmlformats.org/officeDocument/2006/relationships" name="Revenue Recognition, Contract_2" sheetId="32" state="visible" r:id="rId32"/>
    <sheet xmlns:r="http://schemas.openxmlformats.org/officeDocument/2006/relationships" name="Operating Lease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Reconciliation of Weighted Av_2" sheetId="36" state="visible" r:id="rId36"/>
    <sheet xmlns:r="http://schemas.openxmlformats.org/officeDocument/2006/relationships" name="Restructuring and Related Cha_2" sheetId="37" state="visible" r:id="rId37"/>
    <sheet xmlns:r="http://schemas.openxmlformats.org/officeDocument/2006/relationships" name="Segment Information (Tables)" sheetId="38" state="visible" r:id="rId38"/>
    <sheet xmlns:r="http://schemas.openxmlformats.org/officeDocument/2006/relationships" name="Inventories (Tables)" sheetId="39" state="visible" r:id="rId39"/>
    <sheet xmlns:r="http://schemas.openxmlformats.org/officeDocument/2006/relationships" name="Goodwill and Intangible Assets " sheetId="40" state="visible" r:id="rId40"/>
    <sheet xmlns:r="http://schemas.openxmlformats.org/officeDocument/2006/relationships" name="Retirement Plans (Tables)" sheetId="41" state="visible" r:id="rId41"/>
    <sheet xmlns:r="http://schemas.openxmlformats.org/officeDocument/2006/relationships" name="Debt and Available Credit Fac_2" sheetId="42" state="visible" r:id="rId42"/>
    <sheet xmlns:r="http://schemas.openxmlformats.org/officeDocument/2006/relationships" name="Derivative Instruments and He_2" sheetId="43" state="visible" r:id="rId43"/>
    <sheet xmlns:r="http://schemas.openxmlformats.org/officeDocument/2006/relationships" name="Capital Stock and Changes in _2" sheetId="44" state="visible" r:id="rId44"/>
    <sheet xmlns:r="http://schemas.openxmlformats.org/officeDocument/2006/relationships" name="Divestitures - Pre Tax Gain(Los" sheetId="45" state="visible" r:id="rId45"/>
    <sheet xmlns:r="http://schemas.openxmlformats.org/officeDocument/2006/relationships" name="Divestitures - Narrative (Detai" sheetId="46" state="visible" r:id="rId46"/>
    <sheet xmlns:r="http://schemas.openxmlformats.org/officeDocument/2006/relationships" name="Divestitures - Categories of As" sheetId="47" state="visible" r:id="rId47"/>
    <sheet xmlns:r="http://schemas.openxmlformats.org/officeDocument/2006/relationships" name="Revenue Recognition, Contract_3" sheetId="48" state="visible" r:id="rId48"/>
    <sheet xmlns:r="http://schemas.openxmlformats.org/officeDocument/2006/relationships" name="Revenue Recognition, Contract_4" sheetId="49" state="visible" r:id="rId49"/>
    <sheet xmlns:r="http://schemas.openxmlformats.org/officeDocument/2006/relationships" name="Revenue Recognition, Contract_5" sheetId="50" state="visible" r:id="rId50"/>
    <sheet xmlns:r="http://schemas.openxmlformats.org/officeDocument/2006/relationships" name="Revenue Recognition, Contract_6" sheetId="51" state="visible" r:id="rId51"/>
    <sheet xmlns:r="http://schemas.openxmlformats.org/officeDocument/2006/relationships" name="Revenue Recognition, Contract_7" sheetId="52" state="visible" r:id="rId52"/>
    <sheet xmlns:r="http://schemas.openxmlformats.org/officeDocument/2006/relationships" name="Revenue Recognition, Contract_8" sheetId="53" state="visible" r:id="rId53"/>
    <sheet xmlns:r="http://schemas.openxmlformats.org/officeDocument/2006/relationships" name="Revenue Recognition, Contract_9" sheetId="54" state="visible" r:id="rId54"/>
    <sheet xmlns:r="http://schemas.openxmlformats.org/officeDocument/2006/relationships" name="Operating Leases - Balance Shee" sheetId="55" state="visible" r:id="rId55"/>
    <sheet xmlns:r="http://schemas.openxmlformats.org/officeDocument/2006/relationships" name="Operating Leases - Total Net Le" sheetId="56" state="visible" r:id="rId56"/>
    <sheet xmlns:r="http://schemas.openxmlformats.org/officeDocument/2006/relationships" name="Operating Leases - Other Supple" sheetId="57" state="visible" r:id="rId57"/>
    <sheet xmlns:r="http://schemas.openxmlformats.org/officeDocument/2006/relationships" name="Operating Leases - Reconciliati"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Perf" sheetId="61" state="visible" r:id="rId61"/>
    <sheet xmlns:r="http://schemas.openxmlformats.org/officeDocument/2006/relationships" name="Stock-Based Compensation - St_2"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conciliation of Weighted Av_3" sheetId="65" state="visible" r:id="rId65"/>
    <sheet xmlns:r="http://schemas.openxmlformats.org/officeDocument/2006/relationships" name="Restructuring and Related Cha_3" sheetId="66" state="visible" r:id="rId66"/>
    <sheet xmlns:r="http://schemas.openxmlformats.org/officeDocument/2006/relationships" name="Restructuring and Related Cha_4" sheetId="67" state="visible" r:id="rId67"/>
    <sheet xmlns:r="http://schemas.openxmlformats.org/officeDocument/2006/relationships" name="Restructuring and Related Cha_5" sheetId="68" state="visible" r:id="rId68"/>
    <sheet xmlns:r="http://schemas.openxmlformats.org/officeDocument/2006/relationships" name="Segment Information (Details)" sheetId="69" state="visible" r:id="rId69"/>
    <sheet xmlns:r="http://schemas.openxmlformats.org/officeDocument/2006/relationships" name="Segment Information - Reconcili" sheetId="70" state="visible" r:id="rId70"/>
    <sheet xmlns:r="http://schemas.openxmlformats.org/officeDocument/2006/relationships" name="Inventories (Details)"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Income Taxes (Details)" sheetId="75" state="visible" r:id="rId75"/>
    <sheet xmlns:r="http://schemas.openxmlformats.org/officeDocument/2006/relationships" name="Retirement Plans (Details)" sheetId="76" state="visible" r:id="rId76"/>
    <sheet xmlns:r="http://schemas.openxmlformats.org/officeDocument/2006/relationships" name="Retirement Plans - Narrative (D" sheetId="77" state="visible" r:id="rId77"/>
    <sheet xmlns:r="http://schemas.openxmlformats.org/officeDocument/2006/relationships" name="Debt and Available Credit Fac_3" sheetId="78" state="visible" r:id="rId78"/>
    <sheet xmlns:r="http://schemas.openxmlformats.org/officeDocument/2006/relationships" name="Debt and Available Credit Fac_4"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Capital Stock and Changes in _3" sheetId="84" state="visible" r:id="rId84"/>
    <sheet xmlns:r="http://schemas.openxmlformats.org/officeDocument/2006/relationships" name="Capital Stock and Changes in _4" sheetId="85" state="visible" r:id="rId85"/>
    <sheet xmlns:r="http://schemas.openxmlformats.org/officeDocument/2006/relationships" name="Capital Stock and Changes in _5"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0000_);_(&quot;$ &quot;(#,##0.0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Oct. 31, 2024</t>
        </is>
      </c>
      <c r="C2" s="2" t="inlineStr">
        <is>
          <t>Nov. 3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07</t>
        </is>
      </c>
      <c r="C8" s="4" t="inlineStr">
        <is>
          <t xml:space="preserve"> </t>
        </is>
      </c>
    </row>
    <row r="9">
      <c r="A9" s="4" t="inlineStr">
        <is>
          <t>Entity Registrant Name</t>
        </is>
      </c>
      <c r="B9" s="4" t="inlineStr">
        <is>
          <t>JOHN WILEY &amp; SON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5593032</t>
        </is>
      </c>
      <c r="C11" s="4" t="inlineStr">
        <is>
          <t xml:space="preserve"> </t>
        </is>
      </c>
    </row>
    <row r="12">
      <c r="A12" s="4" t="inlineStr">
        <is>
          <t>Entity Address, Address Line One</t>
        </is>
      </c>
      <c r="B12" s="4" t="inlineStr">
        <is>
          <t>111 River Street</t>
        </is>
      </c>
      <c r="C12" s="4" t="inlineStr">
        <is>
          <t xml:space="preserve"> </t>
        </is>
      </c>
    </row>
    <row r="13">
      <c r="A13" s="4" t="inlineStr">
        <is>
          <t>Entity Address, City or Town</t>
        </is>
      </c>
      <c r="B13" s="4" t="inlineStr">
        <is>
          <t>Hobok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3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4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04-30</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0107140</t>
        </is>
      </c>
      <c r="C27" s="4" t="inlineStr">
        <is>
          <t xml:space="preserve"> </t>
        </is>
      </c>
    </row>
    <row r="28">
      <c r="A28" s="4" t="inlineStr">
        <is>
          <t>Amendment Flag</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par value $1.00 per share</t>
        </is>
      </c>
      <c r="C31" s="4" t="inlineStr">
        <is>
          <t xml:space="preserve"> </t>
        </is>
      </c>
    </row>
    <row r="32">
      <c r="A32" s="4" t="inlineStr">
        <is>
          <t>Trading Symbol</t>
        </is>
      </c>
      <c r="B32" s="4" t="inlineStr">
        <is>
          <t>WLY</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45059564</v>
      </c>
    </row>
    <row r="35">
      <c r="A35" s="4" t="inlineStr">
        <is>
          <t>Class B common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B Common Stock, par value $1.00 per share</t>
        </is>
      </c>
      <c r="C37" s="4" t="inlineStr">
        <is>
          <t xml:space="preserve"> </t>
        </is>
      </c>
    </row>
    <row r="38">
      <c r="A38" s="4" t="inlineStr">
        <is>
          <t>Trading Symbol</t>
        </is>
      </c>
      <c r="B38" s="4" t="inlineStr">
        <is>
          <t>WLY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8969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state fairly the Unaudited Condensed Consolidated Financial Condition, Results of Operations, Comprehensive Income (Loss) and Cash Flows for the periods presented. Operating results for the interim period are not necessarily indicative of the results expected for the full year. All amounts are presented in United States (US) dollars, unless otherwise specified.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4 as filed with the SEC on June 26, 2024 (2024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6 Months Ended</t>
        </is>
      </c>
    </row>
    <row r="2">
      <c r="B2" s="2" t="inlineStr">
        <is>
          <t>Oct. 31, 2024</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Recently Adopted Accounting Standards There were no recently adopted accounting standards which would have a material impact on our condensed consolidated financial statements. Recently Issued Accounting Standards Disaggregation of Income Statement Expenses In November 2024 the Financial Accounting Standards Board (FASB) issued Accounting Standards Update (ASU) 2024-03, “ Income Statement—Reporting Comprehensive Income—Expense Disaggregation Disclosures (Subtopic 220-40), Disaggregation of Income Statement Expenses.” This ASU requires disclosure about specific types of expenses included in expense captions including purchases of inventory, employee compensation, depreciation, amortization, and depletion. This ASU is effective for our annual disclosures starting fiscal year 2028 and interim periods starting in fiscal year 2029. Early adoption is permitted. A public entity should apply the amendments in this ASU on a prospective basis with the option to apply the standard retrospectively. The Company is currently evaluating this ASU to determine its impact on the Company's disclosures. Improvements to Income Tax Disclosures In December 2023 the FASB issued ASU 2023-09, “Income Taxes (Topic 740) - Improvements to Income Tax Disclosures.” This ASU enhances the transparency, effectiveness and comparability of income tax disclosures by requiring consistent categories and greater disaggregation of information related to income tax rate reconciliations and the jurisdictions in which income taxes are paid. This ASU is effective for our annual disclosures starting fiscal year 2026. Early adoption is permitted. A public entity should apply the amendments in this ASU on a prospective basis with the option to apply the standard retrospectively. The Company is currently evaluating this ASU to determine its impact on the Company's disclosures. Segment Reporting - Improvements to Reportable Seg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Oct. 31, 2024</t>
        </is>
      </c>
    </row>
    <row r="3">
      <c r="A3" s="3" t="inlineStr">
        <is>
          <t>Discontinued Operations and Disposal Groups [Abstract]</t>
        </is>
      </c>
      <c r="B3" s="4" t="inlineStr">
        <is>
          <t xml:space="preserve"> </t>
        </is>
      </c>
    </row>
    <row r="4">
      <c r="A4" s="4" t="inlineStr">
        <is>
          <t>Divestitures</t>
        </is>
      </c>
      <c r="B4" s="4" t="inlineStr">
        <is>
          <t>Divestitures As of October 31, 2024, we completed our plan to divest certain businesses that we determined are non-core businesses. Those businesses are University Services, Wiley Edge, and CrossKnowledge. In accordance with FASB Accounting Standards Codification (ASC) Topic 205, "Presentation of Financial Statements," we determined that the divestitures of University Services, Wiley Edge and CrossKnowledge each do not represent a strategic shift that will have a major effect on our consolidated results of operations, and therefore their results of operations were not reported as discontinued operations. We concluded that the businesses met all the requisite held-for-sale criteria as of June 1, 2023. Therefore, the related assets and liabilities were reclassified as held-for-sale on the Unaudited Condensed Consolidated Statements of Financial Position until the date of sale. On January 1, 2024, we sold University Services. On May 31, 2024, we sold Wiley Edge, with the exception of its India operations which sold on August 31, 2024. On August 31, 2024, we also sold CrossKnowledge. Completed Divestitures For the three and six months ended October 31, 2024 and 2023, we recorded net pretax gain (loss) on sale of businesses, assets, and impairment charges related to assets held-for-sale as follows: Three Months Ended Six Months Ended 2024 2023 2024 2023 Wiley Edge $ 956 $ — $ 788 $ — University Services — (34,807) 1,489 (75,466) Tuition Manager — 568 120 (1,500) CrossKnowledge (438) (17,175) 3,922 (50,377) Sale of assets (149) — (149) — Net gain (loss) on sale of businesses, assets, and impairment charges related to assets held-for-sale $ 369 $ (51,414) $ 6,170 $ (127,343) These charges are reflected in Net gain (loss) on sale of businesses, assets, and impairment charges related to assets held-for-sale on our Unaudited Condensed Consolidated Statements of Net Income (Loss). Fiscal Year 2025 CrossKnowledge On August 31, 2024, we completed the sale of CrossKnowledge, which was included in our Held for Sale or Sold segment, pursuant to a stock and asset purchase agreement (CrossKnowledge Agreement) with MS International Software, LLC, a Delaware limited liability company (MS International). The selling price for CrossKnowledge at the date of sale, which was updated during the three months ended October 31, 2024 , had an estimated fair value of $3.0 million which consists of $1.8 million of contingent consideration in the form of two earnouts recorded at fair value ( CrossKnowledge Earnouts), and $1.2 million of estimated working capital adjustments. The maximum amount of the CrossKnowledge Earnouts is $25.0 million. As of October 31, 2024, $0.2 million of the CrossKnowledge Earnouts is reflected in Prepaid expenses and other current assets and $1.6 million is reflected in Other non-current assets in our Unaudited Condensed Consolidated Statements of Financial Position. The pretax loss on sale was $51.5 million after accounting for the assets sold, liabilities transferred upon sale, transaction costs, and the write-off of cumulative translation adjustments in earnings. In connection with the held-for-sale classification prior to the sale, we recognized cumulative impairment charges of $51.0 million on the remeasurement of the disposal group at the lower of carrying value or fair value less costs to sell, which included $55.4 million recognized in fiscal year 2024 and a reduction of $4.4 million in the three months ended July 31, 2024. Upon the completion of the sale, we recognized an additional loss of $0.5 million in the three months ended October 31, 2024 due to subsequent changes in the fair value less costs to sell, as well as changes in the carrying amount of the disposal group. This additional loss is included in Net gain (loss) on sale of businesses, assets, and impairment charges related to assets held-for-sale in our Unaudited Condensed Consolidated Statements of Net Income (Loss) for the three and six months ended October 31, 2024. This resulted in a net reduction in the loss of $3.9 million in the six months ended October 31, 2024. We entered into a transition services agreement to facilitate the transition of the divested business. Wiley Edge On May 31, 2024, we completed the sale of Wiley Edge with the exception of its India operations which sold on August 31, 2024, which was included in our Held for Sale or Sold segment, pursuant to a stock and asset purchase agreement (Edge Agreement) with Inspirit Vulcan Bidco Limited, a private limited company incorporated in England &amp; Wales (Inspirit). The selling price for Wiley Edge at the date of sale including India, which was updated during the three months ended October 31, 2024 , had a fair value of $38.3 million paid in the form of: (i) cash of $10 million, of which $2.5 million is deferred, (ii) an unsecured promissory note with an initial aggregate principal amount of $13.3 million (Inspirit Seller Note), subject to customary working capital adjustments, and (iii) $15.0 million of additional contingent consideration in the form of an earnout recorded at fair value based on the gross profit targets during each of the three fiscal years in the period beginning May 1, 2024 and ending April 30, 2027 (Wiley Edge Earnout). As of October 31, 2024 , t he Inspirit Seller Note is reflected in Other non-current assets in our Unaudited Condensed Consolidated Statements of Financial Position. As of October 31, 2024, $2.4 million of the Wiley Edge Earnout is reflected in Prepaid expenses and other current assets and $12.6 million is reflected in Other non-current assets in our Unaudited Condensed Consolidated Statements of Financial Position. The Inspirit Seller Note matures on May 31, 2028 and is prepayable at par plus accrued interest at any time and also if certain conditions are met. The Inspirit Seller Note bears interest at the rate of 8% per annum commencing on May 31, 2024, increasing by 1% per annum each year on the anniversary of issuance. Interest income from the note receivable represents non operating income and is included in Other income (expense), net on the Unaudited Condensed Consolidated Statements of Net Income (Loss) . The maximum Wiley Edge Earnout amount is $34.0 million. We elected to record the fair value of the Wiley Edge Earnout as of the date of the sale, and will update that fair value as applicable until settled. The fair value of the Wiley Edge Earnout was based on a Monte Carlo simulation. This fair value was categorized as Level 3 within the FASB ASC Topic 820 fair value hierarchy . This method considers the terms and conditions in the Edge Agreement, our best estimates of forecasted gross profit for the Wiley Edge Earnout periods and simulates a range of gross profits over the applicable periods based on an estimate of gross profit volatility. The fair value of the Wiley Edge Earnout was estimated as the present value of the potential range of payouts averaged across the range of simulated gross profits using an estimated risk-adjusted discount rate for the simulated gross profits. The Wiley Edge Earnout amount is subject to change based on final results and calculations. The pretax loss on sale was $18.6 million after accounting for the assets sold, liabilities transferred upon sale, and transaction costs. In connection with the held-for-sale classification, during fiscal year 2024, we recognized cumulative impairment charges of $19.4 million on the remeasurement of the disposal group at the lower of carrying value or fair value less costs to sell. Upon the completion of the sale, we recognized a net gain of $0.8 million in the six months ended October 31, 2024, which included $1.0 million in the three months ended October 31, 2024, primarily due to the sale of the India operations, partially offset by subsequent changes in the costs to sell. The net gain is included in Net gain (loss) on sale of businesses, assets, and impairment charges related to assets held-for-sale in our Unaudited Condensed Consolidated Statements of Net Income (Loss) for the three and six months ended October 31, 2024. We entered into a transition services agreement to facilitate the transition of the divested business. Fiscal Year 2024 University Services On January 1, 2024, we completed the sale of University Services, which was included in our Held for Sale or Sold segment, pursuant to a Membership Interest and Asset Purchase Agreement with Academic Partnerships LLC, a Delaware limited liability company (Academic Partnerships), and Education Services Upper Holdings Corp., a Delaware corporation. The pretax loss on sale was $105.6 million after accounting for the assets sold, liabilities transferred upon sale, and transaction costs, which was reduced during the six months ended October 31, 2024 due to third-party customer consents and working capital adjustments of $1.5 million that occurred in the first quarter of fiscal year 2025. This amount is included in Net gain (loss) on sale of businesses, assets, and impairment charges related to assets held-for-sale in our Unaudited Condensed Consolidated Statements of Net Income (Loss) for the six months ended October 31, 2024. Tuition Manager On May 31, 2023, we completed the sale of our tuition manager business (Tuition Manager), which was included in our Held for Sale or Sold segment. The pretax loss on sale was $1.4 million after accounting for the assets sold, liabilities transferred upon sale, and transaction costs, which was reduced during the six months ended October 31, 2024 due to additional cash received after the date of sale of $0.1 million. This amount is included in Net gain (loss) on sale of businesses, assets, and impairment charges related to assets held-for-sale in our Unaudited Condensed Consolidated Statements of Net Income (Loss) for the six months ended October 31, 2024. Assets and Liabilities Held-for-Sale The major categories of assets and liabilities that have been classified as held-for-sale on the Unaudited Condensed Consolidated Statement of Financial Position as of April 30, 2024 were as follows: Cross Knowledge Wiley Edge Total Assets held-for-sale: Current assets Cash and cash equivalents $ 6,305 $ 9,887 $ 16,192 Accounts receivable, net 12,914 13,897 26,811 Prepaid expenses and other current assets 3,780 5,548 9,328 Valuation allowance (17,909) — (17,909) Total current assets held-for-sale $ 5,090 $ 29,332 $ 34,422 Technology, property and equipment, net 3,786 2,888 6,674 Intangible assets, net 17,777 34,612 52,389 Operating lease right-of-use assets 1,091 1,008 2,099 Other non-current assets 14,877 53 14,930 Valuation allowance (37,531) (19,401) (56,932) Total non-current assets held-for-sale $ — $ 19,160 $ 19,160 Liabilities held-for-sale: Current liabilities Accounts payable $ 494 $ — $ 494 Accrued royalties 268 — 268 Contract liabilities 16,796 — 16,796 Accrued employment costs 7,805 3,990 11,795 Short-term portion of operating lease liabilities 319 468 787 Other accrued liabilities 2,762 4,730 7,492 Total current liabilities held-for-sale $ 28,444 $ 9,188 $ 37,632 Accrued pension liability 1,037 — 1,037 Deferred income tax liabilities 4,420 4,448 8,868 Operating lease liabilities 251 159 410 Other long-term liabilities 694 228 922 Total long-term liabilities held-for-sale $ 6,402 $ 4,835 $ 11,237 Sale of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Contracts with Customers</t>
        </is>
      </c>
      <c r="B1" s="2" t="inlineStr">
        <is>
          <t>6 Months Ended</t>
        </is>
      </c>
    </row>
    <row r="2">
      <c r="B2" s="2" t="inlineStr">
        <is>
          <t>Oct. 31, 2024</t>
        </is>
      </c>
    </row>
    <row r="3">
      <c r="A3" s="3" t="inlineStr">
        <is>
          <t>Revenue from Contract with Customer [Abstract]</t>
        </is>
      </c>
      <c r="B3" s="4" t="inlineStr">
        <is>
          <t xml:space="preserve"> </t>
        </is>
      </c>
    </row>
    <row r="4">
      <c r="A4" s="4" t="inlineStr">
        <is>
          <t>Revenue Recognition, Contracts with Customers</t>
        </is>
      </c>
      <c r="B4" s="4" t="inlineStr">
        <is>
          <t xml:space="preserve">Revenue Recognition, Contracts with Customers Disaggregation of Revenue The following table presents our revenue from contracts with customers disaggregated by segment and product type. Three Months Ended Six Months Ended 2024 2023 2024 2023 Research: Research Publishing $ 222,667 $ 219,743 $ 453,618 $ 442,743 Research Solutions 39,218 37,927 73,576 72,731 Total Research 261,885 257,670 527,194 515,474 Learning: Academic 94,788 89,125 154,752 137,417 Professional 66,726 59,815 131,076 120,843 Total Learning 161,514 148,940 285,828 258,260 Held for Sale or Sold 3,196 86,198 17,382 170,087 Total Revenue $ 426,595 $ 492,808 $ 830,404 $ 943,821 The following information describes our disaggregation of revenue by segment and product type. Overall, the majority of our revenue is recognized over time. Research Total Research revenue was $261.9 million and $527.2 million in the three and six months ended October 31, 2024, respectively. Research products are sold and distributed globally through multiple channels. The majority of revenue generated from Research products is recognized over time. We disaggregated revenue by Research Publishing and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22.7 million and $453.6 million in the three and six months ended October 31, 2024, respectively, and the majority is recognized over time. In both the three and six months ended October 31, 2024, Research Publishing products generated approximately 88% of their revenue from contracts with its customers from Journal Subscriptions (pay to read), Open Access (pay to publish) and Transformational Agreements (read and publish), and the remainder from Licensing and other revenue streams. Research Solutions Products and Services Research Solutions revenue was $39.2 million and $73.6 million in the three and six months ended October 31, 2024, respectively, and the majority is recognized over time. Research Solutions products and services generated approximately 56% and 53% of their revenue in the three and six months ended October 31, 2024, respectively, from contracts with customers that include corporate solutions such as job board software and career center services, marketing and education services, licensing, and databases. The remainder of the revenue from contracts with customers includes platforms that enable scholarly and professional societies and publishers to deliver, host, enhance, market, and manage their content, solutions to manage the submission and peer review process, and publishing and editorial services. Learning Total Learning revenue was $161.5 million and $285.8 million in the three and six months ended October 31, 2024, respectively. We disaggregated revenue by Academic and Professional to reflect the different types of products and services provided. Academic Academic products revenue was $94.8 million and $154.8 million in the three and six months ended October 31, 2024, respectively. Products and services including scientific, professional, and education print and digital books, and digital courseware to libraries, corporations, students, professionals, and researchers. Products are developed for worldwide distribution through multiple channels, including chain and online booksellers, libraries, colleges and universities, corporations, direct to consumer, websites, distributor networks and other online applications. In the three and six months ended October 31, 2024, Academic products generated approximately 55% and 57%, respectively, of their revenue from contracts with their customers for print and digital publishing, which is recognized at a point in time. Digital Courseware products in the three and six months ended October 31, 2024 generate approximately 35% and 27%, respectively, of their revenue from contracts with their customers which is recognized over time. The remainder of their revenues were from Licensing and other revenue streams, which have a mix of revenue recognized at a point in time and over time. Professional Professional products revenue was $66.7 million and $131.1 million in the three and six months ended October 31, 2024, respectively. Professional provides learning, development, publishing, and assessment services for businesses and professionals. Our trade publishing produces professional books, which includes business and finance, technology, professional development for educators, test preparation books and other professional categories, as well as the For Dummies ® brand. Products are sold to brick-and-mortar and online retailers, wholesalers who supply such bookstores, college bookstores, individual practitioners, corporations, and government agencies. In the three and six months ended October 31, 2024, Professional products generated approximately 56% and 54%, respectively, of their revenue from contracts with their customers for trade print and digital publishing, which is recognized at a point in time. Our assessments offering in the three and six months ended October 31, 2024 generates approximately 32% and 30%, respectively, of their revenue from contracts with their customers which has a mix of revenue recognized at a point in time and over time. The remainder of Professional revenues were from Licensing and other revenue streams, which has a mix of revenue recognized at a point in time and over time. Held for Sale or Sold Held for Sale or Sold revenue was $3.2 million and $17.4 million in the three and six months ended October 31, 2024, respectively. Wiley Edge was sold on May 31, 2024 with exception of its India operations which sold on August 31, 2024. Wiley Edge previously sourced, trained, and prepared aspiring students and professionals to meet the skill needs of today’s technology careers, and then places them with some of the world's largest financial institutions, technology companies, and government agencies. Wiley Edge revenue was recognized at the point in time the services were provided to its customers. CrossKnowledge was sold on August 31, 2024. CrossKnowledge services previously included corporate learning online learning and training solutions for global corporations, universities, and small and medium-sized enterprises sold on a subscription or fee basis. CrossKnowledge revenue was recognized over time. Held for Sale or Sold also includes the revenue associated with those businesses which were sold in fiscal year 2024 which includes University Services which was sold on January 1, 2024 and Tuition Manager which was sold on May 31, 2023.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October 31, 2024 April 30, 2024 Increase/ Balances from contracts with customers: Accounts receivable, net $ 183,015 $ 224,198 $ (41,183) Contract liabilities (1) 241,488 483,778 (242,290) Contract liabilities (included in Other long-term liabilities) $ 22,202 $ 14,819 $ 7,383 (1) The sales return reserve recorded in Contract liabilities is $24.7 million and $25.4 million, as of October 31, 2024 and April 30, 2024, respectively. For the six months ended October 31, 2024, we estimate that we recognized as revenue approximately 74% of the current contract liability balance at April 30, 2024. For the six months ended October 31, 2023, we estimated that we recognized as revenue approximately 74% of the current contract liability balance at April 30, 2023. The decrease in contract liabilities excluding the sales return reserve was primarily driven by revenue earned on journal subscription agreements, transformational agreements, and open access, partially offset by renewals of journal subscription agreements, transformational agreements, and open access. Remaining Performance Obligations included in Contract Liability As of October 31, 2024, the aggregate amount of the transaction price allocated to the remaining performance obligations is approximately $263.7 million, which includes the sales return reserve of $24.7 million. Excluding the sales return reserve, we expect that approximately $216.8 million will be recognized in the next twelve months with the remaining $22.2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Research Solutions services which includes customer specific implementation costs per the terms of the contract . Our assets associated with incremental costs to fulfill a contract, were $2.8 million and $3.1 million at October 31, 2024 and April 30, 2024, respectively, and are included within Other non-current assets on our Unaudited Condensed Consolidated Statements of Financial Position. We recorded amortization expense related to these assets within Cost of sales on our Unaudited Condensed Consolidated Statements of Net Income (Loss) as follows: Three Months Ended Six Months Ended 2024 2023 2024 2023 Amortization expense $ 277 $ 1,015 $ 583 $ 2,665 In the three and six months ended October 31, 2023 amortization expense for costs to fulfill includes the amortization related to the University Services business which was sold on January 1, 2024. Sales and value-added taxes are excluded from revenues. Shipping and handling costs, which are primarily incurred within the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our Unaudited Condensed Consolidated Statements of Net Income (Loss) and were incurred as follows: Three Months Ended Six Months Ended 2024 2023 2024 2023 Shipping and handling costs $ 6,098 $ 6,471 $ 11,912 $ 13,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Oct. 31, 2024</t>
        </is>
      </c>
    </row>
    <row r="3">
      <c r="A3" s="3" t="inlineStr">
        <is>
          <t>Leases [Abstract]</t>
        </is>
      </c>
      <c r="B3" s="4" t="inlineStr">
        <is>
          <t xml:space="preserve"> </t>
        </is>
      </c>
    </row>
    <row r="4">
      <c r="A4" s="4" t="inlineStr">
        <is>
          <t>Operating Leases</t>
        </is>
      </c>
      <c r="B4" s="4" t="inlineStr">
        <is>
          <t xml:space="preserve">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We recognize operating lease expense on a straight-line basis over the term of the lease. Lease payments may be fixed or variable. Only lease payments that are fixed, in-substance fixed or depend on a rate or index are included in determining the lease liability. Variable lease payments include payments made to the lessor for taxes, insurance and maintenance of the leased asset and are recognized as operating costs as incurred. We apply certain practical expedients allowed by ASC 842, "Leases." Leases that are more than one year in duration are capitalized and recorded on our Unaudited Condensed Consolidated Statements of Financial Position. Leases with an initial term of 12 months or less are recognized as short term lease operating costs on a straight-line basis over the term. We have also elected to account for the lease and non-lease components as a single component. Some of our leases offer an option to extend the term of such leases. We utilize the reasonably certain threshold criteria in determining which options we will exercise. For operating leases, the ROU assets and liabilities are presented on our Unaudited Condensed Consolidated Statements of Financial Position as follows: October 31, 2024 April 30, 2024 Operating lease ROU assets $ 70,527 $ 69,074 Short-term portion of operating lease liabilities 18,080 18,294 Operating lease liabilities, non-current $ 88,403 $ 94,386 As a result of our restructuring programs, which included the exit of certain leased office space, we recorded restructuring and related charges, which included impairment charges, the acceleration of expense, and ongoing facility charges associated with certain operating lease ROU assets. See Note 9 , “Restructuring and Related Charges” for more information on this program and the charges incurred. Our total net lease costs are as follows: Three Months Ended Six Months Ended 2024 2023 2024 2023 Operating lease cost $ 3,673 $ 3,855 $ 7,128 $ 7,938 Variable lease cost 212 297 455 582 Short-term lease cost 82 292 214 570 Sublease income (118) (218) (407) (421) Total net lease cost (1) $ 3,849 $ 4,226 $ 7,390 $ 8,669 (1) Total net lease cost does not include those costs and sublease income for operating leases we had identified as part of our restructuring programs that would be subleased. The costs and sublease income for those leases are included in Restructuring and related charges on our Unaudited Condensed Consolidated Statements of Net Income (Loss). See Note 9 , “Restructuring and Related Charges” for more information on these programs. Other supplemental information includes the following: Six Months Ended 2024 2023 Weighted-average remaining contractual lease term (years) 7 8 Weighted-average discount rate 6.13 % 6.01 % Cash paid for amounts included in the measurement of lease liabilities: Operating cash flows from operating leases $ 10,741 $ 13,117 Operating lease liabilities arising from obtaining ROU assets $ 447 $ 466 The table below reconciles the undiscounted cash flows for the first five years and total of the remaining years to the operating lease liabilities recorded in our Unaudited Condensed Consolidated Statement of Financial Position as of October 31, 2024: Fiscal Year Operating Lease 2025 (remaining 6 months) $ 11,915 2026 22,442 2027 18,051 2028 14,622 2029 14,489 Thereafter 50,362 Total future undiscounted minimum lease payments 131,881 Less: Imputed interest 25,398 Present value of minimum lease payments 106,483 Less: Current portion 18,080 Noncurrent portion $ 88,4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31, 2024</t>
        </is>
      </c>
    </row>
    <row r="3">
      <c r="A3" s="3" t="inlineStr">
        <is>
          <t>Share-Based Payment Arrangement [Abstract]</t>
        </is>
      </c>
      <c r="B3" s="4" t="inlineStr">
        <is>
          <t xml:space="preserve"> </t>
        </is>
      </c>
    </row>
    <row r="4">
      <c r="A4" s="4" t="inlineStr">
        <is>
          <t>Stock-Based Compensation</t>
        </is>
      </c>
      <c r="B4" s="4" t="inlineStr">
        <is>
          <t>Stock-Based Compensation We have stock-based compensation plans under which employees may be granted performance-based stock awards, other restricted stock awards and options. We recognize the grant date fair value of stock-based compensation in net income generally on a straight-line basis, net of estimated forfeitures over the requisite service period. The measurement of performance for performance-based stock awards is based on actual financial results for targets established up to three years in advance, or less. We recognized stock-based compensation expense, on a pretax basis, as follows: Three Months Ended Six Months Ended 2024 2023 2024 2023 Stock-based compensation expense $ 6,034 $ 6,515 $ 12,002 $ 12,801 Performance-Based and Other Restricted Stock Activity Under the terms of our long-term incentive plans, performance-based restricted unit awards are payable in restricted shares of our Class A Common Stock upon the achievement of certain three-year or less financial performance-based targets. During each three-year period or less, we adjust compensation expense based upon our best estimate of expected performance. We may also grant individual restricted unit awards payable in restricted shares of our Class A Common Stock to key employees in connection with their employment. The following table summarizes awards we granted to employees (shares in thousands): Six Months Ended 2024 2023 Restricted Stock: Awards granted (shares) 708 825 Weighted average fair value of grant $ 43.01 $ 31.66 Stock Option Activity There were no stock option awards granted during the six months ended October 31, 2024. We granted 10,000 stock option awards during the six months ended October 31, 2023 at fair market value on date of grant. Options are exercisable over a maximum period of ten years from the date of grant. These options generally vest 10%, 20%, 30%, and 40% on April 30, or on each anniversary date after the award is granted. The following table provides the estimated weighted average fair value for options granted during the six months ended October 31, 2023 using the Black-Scholes option-pricing model, and the significant weighted average assumptions used in their determination. Six Months Ended 2023 Weighted average fair value of options on grant date $ 7.94 Weighted average assumptions: Expected life of options (years) 6.3 Risk-free interest rate 3.9 % Expected volatility 33.5 % Expected dividend yield 4.3 % Fair value of common stock on grant date $ 32.68 Exercise price of stock option grant $ 32.68 President and CEO New Hire Equity Awards On July 8, 2024, the Company named Mr. Matthew Kissner President and CEO and entered into an employment agreement (Employment Agreement) with him. Mr. Kissner had served as the Company’s interim President and CEO since October 10, 2023. Under the Employment Agreement, Mr. Kissner will be eligible to participate in the Company's Executive Long-Term Incentive Plan (ELTIP), with a target long-term incentive equal to $3.0 million. Sixty percent of the ELTIP value will be delivered in the form of target performance share units and forty percent in restricted share units. The grant date fair value for the restricted share units was $46.65 per share and included 27,192 restricted share units which vest 25% each year starting on April 30, 2025 to April 30, 2028. The grant date fair value for the performance share units was $46.65 per share and included 40,789 performance share units which vest 100% on June 30, 2027. Awards are subject to forfeiture in the case of voluntary termination prior to vesting, and continued vesting in the case of earlier termination of employment without cause or due to constructive discharge. All other terms and conditions are the same as for other executives, as outlined in the ELTIP gran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Oct. 31,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net of tax, for the three and six months ended October 31, 2024 and 2023 were as follows: Foreign Currency Translation Unamortized Retirement Costs Interest Rate Swaps Total Balance at July 31, 2024 $ (318,864) $ (202,962) $ (1,766) $ (523,592) Other comprehensive income (loss) before reclassifications 4,717 (1,142) 189 3,764 Amounts reclassified from accumulated other comprehensive loss 23,227 1,536 (1,243) 23,520 Total other comprehensive income (loss) 27,944 394 (1,054) 27,284 Balance at October 31, 2024 $ (290,920) $ (202,568) $ (2,820) $ (496,308) Balance at April 30, 2024 $ (333,827) $ (200,922) $ 6,310 $ (528,439) Other comprehensive income (loss) before reclassifications 19,680 (4,691) (6,599) 8,390 Amounts reclassified from accumulated other comprehensive loss 23,227 3,045 (2,531) 23,741 Total other comprehensive income (loss) 42,907 (1,646) (9,130) 32,131 Balance at October 31, 2024 $ (290,920) $ (202,568) $ (2,820) $ (496,308) Foreign Currency Translation Unamortized Retirement Costs Interest Rate Swaps Total Balance at July 31, 2023 $ (315,172) $ (208,643) $ 6,770 $ (517,045) Other comprehensive (loss) income before reclassifications (33,865) 8,528 1,337 (24,000) Amounts reclassified from accumulated other comprehensive loss — 1,466 (2,391) (925) Total other comprehensive (loss) income (33,865) 9,994 (1,054) (24,925) Balance at October 31, 2023 $ (349,037) $ (198,649) $ 5,716 $ (541,970) Balance at April 30, 2023 $ (326,346) $ (206,806) $ 4,250 $ (528,902) Other comprehensive (loss) income before reclassifications (22,691) 5,204 6,034 (11,453) Amounts reclassified from accumulated other comprehensive loss — 2,953 (4,568) (1,615) Total other comprehensive (loss) income (22,691) 8,157 1,466 (13,068) Balance at October 31, 2023 $ (349,037) $ (198,649) $ 5,716 $ (541,970) In connection with the sale of Wiley Edge and CrossKnowledge, in the three and six months ended October 31, 2024, we reclassified $23.2 million of cumulative translation adjustments out of Accumulated Other Comprehensive Loss and included in the Net gain (loss) on sale of businesses, assets, and impairment charges related to assets held-for-sale in our Unaudited Condensed Consolidated Statements of Net Income (Loss). During the three and six months ended October 31, 2024, pretax actuarial losses included in Unamortized Retirement Costs of approximately $2.0 million and $4.1 million, respectively, and in the three and six months ended October 31, 2023, of approximately $2.0 million and $3.9 million, respectively, were amortized from Accumulated other comprehensive loss and recognized as pension and post-retirement benefit expense primarily in Operating and administrative expenses and Other income (expense), net on our Unaudited Condensed Consolidated Statements of Net Income (Loss). Our policy for releasing the income tax effects from accumulated other comprehensive (loss) income is to release when the corresponding pretax accumulated other comprehensive (loss) income items are reclassified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Weighted Average Shares Outstanding</t>
        </is>
      </c>
      <c r="B1" s="2" t="inlineStr">
        <is>
          <t>6 Months Ended</t>
        </is>
      </c>
    </row>
    <row r="2">
      <c r="B2" s="2" t="inlineStr">
        <is>
          <t>Oct. 31, 2024</t>
        </is>
      </c>
    </row>
    <row r="3">
      <c r="A3" s="3" t="inlineStr">
        <is>
          <t>Earnings Per Share [Abstract]</t>
        </is>
      </c>
      <c r="B3" s="4" t="inlineStr">
        <is>
          <t xml:space="preserve"> </t>
        </is>
      </c>
    </row>
    <row r="4">
      <c r="A4" s="4" t="inlineStr">
        <is>
          <t>Reconciliation of Weighted Average Shares Outstanding</t>
        </is>
      </c>
      <c r="B4" s="4" t="inlineStr">
        <is>
          <t>Reconciliation of Weighted Average Shares Outstanding Basic earnings (loss) per share is computed by dividing net income (loss) by the weighted average number of common shares outstanding during the period. Diluted earnings (loss) per share further includes any common shares available to be issued upon the exercise of unvested, outstanding restricted stock units and other stock awards if such inclusions would be dilutive. The shares associated with performance-based stock awards are considered contingently issuable shares and are included in the diluted weighted average number of common shares outstanding based on when they have met the performance conditions, and when their effect is dilutive. We determine the potentially dilutive common shares for all awards using the treasury stock method. A reconciliation of the shares used in the computation of earnings (loss) per share follows (shares in thousands): Three Months Ended Six Months Ended 2024 2023 2024 2023 Weighted average shares outstanding 54,191 55,102 54,284 55,186 Shares used for basic earnings (loss) per share 54,191 55,102 54,284 55,186 Dilutive effect of unvested restricted stock units and other stock awards 659 — 644 — Shares used for diluted earnings (loss) per share 54,850 55,102 54,928 55,186 Antidilutive options to purchase Class A common shares, restricted shares, and contingently issuable restricted stock which are excluded from the table above 581 773 598 819 In calculating diluted net loss per common share for the three and six months ended October 31, 2023 our diluted weighted average number of common shares outstanding excludes the effect of unvested restricted stock units and other stock awards as the effect was antidilutive. This occurs when a net loss is reported and the effect of using dilutive shares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Oct. 31, 2024</t>
        </is>
      </c>
    </row>
    <row r="3">
      <c r="A3" s="3" t="inlineStr">
        <is>
          <t>Restructuring and Related Activities [Abstract]</t>
        </is>
      </c>
      <c r="B3" s="4" t="inlineStr">
        <is>
          <t xml:space="preserve"> </t>
        </is>
      </c>
    </row>
    <row r="4">
      <c r="A4" s="4" t="inlineStr">
        <is>
          <t>Restructuring and Related Charges</t>
        </is>
      </c>
      <c r="B4" s="4" t="inlineStr">
        <is>
          <t>Restructuring and Related Charges Global Restructuring Program Beginning in fiscal year 2023, the Company initiated a global program (Global Restructuring Program) which was expanded in fiscal year 2024 to include those actions that will focus Wiley on its leading global position in the development and application of new knowledge and drive greater profitability, growth, and cash flow. We will focus on our strongest and most profitable businesses and large market opportunities in Research and Learning, as well as streamline our organization and rightsize our cost structure to reflect these portfolio actions. This program includes severance related charges for the elimination of certain positions, the exit of certain leased office space, and the reduction of our occupancy at other facilities. Under this program, we reduced our real estate square footage occupancy by approximately 35%. The following tables summarize the pretax restructuring and related charges (credits) related to the Global Restructuring Program: Three Months Ended Six Months Ended Total Charges 2024 2023 2024 2023 Charges (Credits) by Segment: Research $ 939 $ 4,755 $ 3,262 $ 6,702 $ 13,085 Learning 110 5,859 337 6,077 19,589 Held for Sale or Sold 125 2,022 (117) 4,645 12,995 Corporate Expenses 2,507 12,119 7,748 19,111 75,997 Total Restructuring and Related Charges $ 3,681 $ 24,755 $ 11,230 $ 36,535 $ 121,666 Charges (Credits) by Activity: Severance and termination benefits $ 2,244 $ 18,619 $ 8,026 $ 24,563 $ 62,409 Impairment of operating lease ROU assets and property and equipment — — — 1,575 22,739 Acceleration of expense related to operating lease ROU assets and property and equipment — 152 — 516 6,288 Facility related charges, net 1,365 558 2,767 1,387 11,171 Consulting (credits) costs (116) 3,966 (672) 5,789 10,580 Other activities 188 1,460 1,109 2,705 8,479 Total Restructuring and Related Charges $ 3,681 $ 24,755 $ 11,230 $ 36,535 $ 121,666 The severance related charges are for certain employees affected by the reduction in force under this program who are entitled to severance payments and certain termination benefits. The impairment charges include the impairment of operating lease ROU assets related to certain leases that will be subleased, and the related property and equipment described further below. In the six months ended October 31, 2023, these charges were recorded in the Research segment.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present value of the estimated future cash flows attributable to the assets. The fair value of the operating lease ROU assets and the property and equipment immediately subsequent to the impairment was $0.9 million in the six months ended October 31, 2023 and was categorized as Level 3 within the fair value hierarchy. In the three and six months ended October 31, 2023, the acceleration of expense includes the acceleration of rent expense associated with operating lease ROU assets related to certain leases that will be abandoned or terminated, and the related depreciation and amortization of property and equipment. In addition, we incurred ongoing facility-related costs associated with certain properties, consulting costs (credits), and other costs for other activities, which includes relocation and other employee related costs. In the three and six months ended October 31, 2024, the credits in consulting costs are due to changes in the estimates for previously accrued costs. The following table summarizes the activity for the Global Restructuring Program liability for the six months ended October 31, 2024: April 30, 2024 Charges (Credits) Payments Foreign Translation &amp; Other Adjustments October 31, 2024 Severance and termination benefits $ 5,396 $ 8,026 $ (7,593) $ (890) $ 4,939 Consulting costs (credits) 1,794 (672) (1,280) 1 (157) Other activities 1,879 1,109 (1,901) (663) 424 Total $ 9,069 $ 8,463 $ (10,774) $ (1,552) $ 5,206 Approximately $3.9 million of the restructuring liability for accrued severance and termination benefits is reflected in Accrued employment costs and approximately $1.0 million is reflected in Other long-term liabilities on our Unaudited Condensed Consolidated Statement of Financial Position. The liabilities for Consulting costs and Other activities are reflected in Other accrued liabilities on our Unaudited Condensed Consolidated Statement of Financial Position . Business Optimization Program For the three and six months ended October 31, 2024 , we recorded net pretax restructuring credits of $(0.1) million and $(3.7) million, respectively, related to this program. The net credits in the six months ended October 31, 2024 are primarily due to the termination of a portion of a lease that was previously impaired in our Corporate Expenses category. For the three and six months ended October 31, 2023 , we recorded pretax restructuring charges of $0.3 million and $0.7 million, respectively, related to this program. As of fiscal year 2023, we substantially completed this program and we have no restructuring liability outstanding. We currently anticipate immaterial ongoing facility charges and do not anticipate any further material charges related to the Business Optimization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Oct. 31, 2024</t>
        </is>
      </c>
    </row>
    <row r="3">
      <c r="A3" s="3" t="inlineStr">
        <is>
          <t>Segment Reporting [Abstract]</t>
        </is>
      </c>
      <c r="B3" s="4" t="inlineStr">
        <is>
          <t xml:space="preserve"> </t>
        </is>
      </c>
    </row>
    <row r="4">
      <c r="A4" s="4" t="inlineStr">
        <is>
          <t>Segment Information</t>
        </is>
      </c>
      <c r="B4" s="4" t="inlineStr">
        <is>
          <t>Segment Information We report our segment information in accordance with the provisions of ASC Topic 280, “Segment Reporting.” These segments reflect the way our chief operating decision maker (CODM) evaluates our business performance, manages the operations, makes operating decisions, and allocates resources. The performance metric used by our chief operating decision maker to evaluate performance of our reportable segments is Adjusted Operating Income. Our segment reporting structure consists of three operating and reportable segments, which are listed below, as well as a Corporate expense category, which includes certain costs that are not allocated to the reportable segments: • Research • Learning • Held for Sale or Sold Segment information is as follows: Three Months Ended Six Months Ended 2024 2023 2024 2023 Revenue : Research $ 261,885 $ 257,670 $ 527,194 $ 515,474 Learning 161,514 148,940 285,828 258,260 Held for Sale or Sold 3,196 86,198 17,382 170,087 Total revenue $ 426,595 $ 492,808 $ 830,404 $ 943,821 Adjusted Operating Income (Loss): Research $ 59,527 $ 58,856 $ 114,743 $ 112,383 Learning 55,871 39,912 78,371 47,538 Held for Sale or Sold (1,059) 19,100 (3,578) 22,184 Total adjusted operating income by segment $ 114,339 $ 117,868 $ 189,536 $ 182,105 Depreciation and Amortization: Research $ 22,522 $ 22,668 $ 45,081 $ 45,880 Learning 10,897 13,974 22,191 27,526 Held for Sale or Sold (1) — — — 3,437 Total depreciation and amortization 33,419 36,642 67,272 76,843 Corporate depreciation and amortization 3,299 3,532 6,699 7,059 Total depreciation and amortization $ 36,718 $ 40,174 $ 73,971 $ 83,902 (1) We ceased to record depreciation and amortization of long-lived assets for these businesses as of the date the assets were classified as held-for-sale. The following table shows a reconciliation of our Adjusted Operating Income by Segment to Income (Loss) Before Taxes: Three Months Ended Six Months Ended 2024 2023 2024 2023 Adjusted Operating Income by Segment $ 114,339 $ 117,868 $ 189,536 $ 182,105 Adjustments: Corporate expenses (1) (46,579) (46,521) (88,933) (88,295) Impairment of goodwill (2) — — — (26,695) Restructuring and related charges (2) (3,627) (25,102) (7,497) (37,225) Interest expense (14,463) (12,937) (27,250) (24,271) Net foreign exchange transaction losses (3,328) (2,357) (3,094) (3,977) Net gain (loss) on sale of businesses, assets, and impairment charges related to assets held-for-sale 369 (51,414) 6,170 (127,343) Other income (expense), net 2,226 (1,567) 3,008 (3,052) Income (Loss) Before Taxes $ 48,937 $ (22,030) $ 71,940 $ (128,753) (1) Corporate expenses includes certain costs that are not allocated to the reportable segments. (2) See Note 9 , “Restructuring and Related Charges” and Note 12 , “Goodwill and Intangible Assets” for these charges by segment. See Note 4 , “Revenue Recognition, Contracts with Customers,” for revenue from contracts with customers disaggregated by segment and product type for the three and six months ended Octo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 USD ($) $ in Thousands</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75536</v>
      </c>
      <c r="C3" s="6" t="n">
        <v>83249</v>
      </c>
    </row>
    <row r="4">
      <c r="A4" s="4" t="inlineStr">
        <is>
          <t>Accounts receivable, net of allowance for credit losses of $17.9 million and $17.3 million, respectively</t>
        </is>
      </c>
      <c r="B4" s="5" t="n">
        <v>183015</v>
      </c>
      <c r="C4" s="5" t="n">
        <v>224198</v>
      </c>
    </row>
    <row r="5">
      <c r="A5" s="4" t="inlineStr">
        <is>
          <t>Inventories, net</t>
        </is>
      </c>
      <c r="B5" s="5" t="n">
        <v>27103</v>
      </c>
      <c r="C5" s="5" t="n">
        <v>26219</v>
      </c>
    </row>
    <row r="6">
      <c r="A6" s="4" t="inlineStr">
        <is>
          <t>Prepaid expenses and other current assets</t>
        </is>
      </c>
      <c r="B6" s="5" t="n">
        <v>84659</v>
      </c>
      <c r="C6" s="5" t="n">
        <v>85954</v>
      </c>
    </row>
    <row r="7">
      <c r="A7" s="4" t="inlineStr">
        <is>
          <t>Current assets held-for-sale</t>
        </is>
      </c>
      <c r="B7" s="5" t="n">
        <v>0</v>
      </c>
      <c r="C7" s="5" t="n">
        <v>34422</v>
      </c>
    </row>
    <row r="8">
      <c r="A8" s="4" t="inlineStr">
        <is>
          <t>Total current assets</t>
        </is>
      </c>
      <c r="B8" s="5" t="n">
        <v>370313</v>
      </c>
      <c r="C8" s="5" t="n">
        <v>454042</v>
      </c>
    </row>
    <row r="9">
      <c r="A9" s="4" t="inlineStr">
        <is>
          <t>Technology, property and equipment, net</t>
        </is>
      </c>
      <c r="B9" s="5" t="n">
        <v>172371</v>
      </c>
      <c r="C9" s="5" t="n">
        <v>192438</v>
      </c>
    </row>
    <row r="10">
      <c r="A10" s="4" t="inlineStr">
        <is>
          <t>Intangible assets, net</t>
        </is>
      </c>
      <c r="B10" s="5" t="n">
        <v>598262</v>
      </c>
      <c r="C10" s="5" t="n">
        <v>615694</v>
      </c>
    </row>
    <row r="11">
      <c r="A11" s="4" t="inlineStr">
        <is>
          <t>Goodwill</t>
        </is>
      </c>
      <c r="B11" s="5" t="n">
        <v>1102372</v>
      </c>
      <c r="C11" s="5" t="n">
        <v>1091368</v>
      </c>
    </row>
    <row r="12">
      <c r="A12" s="4" t="inlineStr">
        <is>
          <t>Operating lease right-of-use assets</t>
        </is>
      </c>
      <c r="B12" s="5" t="n">
        <v>70527</v>
      </c>
      <c r="C12" s="5" t="n">
        <v>69074</v>
      </c>
    </row>
    <row r="13">
      <c r="A13" s="4" t="inlineStr">
        <is>
          <t>Other non-current assets</t>
        </is>
      </c>
      <c r="B13" s="5" t="n">
        <v>295013</v>
      </c>
      <c r="C13" s="5" t="n">
        <v>283719</v>
      </c>
    </row>
    <row r="14">
      <c r="A14" s="4" t="inlineStr">
        <is>
          <t>Non-current assets held-for-sale</t>
        </is>
      </c>
      <c r="B14" s="5" t="n">
        <v>0</v>
      </c>
      <c r="C14" s="5" t="n">
        <v>19160</v>
      </c>
    </row>
    <row r="15">
      <c r="A15" s="4" t="inlineStr">
        <is>
          <t>Total assets</t>
        </is>
      </c>
      <c r="B15" s="5" t="n">
        <v>2608858</v>
      </c>
      <c r="C15" s="5" t="n">
        <v>2725495</v>
      </c>
    </row>
    <row r="16">
      <c r="A16" s="3" t="inlineStr">
        <is>
          <t>Current liabilities</t>
        </is>
      </c>
      <c r="B16" s="4" t="inlineStr">
        <is>
          <t xml:space="preserve"> </t>
        </is>
      </c>
      <c r="C16" s="4" t="inlineStr">
        <is>
          <t xml:space="preserve"> </t>
        </is>
      </c>
    </row>
    <row r="17">
      <c r="A17" s="4" t="inlineStr">
        <is>
          <t>Accounts payable</t>
        </is>
      </c>
      <c r="B17" s="5" t="n">
        <v>40358</v>
      </c>
      <c r="C17" s="5" t="n">
        <v>55659</v>
      </c>
    </row>
    <row r="18">
      <c r="A18" s="4" t="inlineStr">
        <is>
          <t>Accrued royalties</t>
        </is>
      </c>
      <c r="B18" s="5" t="n">
        <v>119043</v>
      </c>
      <c r="C18" s="5" t="n">
        <v>97173</v>
      </c>
    </row>
    <row r="19">
      <c r="A19" s="4" t="inlineStr">
        <is>
          <t>Short-term portion of long-term debt</t>
        </is>
      </c>
      <c r="B19" s="5" t="n">
        <v>10000</v>
      </c>
      <c r="C19" s="5" t="n">
        <v>7500</v>
      </c>
    </row>
    <row r="20">
      <c r="A20" s="4" t="inlineStr">
        <is>
          <t>Contract liabilities</t>
        </is>
      </c>
      <c r="B20" s="5" t="n">
        <v>241488</v>
      </c>
      <c r="C20" s="5" t="n">
        <v>483778</v>
      </c>
    </row>
    <row r="21">
      <c r="A21" s="4" t="inlineStr">
        <is>
          <t>Accrued employment costs</t>
        </is>
      </c>
      <c r="B21" s="5" t="n">
        <v>60935</v>
      </c>
      <c r="C21" s="5" t="n">
        <v>96980</v>
      </c>
    </row>
    <row r="22">
      <c r="A22" s="4" t="inlineStr">
        <is>
          <t>Short-term portion of operating lease liabilities</t>
        </is>
      </c>
      <c r="B22" s="5" t="n">
        <v>18080</v>
      </c>
      <c r="C22" s="5" t="n">
        <v>18294</v>
      </c>
    </row>
    <row r="23">
      <c r="A23" s="4" t="inlineStr">
        <is>
          <t>Other accrued liabilities</t>
        </is>
      </c>
      <c r="B23" s="5" t="n">
        <v>71567</v>
      </c>
      <c r="C23" s="5" t="n">
        <v>76266</v>
      </c>
    </row>
    <row r="24">
      <c r="A24" s="4" t="inlineStr">
        <is>
          <t>Current liabilities held-for-sale</t>
        </is>
      </c>
      <c r="B24" s="5" t="n">
        <v>0</v>
      </c>
      <c r="C24" s="5" t="n">
        <v>37632</v>
      </c>
    </row>
    <row r="25">
      <c r="A25" s="4" t="inlineStr">
        <is>
          <t>Total current liabilities</t>
        </is>
      </c>
      <c r="B25" s="5" t="n">
        <v>561471</v>
      </c>
      <c r="C25" s="5" t="n">
        <v>873282</v>
      </c>
    </row>
    <row r="26">
      <c r="A26" s="4" t="inlineStr">
        <is>
          <t>Long-term debt</t>
        </is>
      </c>
      <c r="B26" s="5" t="n">
        <v>951010</v>
      </c>
      <c r="C26" s="5" t="n">
        <v>767096</v>
      </c>
    </row>
    <row r="27">
      <c r="A27" s="4" t="inlineStr">
        <is>
          <t>Accrued pension liability</t>
        </is>
      </c>
      <c r="B27" s="5" t="n">
        <v>71082</v>
      </c>
      <c r="C27" s="5" t="n">
        <v>70832</v>
      </c>
    </row>
    <row r="28">
      <c r="A28" s="4" t="inlineStr">
        <is>
          <t>Deferred income tax liabilities</t>
        </is>
      </c>
      <c r="B28" s="5" t="n">
        <v>98676</v>
      </c>
      <c r="C28" s="5" t="n">
        <v>97186</v>
      </c>
    </row>
    <row r="29">
      <c r="A29" s="4" t="inlineStr">
        <is>
          <t>Operating lease liabilities</t>
        </is>
      </c>
      <c r="B29" s="5" t="n">
        <v>88403</v>
      </c>
      <c r="C29" s="5" t="n">
        <v>94386</v>
      </c>
    </row>
    <row r="30">
      <c r="A30" s="4" t="inlineStr">
        <is>
          <t>Other long-term liabilities</t>
        </is>
      </c>
      <c r="B30" s="5" t="n">
        <v>82961</v>
      </c>
      <c r="C30" s="5" t="n">
        <v>71760</v>
      </c>
    </row>
    <row r="31">
      <c r="A31" s="4" t="inlineStr">
        <is>
          <t>Long-term liabilities held-for-sale</t>
        </is>
      </c>
      <c r="B31" s="5" t="n">
        <v>0</v>
      </c>
      <c r="C31" s="5" t="n">
        <v>11237</v>
      </c>
    </row>
    <row r="32">
      <c r="A32" s="4" t="inlineStr">
        <is>
          <t>Total liabilities</t>
        </is>
      </c>
      <c r="B32" s="5" t="n">
        <v>1853603</v>
      </c>
      <c r="C32" s="5" t="n">
        <v>1985779</v>
      </c>
    </row>
    <row r="33">
      <c r="A33" s="4" t="inlineStr">
        <is>
          <t>Commitments and contingencies (Note 18)</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1 par value per share: Authorized shares – 2 million, Issued shares - 0</t>
        </is>
      </c>
      <c r="B35" s="5" t="n">
        <v>0</v>
      </c>
      <c r="C35" s="5" t="n">
        <v>0</v>
      </c>
    </row>
    <row r="36">
      <c r="A36" s="4" t="inlineStr">
        <is>
          <t>Additional paid-in-capital</t>
        </is>
      </c>
      <c r="B36" s="5" t="n">
        <v>478694</v>
      </c>
      <c r="C36" s="5" t="n">
        <v>474406</v>
      </c>
    </row>
    <row r="37">
      <c r="A37" s="4" t="inlineStr">
        <is>
          <t>Retained earnings</t>
        </is>
      </c>
      <c r="B37" s="5" t="n">
        <v>1583974</v>
      </c>
      <c r="C37" s="5" t="n">
        <v>1583348</v>
      </c>
    </row>
    <row r="38">
      <c r="A38" s="4" t="inlineStr">
        <is>
          <t>Accumulated other comprehensive loss, net of tax</t>
        </is>
      </c>
      <c r="B38" s="5" t="n">
        <v>-496308</v>
      </c>
      <c r="C38" s="5" t="n">
        <v>-528439</v>
      </c>
    </row>
    <row r="39">
      <c r="A39" s="4" t="inlineStr">
        <is>
          <t>Less treasury shares at cost (Class A – 25,224 and 24,828 as of October 31, 2024 and April 30, 2024, respectively; Class B – 3,929 and 3,928 as of October 31, 2024 and April 30, 2024, respectively)</t>
        </is>
      </c>
      <c r="B39" s="5" t="n">
        <v>-894287</v>
      </c>
      <c r="C39" s="5" t="n">
        <v>-872781</v>
      </c>
    </row>
    <row r="40">
      <c r="A40" s="4" t="inlineStr">
        <is>
          <t>Total shareholders’ equity</t>
        </is>
      </c>
      <c r="B40" s="5" t="n">
        <v>755255</v>
      </c>
      <c r="C40" s="5" t="n">
        <v>739716</v>
      </c>
    </row>
    <row r="41">
      <c r="A41" s="4" t="inlineStr">
        <is>
          <t>Total liabilities and shareholders' equity</t>
        </is>
      </c>
      <c r="B41" s="5" t="n">
        <v>2608858</v>
      </c>
      <c r="C41" s="5" t="n">
        <v>2725495</v>
      </c>
    </row>
    <row r="42">
      <c r="A42" s="4" t="inlineStr">
        <is>
          <t>Class A common stock</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5" t="n">
        <v>70283</v>
      </c>
      <c r="C44" s="5" t="n">
        <v>70259</v>
      </c>
    </row>
    <row r="45">
      <c r="A45" s="4" t="inlineStr">
        <is>
          <t>Class B common stock</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t>
        </is>
      </c>
      <c r="B47" s="6" t="n">
        <v>12899</v>
      </c>
      <c r="C47" s="6" t="n">
        <v>12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Oct. 31, 2024</t>
        </is>
      </c>
    </row>
    <row r="3">
      <c r="A3" s="3" t="inlineStr">
        <is>
          <t>Inventory Disclosure [Abstract]</t>
        </is>
      </c>
      <c r="B3" s="4" t="inlineStr">
        <is>
          <t xml:space="preserve"> </t>
        </is>
      </c>
    </row>
    <row r="4">
      <c r="A4" s="4" t="inlineStr">
        <is>
          <t>Inventories</t>
        </is>
      </c>
      <c r="B4" s="4" t="inlineStr">
        <is>
          <t xml:space="preserve">Inventories Inventories, net consisted of the following: October 31, 2024 April 30, 2024 Finished goods $ 25,801 $ 24,295 Work-in-process 819 1,445 Paper and other materials 179 181 Total inventories before estimated sales returns and LIFO reserve $ 26,799 $ 25,921 Inventory value of estimated sales returns 7,839 7,833 LIFO reserve (7,535) (7,535) Inventories, net $ 27,103 $ 26,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Oct.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ummarizes the activity in goodwill by segment as of October 31, 2024: April 30, 2024 (1) Foreign Translation Adjustment October 31, 2024 Research $ 607,289 $ 13,654 $ 620,943 Learning 484,079 (2,650) 481,429 Total excluding Held for Sale or Sold segment 1,091,368 11,004 1,102,372 Held for Sale or Sold — — — Total including Held for Sale or Sold segment $ 1,091,368 $ 11,004 $ 1,102,372 (1) The Held for Sale or Sold goodwill balance as of April 30, 2024 includes accumulated pretax noncash goodwill impairment of $318.2 million which reduced the goodwill of all reporting units within the Held for Sale or Sold segment to zero. Fiscal Year 2024 We recorded a goodwill impairment in the six months ended October 31, 2023 of $26.7 million. These charges are reflected in Impairment of goodwill on our Unaudited Condensed Consolidated Statements of Net Income (Loss). In the three months ended July 31, 2023, we reorganized our segments. Due to this realignment, we reallocated goodwill in the first quarter of fiscal year 2024 to our reporting units on a relative fair value basis. As a result of this realignment, we were required to test goodwill for impairment immediately before and after the realignment. Since there were no changes to the Research reportable segment, no impairment test of the Research segment goodwill was required. Prior to the realignment, the carrying value of the University Services reporting unit was above its fair value which resulted in a pretax noncash goodwill impairment of $11.4 million. Such impairment reduced the goodwill of the University Services reporting unit to zero. After the realignment, the carrying value of the CrossKnowledge reporting unit was above its fair value which resulted in a pretax noncash goodwill impairment of $15.3 million. Such impairment reduced the goodwill of the CrossKnowledge reporting unit to zero. Intangible Assets Intangible assets, net were as follows: October 31, 2024 April 30, 2024 ⁽¹⁾ Intangible assets with definite lives, net: Content and publishing rights $ 419,751 $ 431,259 Customer relationships 35,689 39,709 Developed technology 16,687 19,522 Brands and trademarks 5,396 5,734 Covenants not to compete 19 34 Total intangible assets with definite lives, net 477,542 496,258 Intangible assets with indefinite lives: Brands and trademarks 37,000 37,000 Publishing rights 83,720 82,436 Total intangible assets with indefinite lives 120,720 119,436 Total intangible assets, net $ 598,262 $ 615,694 (1) The developed technology balance as of April 30, 2024 is presented net of accumulated impairments and write-offs of $2.8 million. The indefinite-lived brands and trademarks balance as of April 30, 2024 is net of accumulated impairments of $93.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Company's effective income tax rate for the three and six months ended October 31, 2024, respectively, was 17.3% and 45.8% compared with 11.7% and 13.2% for the three and six months ended October 31, 2023, respectively. The change in the effective income tax rate for the three and six months ended October 31, 2024 compared to the three and six months ended October 31, 2023 was primarily driven by US ordinary losses in the period ended October 31, 2024 for which it is more likely than not that no tax benefit can be recognized as a result of the valuation allowance recorded against the net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Oct. 31, 2024</t>
        </is>
      </c>
    </row>
    <row r="3">
      <c r="A3" s="3" t="inlineStr">
        <is>
          <t>Retirement Benefits [Abstract]</t>
        </is>
      </c>
      <c r="B3" s="4" t="inlineStr">
        <is>
          <t xml:space="preserve"> </t>
        </is>
      </c>
    </row>
    <row r="4">
      <c r="A4" s="4" t="inlineStr">
        <is>
          <t>Retirement Plans</t>
        </is>
      </c>
      <c r="B4" s="4" t="inlineStr">
        <is>
          <t>Retirement Plans The components of net pension expense for our defined benefit plans were as follows: Three Months Ended Six Months Ended 2024 2023 2024 2023 Service cost $ 138 $ 132 $ 304 $ 266 Interest cost 7,043 6,872 14,171 13,819 Expected return on plan assets (6,883) (7,398) (13,851) (14,889) Amortization of prior service cost (22) (24) (41) (47) Amortization of net actuarial loss 2,031 2,000 4,090 4,026 Curtailment/settlement (credit) (180) — (180) — Net pension expense $ 2,127 $ 1,582 $ 4,493 $ 3,175 In the three months ended October 31, 2024, due to the sale of the CrossKnowledge business, there was a curtailment and a settlement credit due to the divestment of the CrossKnowledge Pension Plan of $0.2 million which is primarily reflected in Other income (expense), net on our Unaudited Condensed Consolidated Statements of Net Income (Loss). The service cost component of net pension expense is reflected in Operating and administrative expenses on our Unaudited Condensed Consolidated Statements of Net Income (Loss). The other components of net pension expense are reported separately from the service cost component and below Operating income. Such amounts are reflected in Other income (expense), net on our Unaudited Condensed Consolidated Statements of Net Income (Loss). Employer defined benefit pension plan contributions were $3.9 million and $7.5 million for the three and six months ended October 31, 2024, respectively and $3.6 million and $7.7 million for the three and six months ended October 31, 2023, respectively. Defined Contribution Savings Plans The expense for employer defined contribution savings plans was $5.1 million and $12.4 million for the three and six months ended October 31, 2024, respectively and $6.7 million and $14.4 million for the three and six months ended Octo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Available Credit Facilities</t>
        </is>
      </c>
      <c r="B1" s="2" t="inlineStr">
        <is>
          <t>6 Months Ended</t>
        </is>
      </c>
    </row>
    <row r="2">
      <c r="B2" s="2" t="inlineStr">
        <is>
          <t>Oct. 31, 2024</t>
        </is>
      </c>
    </row>
    <row r="3">
      <c r="A3" s="3" t="inlineStr">
        <is>
          <t>Debt Disclosure [Abstract]</t>
        </is>
      </c>
      <c r="B3" s="4" t="inlineStr">
        <is>
          <t xml:space="preserve"> </t>
        </is>
      </c>
    </row>
    <row r="4">
      <c r="A4" s="4" t="inlineStr">
        <is>
          <t>Debt and Available Credit Facilities</t>
        </is>
      </c>
      <c r="B4" s="4" t="inlineStr">
        <is>
          <t>Debt and Available Credit Facilities Our total debt outstanding consisted of the amounts set forth in the following table: October 31, 2024 April 30, 2024 Short-term portion of long-term debt (1) $ 10,000 $ 7,500 Term loan A - Amended and Restated CA (2) 179,499 184,418 Revolving credit facility - Amended and Restated CA 771,511 582,678 Total long-term debt, less current portion 951,010 767,096 Total debt $ 961,010 $ 774,596 (1) Relates to our term loan A under the Amended and Restated CA. (2) Amounts are shown net of unamortized issuance costs of $0.5 million as of October 31, 2024 and $0.6 million as of April 30, 2024. Amended and Restated CA On November 30, 2022, we entered into the second amendment to the Third Amended and Restated Credit Agreement (collectively, the Amended and Restated CA). The Amended and Restated CA provided for senior unsecured credit facilities comprised of (i) a five-year revolving credit facility in an aggregate principal amount up to $1.115 billion, which matures November 2027, (ii) a five-year term loan A facility consisting of $200 million, which matures November 2027, and (iii) $185 million aggregate principal amount revolving credit facility which matured in May 2024. Under the terms of the Amended and Restated CA, which can be drawn in multiple currencies, we have the option of borrowing at the following floating interest rates depending on the currency borrowed: (i) at a rate based on the US Secured Overnight Financing Rate (SOFR), the Sterling Overnight Index Average Rate (SONIA) or a EURIBOR-based rate, each rate plus an applicable margin ranging from 0.98% to 1.50%, depending on our consolidated net leverage ratio, as defined, or (ii) at the lender’s base rate plus an applicable margin ranging from zero to 0.50%, depending on our consolidated net leverage ratio. With respect to SOFR loans, there is a SOFR adjustment of between 0.10% and 0.25% depending on the duration of the loan. The lender’s base rate is defined as the highest of (i) the US federal funds effective rate plus a 0.50% margin, (ii) the Daily SOFR rate, as defined, plus a 1.00% margin, or (iii) the Bank of America prime lending rate. In addition, we pay a facility fee for the Amended and Restated CA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CA contains certain customary affirmative and negative covenants, including a financial covenant in the form of a consolidated net leverage ratio and consolidated interest coverage ratio, which we were in compliance with as of October 31, 2024. The amortization expense of the costs incurred related to the Amended and Restated CA related to the lender and non-lender fees is recognized over a five-year term for credit commitments that mature in November 2027 and an 18-month term for credit commitments that matured in May 2024. Total amortization expense included in Interest expense on our Unaudited Condensed Consolidated Statements of Net Income (Loss) is as follows: Three Months Ended Six Months Ended 2024 2023 2024 2023 Amortization expense $ 284 $ 310 $ 577 $ 620 Lines of Credit We have other lines of credit aggregating $1.0 million at various interest rates. There were no outstanding borrowings under these credit lines at October 31, 2024 and April 30, 2024. As of October 31, 2024, our total available lines of credit including the Amended and Restated RCA were approximately $1,305.8 million, of which approximately $344.3 million was unused. We had letters of credit of $0.2 million outstanding under the Amended and Restated CA, and the aggregate stated amount outstanding of these letter of credits reduces the total borrowing base available under the Amended and Restated CA. The weighted average interest rates on total debt outstanding during the three and six months ended October 31, 2024 were 6.09% and 6.11%, respectively. The weighted average interest rates on total debt outstanding during the three and six months ended October 31, 2023 were 5.61% and 5.45%, respectively. As of October 31, 2024 and April 30, 2024, the weighted average interest rates for total debt were 6.03% and 6.07%, respectively. Based on estimates of interest rates currently available to us for loans with similar terms and maturities, the fair value of our debt approximates its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Oct.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From time to time, we enter into foreign exchange forward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October 31, 2024, we had total debt outstanding of $961.0 million, net of unamortized issuance costs of $0.5 million. The $961.5 million of debt outstanding are variable rate loans under the Amended and Restated CA. The carrying value of the debt approximates fair value. As of October 31, 2024 and April 30, 2024, the interest rate swap agreements we maintained were designated as fully effective cash flow hedges as defined under ASC Topic 815, “Derivatives and Hedging.” As a result, the impact on our Unaudited Condensed Consolidated Statements of Net Income (Loss) from changes in the fair value of the interest rate swaps was fully offset by changes in the interest expense on the underlying variable rate debt instruments. It is management’s intention that the notional amount of interest rate swaps be less than the variable rate loans outstanding during the life of the derivatives. The following table summarizes our interest rate swaps designated as cash flow hedges: Notional Amount Hedged Item Date entered into Nature of Swap October 31, 2024 April 30, 2024 Fixed Interest Rate Variable Interest Rate Amended and Restated CA May 15, 2024 Pay fixed/receive variable $ 50,000 $ — 4.288 % 1-month SOFR reset every month for a 3-year period ending July 15, 2027 Amended and Restated CA (1) April 09, 2024 Pay fixed/receive variable 50,000 50,000 4.243 % 1-month SOFR reset every month for a 3-year period ending July 15, 2027 Amended and Restated CA January 31, 2024 Pay fixed/receive variable 50,000 50,000 3.700 % 1-month SOFR reset every month for a 3-year period ending April 15, 2027 Amended and Restated CA January 24, 2024 Pay fixed/receive variable 50,000 50,000 3.774 % 1-month SOFR reset every month for a 3-year period ending April 15, 2027 Amended and Restated CA January 05, 2024 Pay fixed/receive variable 50,000 50,000 3.689 % 1-month SOFR reset every month for a 3-year period ending April 15, 2027 Amended and Restated CA December 19, 2023 Pay fixed/receive variable 50,000 50,000 3.850 % 1-month SOFR reset every month for a 3-year period ending January 15, 2027 Amended and Restated CA March 15, 2023 Pay fixed/receive variable 50,000 50,000 3.565 % 1-month SOFR reset every month for a 3-year period ending April 15, 2026 Amended and Restated CA March 14, 2023 Pay fixed/receive variable 50,000 50,000 4.053 % 1-month SOFR reset every month for a 3-year period ending March 15, 2026 Amended and Restated CA March 13, 2023 Pay fixed/receive variable 50,000 50,000 3.720 % 1-month SOFR reset every month for a 3-year period ending March 15, 2026 Amended and Restated CA December 13, 2022 Pay fixed/receive variable 50,000 50,000 3.772 % 1-month SOFR reset every month for a 3-year period ending December 15, 2025 Amended and Restated CA June 16, 2022 Pay fixed/receive variable — 100,000 3.467 % 1-month SOFR reset every month for a 2-year period ending May 15, 2024 $ 500,000 $ 550,000 (1) As of April 30, 2024, this interest rate swap agreement was considered a forward starting contract as the effective date was July 15, 2024. We record the fair value of our interest rate swaps on a recurring basis using Level 2 inputs of quoted prices for similar assets or liabilities in active markets. T he fair value of our interest rate swaps designated as cash flow hedges are reflected on our Unaudited Condensed Consolidated Statements of Financial Position as follows: Asset (Liability) Balance Sheet Location October 31, 2024 April 30, 2024 Current asset portion Prepaid expenses and other current assets $ — $ 154 Non-current asset portion Other non-current assets 1,296 9,686 Non-current liability portion Other long-term liabilities (1,114) — Total cash flow hedges $ 182 $ 9,840 The effect of our interest rate swaps on our Unaudited Condensed Consolidated Statements of Other Comprehensive Income (Loss) and Unaudited Condensed Consolidated Statements of Net Income (Loss) are as follows: Three Months Ended Six Months Ended 2024 2023 2024 2023 Amount of pretax gains (losses) recognized in Other comprehensive income (loss) $ 210 $ 1,801 $ (6,150) $ 8,092 Amount of pretax gains reclassified from Accumulated other comprehensive loss into Interest expense $ 1,656 $ 3,186 $ 3,371 $ 6,071 Foreign Currency Contracts We may enter into foreign currency forward contracts to manage our exposure on certain foreign currency denominated assets and liabilities. The foreign currency forward exchange contracts are marked to market through Net foreign exchange transaction losses on our Unaudited Condensed Consolidated Statements of Net Income (Loss) and carried at fair value on our Unaudited Condensed Consolidated Statements of Financial Position. Foreign currency denominated assets and liabilities are remeasured at spot rates in effect on the balance sheet date, with the effects of changes in spot rates reported in Net foreign exchange transaction losses on our Unaudited Condensed Consolidated Statements of Net Income (Loss). As of October 31, 2024, and April 30, 2024, we did not maintain any open foreign currency forward contracts. In addition, we did not maintain any open foreign currency forward contracts during the six months ended October 31,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6 Months Ended</t>
        </is>
      </c>
    </row>
    <row r="2">
      <c r="B2" s="2" t="inlineStr">
        <is>
          <t>Oct. 31, 2024</t>
        </is>
      </c>
    </row>
    <row r="3">
      <c r="A3" s="3" t="inlineStr">
        <is>
          <t>Stockholders' Equity Note [Abstract]</t>
        </is>
      </c>
      <c r="B3" s="4" t="inlineStr">
        <is>
          <t xml:space="preserve"> </t>
        </is>
      </c>
    </row>
    <row r="4">
      <c r="A4" s="4" t="inlineStr">
        <is>
          <t>Capital Stock and Changes in Capital Accounts</t>
        </is>
      </c>
      <c r="B4" s="4" t="inlineStr">
        <is>
          <t>Capital Stock and Changes in Capital Accounts Share Repurchases The following table summarizes the share repurchases of Class A and Class B Common Stock (shares in thousands): Three Months Ended Six Months Ended 2024 2023 2024 2023 Shares repurchased - Class A 261 367 556 668 Shares repurchased - Class B 1 1 1 1 Average Price - Class A and Class B $ 47.76 $ 33.97 $ 44.89 $ 33.64 The cost of shares repurchased may differ from the repurchases of treasury shares in the Unaudited Condensed Consolidated Statements of Cash Flows due to excise taxes incurred on share repurchases. Dividends We declared and paid quarterly cash dividends on our Class A and Class B Common Stock for a total of $38.3 million and $38.7 million in the six months ended October 31, 2024 and 2023 , respectively. Changes in Common Stock The following is a summary of changes during the six months ended October 31, in shares of our common stock and common stock in treasury (shares in thousands): Changes in Class A Common Stock: 2024 2023 Number of shares, beginning of year 70,259 70,231 Common stock class conversions 24 3 Number of shares issued, end of period 70,283 70,234 Changes in Class A Common Stock in treasury: Number of shares held, beginning of year 24,828 23,983 Restricted shares issued under stock-based compensation plans (256) (384) Impact of tax withholding on stock-based compensation and other 96 126 Purchases of treasury shares 556 668 Number of shares held, end of period 25,224 24,393 Number of Class A Common Stock outstanding, end of period 45,059 45,841 Changes in Class B Common Stock: 2024 2023 Number of shares, beginning of year 12,923 12,951 Common stock class conversions (24) (3) Number of shares issued, end of period 12,899 12,948 Changes in Class B Common Stock in treasury: Number of shares held, beginning of year 3,928 3,925 Purchases of treasury shares 1 1 Number of shares held, end of period 3,929 3,926 Number of Class B Common Stock outstanding, end of period 8,970 9,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October 31, 2024, will not have a material effect upon our consolidated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458</v>
      </c>
      <c r="C4" s="6" t="n">
        <v>-19445</v>
      </c>
      <c r="D4" s="6" t="n">
        <v>39022</v>
      </c>
      <c r="E4" s="6" t="n">
        <v>-11170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USD ($) shares in Thousands, $ in Millions</t>
        </is>
      </c>
      <c r="B1" s="2" t="inlineStr">
        <is>
          <t>Oct. 31, 2024</t>
        </is>
      </c>
      <c r="C1" s="2" t="inlineStr">
        <is>
          <t>Apr. 30, 2024</t>
        </is>
      </c>
    </row>
    <row r="2">
      <c r="A2" s="3" t="inlineStr">
        <is>
          <t>Current assets</t>
        </is>
      </c>
      <c r="B2" s="4" t="inlineStr">
        <is>
          <t xml:space="preserve"> </t>
        </is>
      </c>
      <c r="C2" s="4" t="inlineStr">
        <is>
          <t xml:space="preserve"> </t>
        </is>
      </c>
    </row>
    <row r="3">
      <c r="A3" s="4" t="inlineStr">
        <is>
          <t>Allowance for credit losses</t>
        </is>
      </c>
      <c r="B3" s="7" t="n">
        <v>17.9</v>
      </c>
      <c r="C3" s="7" t="n">
        <v>17.3</v>
      </c>
    </row>
    <row r="4">
      <c r="A4" s="3" t="inlineStr">
        <is>
          <t>Shareholders’ equity</t>
        </is>
      </c>
      <c r="B4" s="4" t="inlineStr">
        <is>
          <t xml:space="preserve"> </t>
        </is>
      </c>
      <c r="C4" s="4" t="inlineStr">
        <is>
          <t xml:space="preserve"> </t>
        </is>
      </c>
    </row>
    <row r="5">
      <c r="A5" s="4" t="inlineStr">
        <is>
          <t>Preferred stock, par value (in dollars per share)</t>
        </is>
      </c>
      <c r="B5" s="6" t="n">
        <v>1</v>
      </c>
      <c r="C5" s="6" t="n">
        <v>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Class A common stock</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par value (in dollars per share)</t>
        </is>
      </c>
      <c r="B10" s="6" t="n">
        <v>1</v>
      </c>
      <c r="C10" s="6" t="n">
        <v>1</v>
      </c>
    </row>
    <row r="11">
      <c r="A11" s="4" t="inlineStr">
        <is>
          <t>Common stock, shares authorized (in shares)</t>
        </is>
      </c>
      <c r="B11" s="5" t="n">
        <v>180000</v>
      </c>
      <c r="C11" s="5" t="n">
        <v>180000</v>
      </c>
    </row>
    <row r="12">
      <c r="A12" s="4" t="inlineStr">
        <is>
          <t>Common stock, shares issued (in shares)</t>
        </is>
      </c>
      <c r="B12" s="5" t="n">
        <v>70283</v>
      </c>
      <c r="C12" s="5" t="n">
        <v>70259</v>
      </c>
    </row>
    <row r="13">
      <c r="A13" s="4" t="inlineStr">
        <is>
          <t>Treasury stock (in shares)</t>
        </is>
      </c>
      <c r="B13" s="5" t="n">
        <v>25224</v>
      </c>
      <c r="C13" s="5" t="n">
        <v>24828</v>
      </c>
    </row>
    <row r="14">
      <c r="A14" s="4" t="inlineStr">
        <is>
          <t>Class B common stock</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Common stock, par value (in dollars per share)</t>
        </is>
      </c>
      <c r="B16" s="6" t="n">
        <v>1</v>
      </c>
      <c r="C16" s="6" t="n">
        <v>1</v>
      </c>
    </row>
    <row r="17">
      <c r="A17" s="4" t="inlineStr">
        <is>
          <t>Common stock, shares authorized (in shares)</t>
        </is>
      </c>
      <c r="B17" s="5" t="n">
        <v>72000</v>
      </c>
      <c r="C17" s="5" t="n">
        <v>72000</v>
      </c>
    </row>
    <row r="18">
      <c r="A18" s="4" t="inlineStr">
        <is>
          <t>Common stock, shares issued (in shares)</t>
        </is>
      </c>
      <c r="B18" s="5" t="n">
        <v>12899</v>
      </c>
      <c r="C18" s="5" t="n">
        <v>12923</v>
      </c>
    </row>
    <row r="19">
      <c r="A19" s="4" t="inlineStr">
        <is>
          <t>Treasury stock (in shares)</t>
        </is>
      </c>
      <c r="B19" s="5" t="n">
        <v>3929</v>
      </c>
      <c r="C19" s="5" t="n">
        <v>3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Policies)</t>
        </is>
      </c>
      <c r="B1" s="2" t="inlineStr">
        <is>
          <t>6 Months Ended</t>
        </is>
      </c>
    </row>
    <row r="2">
      <c r="B2" s="2" t="inlineStr">
        <is>
          <t>Oct. 31, 2024</t>
        </is>
      </c>
    </row>
    <row r="3">
      <c r="A3" s="3" t="inlineStr">
        <is>
          <t>Accounting Standards Update and Change in Accounting Principle [Abstract]</t>
        </is>
      </c>
      <c r="B3" s="4" t="inlineStr">
        <is>
          <t xml:space="preserve"> </t>
        </is>
      </c>
    </row>
    <row r="4">
      <c r="A4" s="4" t="inlineStr">
        <is>
          <t>Basis of Presentation</t>
        </is>
      </c>
      <c r="B4" s="4" t="inlineStr">
        <is>
          <t>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state fairly the Unaudited Condensed Consolidated Financial Condition, Results of Operations, Comprehensive Income (Loss) and Cash Flows for the periods presented. Operating results for the interim period are not necessarily indicative of the results expected for the full year. All amounts are presented in United States (US) dollars, unless otherwise specified.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4 as filed with the SEC on June 26, 2024 (2024 Form 10-K).</t>
        </is>
      </c>
    </row>
    <row r="5">
      <c r="A5" s="4" t="inlineStr">
        <is>
          <t>Recently Adopted and Issued Accounting Standards</t>
        </is>
      </c>
      <c r="B5" s="4" t="inlineStr">
        <is>
          <t>Recently Adopted Accounting Standards There were no recently adopted accounting standards which would have a material impact on our condensed consolidated financial statements. Recently Issued Accounting Standards Disaggregation of Income Statement Expenses In November 2024 the Financial Accounting Standards Board (FASB) issued Accounting Standards Update (ASU) 2024-03, “ Income Statement—Reporting Comprehensive Income—Expense Disaggregation Disclosures (Subtopic 220-40), Disaggregation of Income Statement Expenses.” This ASU requires disclosure about specific types of expenses included in expense captions including purchases of inventory, employee compensation, depreciation, amortization, and depletion. This ASU is effective for our annual disclosures starting fiscal year 2028 and interim periods starting in fiscal year 2029. Early adoption is permitted. A public entity should apply the amendments in this ASU on a prospective basis with the option to apply the standard retrospectively. The Company is currently evaluating this ASU to determine its impact on the Company's disclosures. Improvements to Income Tax Disclosures In December 2023 the FASB issued ASU 2023-09, “Income Taxes (Topic 740) - Improvements to Income Tax Disclosures.” This ASU enhances the transparency, effectiveness and comparability of income tax disclosures by requiring consistent categories and greater disaggregation of information related to income tax rate reconciliations and the jurisdictions in which income taxes are paid. This ASU is effective for our annual disclosures starting fiscal year 2026. Early adoption is permitted. A public entity should apply the amendments in this ASU on a prospective basis with the option to apply the standard retrospectively. The Company is currently evaluating this ASU to determine its impact on the Company's disclosures. Segment Reporting - Improvements to Reportable Segment Disclosures</t>
        </is>
      </c>
    </row>
    <row r="6">
      <c r="A6" s="4" t="inlineStr">
        <is>
          <t>Revenue from Contract with Customer</t>
        </is>
      </c>
      <c r="B6" s="4" t="inlineStr">
        <is>
          <t>Research Total Research revenue was $261.9 million and $527.2 million in the three and six months ended October 31, 2024, respectively. Research products are sold and distributed globally through multiple channels. The majority of revenue generated from Research products is recognized over time. We disaggregated revenue by Research Publishing and Research Solution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22.7 million and $453.6 million in the three and six months ended October 31, 2024, respectively, and the majority is recognized over time. In both the three and six months ended October 31, 2024, Research Publishing products generated approximately 88% of their revenue from contracts with its customers from Journal Subscriptions (pay to read), Open Access (pay to publish) and Transformational Agreements (read and publish), and the remainder from Licensing and other revenue streams. Research Solutions Products and Services Research Solutions revenue was $39.2 million and $73.6 million in the three and six months ended October 31, 2024, respectively, and the majority is recognized over time. Research Solutions products and services generated approximately 56% and 53% of their revenue in the three and six months ended October 31, 2024, respectively, from contracts with customers that include corporate solutions such as job board software and career center services, marketing and education services, licensing, and databases. The remainder of the revenue from contracts with customers includes platforms that enable scholarly and professional societies and publishers to deliver, host, enhance, market, and manage their content, solutions to manage the submission and peer review process, and publishing and editorial services. Learning Total Learning revenue was $161.5 million and $285.8 million in the three and six months ended October 31, 2024, respectively. We disaggregated revenue by Academic and Professional to reflect the different types of products and services provided. Academic Academic products revenue was $94.8 million and $154.8 million in the three and six months ended October 31, 2024, respectively. Products and services including scientific, professional, and education print and digital books, and digital courseware to libraries, corporations, students, professionals, and researchers. Products are developed for worldwide distribution through multiple channels, including chain and online booksellers, libraries, colleges and universities, corporations, direct to consumer, websites, distributor networks and other online applications. In the three and six months ended October 31, 2024, Academic products generated approximately 55% and 57%, respectively, of their revenue from contracts with their customers for print and digital publishing, which is recognized at a point in time. Digital Courseware products in the three and six months ended October 31, 2024 generate approximately 35% and 27%, respectively, of their revenue from contracts with their customers which is recognized over time. The remainder of their revenues were from Licensing and other revenue streams, which have a mix of revenue recognized at a point in time and over time. Professional Professional products revenue was $66.7 million and $131.1 million in the three and six months ended October 31, 2024, respectively. Professional provides learning, development, publishing, and assessment services for businesses and professionals. Our trade publishing produces professional books, which includes business and finance, technology, professional development for educators, test preparation books and other professional categories, as well as the For Dummies ® brand. Products are sold to brick-and-mortar and online retailers, wholesalers who supply such bookstores, college bookstores, individual practitioners, corporations, and government agencies. In the three and six months ended October 31, 2024, Professional products generated approximately 56% and 54%, respectively, of their revenue from contracts with their customers for trade print and digital publishing, which is recognized at a point in time. Our assessments offering in the three and six months ended October 31, 2024 generates approximately 32% and 30%, respectively, of their revenue from contracts with their customers which has a mix of revenue recognized at a point in time and over time. The remainder of Professional revenues were from Licensing and other revenue streams, which has a mix of revenue recognized at a point in time and over time. Held for Sale or Sold Held for Sale or Sold revenue was $3.2 million and $17.4 million in the three and six months ended October 31, 2024, respectively. Wiley Edge was sold on May 31, 2024 with exception of its India operations which sold on August 31, 2024. Wiley Edge previously sourced, trained, and prepared aspiring students and professionals to meet the skill needs of today’s technology careers, and then places them with some of the world's largest financial institutions, technology companies, and government agencies. Wiley Edge revenue was recognized at the point in time the services were provided to its customers. CrossKnowledge was sold on August 31, 2024. CrossKnowledge services previously included corporate learning online learning and training solutions for global corporations, universities, and small and medium-sized enterprises sold on a subscription or fee basis. CrossKnowledge revenue was recognized over time. Held for Sale or Sold also includes the revenue associated with those businesses which were sold in fiscal year 2024 which includes University Services which was sold on January 1, 2024 and Tuition Manager which was sold on May 31, 2023.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6 Months Ended</t>
        </is>
      </c>
    </row>
    <row r="2">
      <c r="B2" s="2" t="inlineStr">
        <is>
          <t>Oct.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For the three and six months ended October 31, 2024 and 2023, we recorded net pretax gain (loss) on sale of businesses, assets, and impairment charges related to assets held-for-sale as follows: Three Months Ended Six Months Ended 2024 2023 2024 2023 Wiley Edge $ 956 $ — $ 788 $ — University Services — (34,807) 1,489 (75,466) Tuition Manager — 568 120 (1,500) CrossKnowledge (438) (17,175) 3,922 (50,377) Sale of assets (149) — (149) — Net gain (loss) on sale of businesses, assets, and impairment charges related to assets held-for-sale $ 369 $ (51,414) $ 6,170 $ (127,343) The major categories of assets and liabilities that have been classified as held-for-sale on the Unaudited Condensed Consolidated Statement of Financial Position as of April 30, 2024 were as follows: Cross Knowledge Wiley Edge Total Assets held-for-sale: Current assets Cash and cash equivalents $ 6,305 $ 9,887 $ 16,192 Accounts receivable, net 12,914 13,897 26,811 Prepaid expenses and other current assets 3,780 5,548 9,328 Valuation allowance (17,909) — (17,909) Total current assets held-for-sale $ 5,090 $ 29,332 $ 34,422 Technology, property and equipment, net 3,786 2,888 6,674 Intangible assets, net 17,777 34,612 52,389 Operating lease right-of-use assets 1,091 1,008 2,099 Other non-current assets 14,877 53 14,930 Valuation allowance (37,531) (19,401) (56,932) Total non-current assets held-for-sale $ — $ 19,160 $ 19,160 Liabilities held-for-sale: Current liabilities Accounts payable $ 494 $ — $ 494 Accrued royalties 268 — 268 Contract liabilities 16,796 — 16,796 Accrued employment costs 7,805 3,990 11,795 Short-term portion of operating lease liabilities 319 468 787 Other accrued liabilities 2,762 4,730 7,492 Total current liabilities held-for-sale $ 28,444 $ 9,188 $ 37,632 Accrued pension liability 1,037 — 1,037 Deferred income tax liabilities 4,420 4,448 8,868 Operating lease liabilities 251 159 410 Other long-term liabilities 694 228 922 Total long-term liabilities held-for-sale $ 6,402 $ 4,835 $ 11,237 </t>
        </is>
      </c>
    </row>
    <row r="5">
      <c r="A5" s="4" t="inlineStr">
        <is>
          <t>Schedule of Cash and Cash Equivalents</t>
        </is>
      </c>
      <c r="B5" s="4" t="inlineStr">
        <is>
          <t xml:space="preserve">The major categories of assets and liabilities that have been classified as held-for-sale on the Unaudited Condensed Consolidated Statement of Financial Position as of April 30, 2024 were as follows: Cross Knowledge Wiley Edge Total Assets held-for-sale: Current assets Cash and cash equivalents $ 6,305 $ 9,887 $ 16,192 Accounts receivable, net 12,914 13,897 26,811 Prepaid expenses and other current assets 3,780 5,548 9,328 Valuation allowance (17,909) — (17,909) Total current assets held-for-sale $ 5,090 $ 29,332 $ 34,422 Technology, property and equipment, net 3,786 2,888 6,674 Intangible assets, net 17,777 34,612 52,389 Operating lease right-of-use assets 1,091 1,008 2,099 Other non-current assets 14,877 53 14,930 Valuation allowance (37,531) (19,401) (56,932) Total non-current assets held-for-sale $ — $ 19,160 $ 19,160 Liabilities held-for-sale: Current liabilities Accounts payable $ 494 $ — $ 494 Accrued royalties 268 — 268 Contract liabilities 16,796 — 16,796 Accrued employment costs 7,805 3,990 11,795 Short-term portion of operating lease liabilities 319 468 787 Other accrued liabilities 2,762 4,730 7,492 Total current liabilities held-for-sale $ 28,444 $ 9,188 $ 37,632 Accrued pension liability 1,037 — 1,037 Deferred income tax liabilities 4,420 4,448 8,868 Operating lease liabilities 251 159 410 Other long-term liabilities 694 228 922 Total long-term liabilities held-for-sale $ 6,402 $ 4,835 $ 11,237 </t>
        </is>
      </c>
    </row>
    <row r="6">
      <c r="A6" s="4" t="inlineStr">
        <is>
          <t>Schedule of Restrictions on Cash and Cash Equivalents</t>
        </is>
      </c>
      <c r="B6" s="4" t="inlineStr">
        <is>
          <t xml:space="preserve">The major categories of assets and liabilities that have been classified as held-for-sale on the Unaudited Condensed Consolidated Statement of Financial Position as of April 30, 2024 were as follows: Cross Knowledge Wiley Edge Total Assets held-for-sale: Current assets Cash and cash equivalents $ 6,305 $ 9,887 $ 16,192 Accounts receivable, net 12,914 13,897 26,811 Prepaid expenses and other current assets 3,780 5,548 9,328 Valuation allowance (17,909) — (17,909) Total current assets held-for-sale $ 5,090 $ 29,332 $ 34,422 Technology, property and equipment, net 3,786 2,888 6,674 Intangible assets, net 17,777 34,612 52,389 Operating lease right-of-use assets 1,091 1,008 2,099 Other non-current assets 14,877 53 14,930 Valuation allowance (37,531) (19,401) (56,932) Total non-current assets held-for-sale $ — $ 19,160 $ 19,160 Liabilities held-for-sale: Current liabilities Accounts payable $ 494 $ — $ 494 Accrued royalties 268 — 268 Contract liabilities 16,796 — 16,796 Accrued employment costs 7,805 3,990 11,795 Short-term portion of operating lease liabilities 319 468 787 Other accrued liabilities 2,762 4,730 7,492 Total current liabilities held-for-sale $ 28,444 $ 9,188 $ 37,632 Accrued pension liability 1,037 — 1,037 Deferred income tax liabilities 4,420 4,448 8,868 Operating lease liabilities 251 159 410 Other long-term liabilities 694 228 922 Total long-term liabilities held-for-sale $ 6,402 $ 4,835 $ 11,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6 Months Ended</t>
        </is>
      </c>
    </row>
    <row r="2">
      <c r="B2" s="2" t="inlineStr">
        <is>
          <t>Oct. 31, 2024</t>
        </is>
      </c>
    </row>
    <row r="3">
      <c r="A3" s="3" t="inlineStr">
        <is>
          <t>Revenue from Contract with Customer [Abstract]</t>
        </is>
      </c>
      <c r="B3" s="4" t="inlineStr">
        <is>
          <t xml:space="preserve"> </t>
        </is>
      </c>
    </row>
    <row r="4">
      <c r="A4" s="4" t="inlineStr">
        <is>
          <t>Schedule of Revenue from Contracts With Customers Disaggregated by Segment and Product Type</t>
        </is>
      </c>
      <c r="B4" s="4" t="inlineStr">
        <is>
          <t xml:space="preserve">The following table presents our revenue from contracts with customers disaggregated by segment and product type. Three Months Ended Six Months Ended 2024 2023 2024 2023 Research: Research Publishing $ 222,667 $ 219,743 $ 453,618 $ 442,743 Research Solutions 39,218 37,927 73,576 72,731 Total Research 261,885 257,670 527,194 515,474 Learning: Academic 94,788 89,125 154,752 137,417 Professional 66,726 59,815 131,076 120,843 Total Learning 161,514 148,940 285,828 258,260 Held for Sale or Sold 3,196 86,198 17,382 170,087 Total Revenue $ 426,595 $ 492,808 $ 830,404 $ 943,821 </t>
        </is>
      </c>
    </row>
    <row r="5">
      <c r="A5" s="4" t="inlineStr">
        <is>
          <t>Schedule of Contract with Customer, Contract Asset, Contract Liability, and Receivable</t>
        </is>
      </c>
      <c r="B5" s="4" t="inlineStr">
        <is>
          <t>The following table provides information about accounts receivable, net and contract liabilities from contracts with customers. October 31, 2024 April 30, 2024 Increase/ Balances from contracts with customers: Accounts receivable, net $ 183,015 $ 224,198 $ (41,183) Contract liabilities (1) 241,488 483,778 (242,290) Contract liabilities (included in Other long-term liabilities) $ 22,202 $ 14,819 $ 7,383 (1) The sales return reserve recorded in Contract liabilities is $24.7 million and $25.4 million, as of October 31, 2024 and April 30, 2024, respectively.</t>
        </is>
      </c>
    </row>
    <row r="6">
      <c r="A6" s="4" t="inlineStr">
        <is>
          <t>Schedule of Amortization Expense Related to Assets Within Cost of Sales</t>
        </is>
      </c>
      <c r="B6" s="4" t="inlineStr">
        <is>
          <t xml:space="preserve">We recorded amortization expense related to these assets within Cost of sales on our Unaudited Condensed Consolidated Statements of Net Income (Loss) as follows: Three Months Ended Six Months Ended 2024 2023 2024 2023 Amortization expense $ 277 $ 1,015 $ 583 $ 2,665 </t>
        </is>
      </c>
    </row>
    <row r="7">
      <c r="A7" s="4" t="inlineStr">
        <is>
          <t>Schedule of Shipping and Handling Cost</t>
        </is>
      </c>
      <c r="B7" s="4" t="inlineStr">
        <is>
          <t xml:space="preserve">Costs incurred for third party shipping and handling are primarily reflected in Operating and administrative expenses on our Unaudited Condensed Consolidated Statements of Net Income (Loss) and were incurred as follows: Three Months Ended Six Months Ended 2024 2023 2024 2023 Shipping and handling costs $ 6,098 $ 6,471 $ 11,912 $ 13,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Oct. 31, 2024</t>
        </is>
      </c>
    </row>
    <row r="3">
      <c r="A3" s="3" t="inlineStr">
        <is>
          <t>Leases [Abstract]</t>
        </is>
      </c>
      <c r="B3" s="4" t="inlineStr">
        <is>
          <t xml:space="preserve"> </t>
        </is>
      </c>
    </row>
    <row r="4">
      <c r="A4" s="4" t="inlineStr">
        <is>
          <t>Schedule of ROU Assets and Liabilities</t>
        </is>
      </c>
      <c r="B4" s="4" t="inlineStr">
        <is>
          <t xml:space="preserve">For operating leases, the ROU assets and liabilities are presented on our Unaudited Condensed Consolidated Statements of Financial Position as follows: October 31, 2024 April 30, 2024 Operating lease ROU assets $ 70,527 $ 69,074 Short-term portion of operating lease liabilities 18,080 18,294 Operating lease liabilities, non-current $ 88,403 $ 94,386 </t>
        </is>
      </c>
    </row>
    <row r="5">
      <c r="A5" s="4" t="inlineStr">
        <is>
          <t>Schedule of Total Net Lease Costs</t>
        </is>
      </c>
      <c r="B5" s="4" t="inlineStr">
        <is>
          <t>Our total net lease costs are as follows: Three Months Ended Six Months Ended 2024 2023 2024 2023 Operating lease cost $ 3,673 $ 3,855 $ 7,128 $ 7,938 Variable lease cost 212 297 455 582 Short-term lease cost 82 292 214 570 Sublease income (118) (218) (407) (421) Total net lease cost (1) $ 3,849 $ 4,226 $ 7,390 $ 8,669 (1) Total net lease cost does not include those costs and sublease income for operating leases we had identified as part of our restructuring programs that would be subleased. The costs and sublease income for those leases are included in Restructuring and related charges on our Unaudited Condensed Consolidated Statements of Net Income (Loss). See Note 9 , “Restructuring and Related Charges” for more information on these programs.</t>
        </is>
      </c>
    </row>
    <row r="6">
      <c r="A6" s="4" t="inlineStr">
        <is>
          <t>Schedule of Other Supplemental Information for Operating Leases</t>
        </is>
      </c>
      <c r="B6" s="4" t="inlineStr">
        <is>
          <t>Other supplemental information includes the following: Six Months Ended 2024 2023 Weighted-average remaining contractual lease term (years) 7 8 Weighted-average discount rate 6.13 % 6.01 % Cash paid for amounts included in the measurement of lease liabilities: Operating cash flows from operating leases $ 10,741 $ 13,117 Operating lease liabilities arising from obtaining ROU assets $ 447 $ 466</t>
        </is>
      </c>
    </row>
    <row r="7">
      <c r="A7" s="4" t="inlineStr">
        <is>
          <t>Schedule of 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our Unaudited Condensed Consolidated Statement of Financial Position as of October 31, 2024: Fiscal Year Operating Lease 2025 (remaining 6 months) $ 11,915 2026 22,442 2027 18,051 2028 14,622 2029 14,489 Thereafter 50,362 Total future undiscounted minimum lease payments 131,881 Less: Imputed interest 25,398 Present value of minimum lease payments 106,483 Less: Current portion 18,080 Noncurrent portion $ 88,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Oct. 31, 2024</t>
        </is>
      </c>
    </row>
    <row r="3">
      <c r="A3" s="3" t="inlineStr">
        <is>
          <t>Share-Based Payment Arrangement [Abstract]</t>
        </is>
      </c>
      <c r="B3" s="4" t="inlineStr">
        <is>
          <t xml:space="preserve"> </t>
        </is>
      </c>
    </row>
    <row r="4">
      <c r="A4" s="4" t="inlineStr">
        <is>
          <t>Schedule of Share-Based Compensation Employee Stock Purchase Plan Activity</t>
        </is>
      </c>
      <c r="B4" s="4" t="inlineStr">
        <is>
          <t xml:space="preserve">We recognized stock-based compensation expense, on a pretax basis, as follows: Three Months Ended Six Months Ended 2024 2023 2024 2023 Stock-based compensation expense $ 6,034 $ 6,515 $ 12,002 $ 12,801 </t>
        </is>
      </c>
    </row>
    <row r="5">
      <c r="A5" s="4" t="inlineStr">
        <is>
          <t>Schedule of Nonvested Restricted Stock Shares Activity</t>
        </is>
      </c>
      <c r="B5" s="4" t="inlineStr">
        <is>
          <t xml:space="preserve">The following table summarizes awards we granted to employees (shares in thousands): Six Months Ended 2024 2023 Restricted Stock: Awards granted (shares) 708 825 Weighted average fair value of grant $ 43.01 $ 31.66 </t>
        </is>
      </c>
    </row>
    <row r="6">
      <c r="A6" s="4" t="inlineStr">
        <is>
          <t>Schedule of Share-based Payment Award, Stock Options, Valuation Assumptions</t>
        </is>
      </c>
      <c r="B6" s="4" t="inlineStr">
        <is>
          <t xml:space="preserve">The following table provides the estimated weighted average fair value for options granted during the six months ended October 31, 2023 using the Black-Scholes option-pricing model, and the significant weighted average assumptions used in their determination. Six Months Ended 2023 Weighted average fair value of options on grant date $ 7.94 Weighted average assumptions: Expected life of options (years) 6.3 Risk-free interest rate 3.9 % Expected volatility 33.5 % Expected dividend yield 4.3 % Fair value of common stock on grant date $ 32.68 Exercise price of stock option grant $ 3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Oct. 31, 2024</t>
        </is>
      </c>
    </row>
    <row r="3">
      <c r="A3" s="3" t="inlineStr">
        <is>
          <t>Accumulated Other Comprehensive Income (Loss), Net of Tax [Abstract]</t>
        </is>
      </c>
      <c r="B3" s="4" t="inlineStr">
        <is>
          <t xml:space="preserve"> </t>
        </is>
      </c>
    </row>
    <row r="4">
      <c r="A4" s="4" t="inlineStr">
        <is>
          <t>Schedule of Changes in Accumulated Other Comprehensive Loss by Component, Net of Tax</t>
        </is>
      </c>
      <c r="B4" s="4" t="inlineStr">
        <is>
          <t>Changes in Accumulated other comprehensive loss by component, net of tax, for the three and six months ended October 31, 2024 and 2023 were as follows: Foreign Currency Translation Unamortized Retirement Costs Interest Rate Swaps Total Balance at July 31, 2024 $ (318,864) $ (202,962) $ (1,766) $ (523,592) Other comprehensive income (loss) before reclassifications 4,717 (1,142) 189 3,764 Amounts reclassified from accumulated other comprehensive loss 23,227 1,536 (1,243) 23,520 Total other comprehensive income (loss) 27,944 394 (1,054) 27,284 Balance at October 31, 2024 $ (290,920) $ (202,568) $ (2,820) $ (496,308) Balance at April 30, 2024 $ (333,827) $ (200,922) $ 6,310 $ (528,439) Other comprehensive income (loss) before reclassifications 19,680 (4,691) (6,599) 8,390 Amounts reclassified from accumulated other comprehensive loss 23,227 3,045 (2,531) 23,741 Total other comprehensive income (loss) 42,907 (1,646) (9,130) 32,131 Balance at October 31, 2024 $ (290,920) $ (202,568) $ (2,820) $ (496,308) Foreign Currency Translation Unamortized Retirement Costs Interest Rate Swaps Total Balance at July 31, 2023 $ (315,172) $ (208,643) $ 6,770 $ (517,045) Other comprehensive (loss) income before reclassifications (33,865) 8,528 1,337 (24,000) Amounts reclassified from accumulated other comprehensive loss — 1,466 (2,391) (925) Total other comprehensive (loss) income (33,865) 9,994 (1,054) (24,925) Balance at October 31, 2023 $ (349,037) $ (198,649) $ 5,716 $ (541,970) Balance at April 30, 2023 $ (326,346) $ (206,806) $ 4,250 $ (528,902) Other comprehensive (loss) income before reclassifications (22,691) 5,204 6,034 (11,453) Amounts reclassified from accumulated other comprehensive loss — 2,953 (4,568) (1,615) Total other comprehensive (loss) income (22,691) 8,157 1,466 (13,068) Balance at October 31, 2023 $ (349,037) $ (198,649) $ 5,716 $ (541,970) In connection with the sale of Wiley Edge and CrossKnowledge, in the three and six months ended October 31, 2024, we reclassified $23.2 million of cumulative translation adjustments out of Accumulated Other Comprehensive Loss and included in the Net gain (loss) on sale of businesses, assets, and impairment charges related to assets held-for-sale in our Unaudited Condensed Consolidated Statements of Net Income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onciliation of Weighted Average Shares Outstanding (Tables)</t>
        </is>
      </c>
      <c r="B1" s="2" t="inlineStr">
        <is>
          <t>6 Months Ended</t>
        </is>
      </c>
    </row>
    <row r="2">
      <c r="B2" s="2" t="inlineStr">
        <is>
          <t>Oct. 31, 2024</t>
        </is>
      </c>
    </row>
    <row r="3">
      <c r="A3" s="3" t="inlineStr">
        <is>
          <t>Earnings Per Share [Abstract]</t>
        </is>
      </c>
      <c r="B3" s="4" t="inlineStr">
        <is>
          <t xml:space="preserve"> </t>
        </is>
      </c>
    </row>
    <row r="4">
      <c r="A4" s="4" t="inlineStr">
        <is>
          <t>Schedule of Weighted Average Number of Shares</t>
        </is>
      </c>
      <c r="B4" s="4" t="inlineStr">
        <is>
          <t>A reconciliation of the shares used in the computation of earnings (loss) per share follows (shares in thousands): Three Months Ended Six Months Ended 2024 2023 2024 2023 Weighted average shares outstanding 54,191 55,102 54,284 55,186 Shares used for basic earnings (loss) per share 54,191 55,102 54,284 55,186 Dilutive effect of unvested restricted stock units and other stock awards 659 — 644 — Shares used for diluted earnings (loss) per share 54,850 55,102 54,928 55,186 Antidilutive options to purchase Class A common shares, restricted shares, and contingently issuable restricted stock which are excluded from the table above 581 773 598 8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Charges (Tables)</t>
        </is>
      </c>
      <c r="B1" s="2" t="inlineStr">
        <is>
          <t>6 Months Ended</t>
        </is>
      </c>
    </row>
    <row r="2">
      <c r="B2" s="2" t="inlineStr">
        <is>
          <t>Oct.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s summarize the pretax restructuring and related charges (credits) related to the Global Restructuring Program: Three Months Ended Six Months Ended Total Charges 2024 2023 2024 2023 Charges (Credits) by Segment: Research $ 939 $ 4,755 $ 3,262 $ 6,702 $ 13,085 Learning 110 5,859 337 6,077 19,589 Held for Sale or Sold 125 2,022 (117) 4,645 12,995 Corporate Expenses 2,507 12,119 7,748 19,111 75,997 Total Restructuring and Related Charges $ 3,681 $ 24,755 $ 11,230 $ 36,535 $ 121,666 Charges (Credits) by Activity: Severance and termination benefits $ 2,244 $ 18,619 $ 8,026 $ 24,563 $ 62,409 Impairment of operating lease ROU assets and property and equipment — — — 1,575 22,739 Acceleration of expense related to operating lease ROU assets and property and equipment — 152 — 516 6,288 Facility related charges, net 1,365 558 2,767 1,387 11,171 Consulting (credits) costs (116) 3,966 (672) 5,789 10,580 Other activities 188 1,460 1,109 2,705 8,479 Total Restructuring and Related Charges $ 3,681 $ 24,755 $ 11,230 $ 36,535 $ 121,666 </t>
        </is>
      </c>
    </row>
    <row r="5">
      <c r="A5" s="4" t="inlineStr">
        <is>
          <t>Schedule of Activity for Restructuring Liability</t>
        </is>
      </c>
      <c r="B5" s="4" t="inlineStr">
        <is>
          <t xml:space="preserve">The following table summarizes the activity for the Global Restructuring Program liability for the six months ended October 31, 2024: April 30, 2024 Charges (Credits) Payments Foreign Translation &amp; Other Adjustments October 31, 2024 Severance and termination benefits $ 5,396 $ 8,026 $ (7,593) $ (890) $ 4,939 Consulting costs (credits) 1,794 (672) (1,280) 1 (157) Other activities 1,879 1,109 (1,901) (663) 424 Total $ 9,069 $ 8,463 $ (10,774) $ (1,552) $ 5,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Oct. 31,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is as follows: Three Months Ended Six Months Ended 2024 2023 2024 2023 Revenue : Research $ 261,885 $ 257,670 $ 527,194 $ 515,474 Learning 161,514 148,940 285,828 258,260 Held for Sale or Sold 3,196 86,198 17,382 170,087 Total revenue $ 426,595 $ 492,808 $ 830,404 $ 943,821 Adjusted Operating Income (Loss): Research $ 59,527 $ 58,856 $ 114,743 $ 112,383 Learning 55,871 39,912 78,371 47,538 Held for Sale or Sold (1,059) 19,100 (3,578) 22,184 Total adjusted operating income by segment $ 114,339 $ 117,868 $ 189,536 $ 182,105 Depreciation and Amortization: Research $ 22,522 $ 22,668 $ 45,081 $ 45,880 Learning 10,897 13,974 22,191 27,526 Held for Sale or Sold (1) — — — 3,437 Total depreciation and amortization 33,419 36,642 67,272 76,843 Corporate depreciation and amortization 3,299 3,532 6,699 7,059 Total depreciation and amortization $ 36,718 $ 40,174 $ 73,971 $ 83,902 (1) We ceased to record depreciation and amortization of long-lived assets for these businesses as of the date the assets were classified as held-for-sale. </t>
        </is>
      </c>
    </row>
    <row r="5">
      <c r="A5" s="4" t="inlineStr">
        <is>
          <t>Schedule of Reconciliation of Consolidated US GAAP Operating Income to Non-GAAP Adjusted Contribution to Profit</t>
        </is>
      </c>
      <c r="B5" s="4" t="inlineStr">
        <is>
          <t>The following table shows a reconciliation of our Adjusted Operating Income by Segment to Income (Loss) Before Taxes: Three Months Ended Six Months Ended 2024 2023 2024 2023 Adjusted Operating Income by Segment $ 114,339 $ 117,868 $ 189,536 $ 182,105 Adjustments: Corporate expenses (1) (46,579) (46,521) (88,933) (88,295) Impairment of goodwill (2) — — — (26,695) Restructuring and related charges (2) (3,627) (25,102) (7,497) (37,225) Interest expense (14,463) (12,937) (27,250) (24,271) Net foreign exchange transaction losses (3,328) (2,357) (3,094) (3,977) Net gain (loss) on sale of businesses, assets, and impairment charges related to assets held-for-sale 369 (51,414) 6,170 (127,343) Other income (expense), net 2,226 (1,567) 3,008 (3,052) Income (Loss) Before Taxes $ 48,937 $ (22,030) $ 71,940 $ (128,753) (1) Corporate expenses includes certain costs that are not allocated to the reportable segments. (2) See Note 9 , “Restructuring and Related Charges” and Note 12 , “Goodwill and Intangible Assets” for these charges by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Oct. 31, 2024</t>
        </is>
      </c>
    </row>
    <row r="3">
      <c r="A3" s="3" t="inlineStr">
        <is>
          <t>Inventory Disclosure [Abstract]</t>
        </is>
      </c>
      <c r="B3" s="4" t="inlineStr">
        <is>
          <t xml:space="preserve"> </t>
        </is>
      </c>
    </row>
    <row r="4">
      <c r="A4" s="4" t="inlineStr">
        <is>
          <t>Schedule of Inventory, Current</t>
        </is>
      </c>
      <c r="B4" s="4" t="inlineStr">
        <is>
          <t xml:space="preserve">Inventories, net consisted of the following: October 31, 2024 April 30, 2024 Finished goods $ 25,801 $ 24,295 Work-in-process 819 1,445 Paper and other materials 179 181 Total inventories before estimated sales returns and LIFO reserve $ 26,799 $ 25,921 Inventory value of estimated sales returns 7,839 7,833 LIFO reserve (7,535) (7,535) Inventories, net $ 27,103 $ 26,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LOSS) – UNAUDITED - USD ($) shares in Thousands,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426595</v>
      </c>
      <c r="C4" s="6" t="n">
        <v>492808</v>
      </c>
      <c r="D4" s="6" t="n">
        <v>830404</v>
      </c>
      <c r="E4" s="6" t="n">
        <v>94382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07000</v>
      </c>
      <c r="C6" s="5" t="n">
        <v>155614</v>
      </c>
      <c r="D6" s="5" t="n">
        <v>216220</v>
      </c>
      <c r="E6" s="5" t="n">
        <v>312715</v>
      </c>
    </row>
    <row r="7">
      <c r="A7" s="4" t="inlineStr">
        <is>
          <t>Operating and administrative expenses</t>
        </is>
      </c>
      <c r="B7" s="5" t="n">
        <v>238891</v>
      </c>
      <c r="C7" s="5" t="n">
        <v>252282</v>
      </c>
      <c r="D7" s="5" t="n">
        <v>487710</v>
      </c>
      <c r="E7" s="5" t="n">
        <v>508083</v>
      </c>
    </row>
    <row r="8">
      <c r="A8" s="4" t="inlineStr">
        <is>
          <t>Impairment of goodwill</t>
        </is>
      </c>
      <c r="B8" s="5" t="n">
        <v>0</v>
      </c>
      <c r="C8" s="5" t="n">
        <v>0</v>
      </c>
      <c r="D8" s="5" t="n">
        <v>0</v>
      </c>
      <c r="E8" s="5" t="n">
        <v>26695</v>
      </c>
    </row>
    <row r="9">
      <c r="A9" s="4" t="inlineStr">
        <is>
          <t>Restructuring and related charges</t>
        </is>
      </c>
      <c r="B9" s="5" t="n">
        <v>3627</v>
      </c>
      <c r="C9" s="5" t="n">
        <v>25102</v>
      </c>
      <c r="D9" s="5" t="n">
        <v>7497</v>
      </c>
      <c r="E9" s="5" t="n">
        <v>37225</v>
      </c>
    </row>
    <row r="10">
      <c r="A10" s="4" t="inlineStr">
        <is>
          <t>Amortization of intangible assets</t>
        </is>
      </c>
      <c r="B10" s="5" t="n">
        <v>12944</v>
      </c>
      <c r="C10" s="5" t="n">
        <v>13565</v>
      </c>
      <c r="D10" s="5" t="n">
        <v>25871</v>
      </c>
      <c r="E10" s="5" t="n">
        <v>29213</v>
      </c>
    </row>
    <row r="11">
      <c r="A11" s="4" t="inlineStr">
        <is>
          <t>Total costs and expenses</t>
        </is>
      </c>
      <c r="B11" s="5" t="n">
        <v>362462</v>
      </c>
      <c r="C11" s="5" t="n">
        <v>446563</v>
      </c>
      <c r="D11" s="5" t="n">
        <v>737298</v>
      </c>
      <c r="E11" s="5" t="n">
        <v>913931</v>
      </c>
    </row>
    <row r="12">
      <c r="A12" s="4" t="inlineStr">
        <is>
          <t>Operating income</t>
        </is>
      </c>
      <c r="B12" s="5" t="n">
        <v>64133</v>
      </c>
      <c r="C12" s="5" t="n">
        <v>46245</v>
      </c>
      <c r="D12" s="5" t="n">
        <v>93106</v>
      </c>
      <c r="E12" s="5" t="n">
        <v>29890</v>
      </c>
    </row>
    <row r="13">
      <c r="A13" s="4" t="inlineStr">
        <is>
          <t>Interest expense</t>
        </is>
      </c>
      <c r="B13" s="5" t="n">
        <v>-14463</v>
      </c>
      <c r="C13" s="5" t="n">
        <v>-12937</v>
      </c>
      <c r="D13" s="5" t="n">
        <v>-27250</v>
      </c>
      <c r="E13" s="5" t="n">
        <v>-24271</v>
      </c>
    </row>
    <row r="14">
      <c r="A14" s="4" t="inlineStr">
        <is>
          <t>Net foreign exchange transaction losses</t>
        </is>
      </c>
      <c r="B14" s="5" t="n">
        <v>-3328</v>
      </c>
      <c r="C14" s="5" t="n">
        <v>-2357</v>
      </c>
      <c r="D14" s="5" t="n">
        <v>-3094</v>
      </c>
      <c r="E14" s="5" t="n">
        <v>-3977</v>
      </c>
    </row>
    <row r="15">
      <c r="A15" s="4" t="inlineStr">
        <is>
          <t>Net gain (loss) on sale of businesses, assets, and impairment charges related to assets held-for-sale</t>
        </is>
      </c>
      <c r="B15" s="5" t="n">
        <v>369</v>
      </c>
      <c r="C15" s="5" t="n">
        <v>-51414</v>
      </c>
      <c r="D15" s="5" t="n">
        <v>6170</v>
      </c>
      <c r="E15" s="5" t="n">
        <v>-127343</v>
      </c>
    </row>
    <row r="16">
      <c r="A16" s="4" t="inlineStr">
        <is>
          <t>Other income (expense), net</t>
        </is>
      </c>
      <c r="B16" s="5" t="n">
        <v>2226</v>
      </c>
      <c r="C16" s="5" t="n">
        <v>-1567</v>
      </c>
      <c r="D16" s="5" t="n">
        <v>3008</v>
      </c>
      <c r="E16" s="5" t="n">
        <v>-3052</v>
      </c>
    </row>
    <row r="17">
      <c r="A17" s="4" t="inlineStr">
        <is>
          <t>Income (loss) before taxes</t>
        </is>
      </c>
      <c r="B17" s="5" t="n">
        <v>48937</v>
      </c>
      <c r="C17" s="5" t="n">
        <v>-22030</v>
      </c>
      <c r="D17" s="5" t="n">
        <v>71940</v>
      </c>
      <c r="E17" s="5" t="n">
        <v>-128753</v>
      </c>
    </row>
    <row r="18">
      <c r="A18" s="4" t="inlineStr">
        <is>
          <t>Provision (benefit) for income taxes</t>
        </is>
      </c>
      <c r="B18" s="5" t="n">
        <v>8479</v>
      </c>
      <c r="C18" s="5" t="n">
        <v>-2585</v>
      </c>
      <c r="D18" s="5" t="n">
        <v>32918</v>
      </c>
      <c r="E18" s="5" t="n">
        <v>-17044</v>
      </c>
    </row>
    <row r="19">
      <c r="A19" s="4" t="inlineStr">
        <is>
          <t>Net income (loss)</t>
        </is>
      </c>
      <c r="B19" s="6" t="n">
        <v>40458</v>
      </c>
      <c r="C19" s="6" t="n">
        <v>-19445</v>
      </c>
      <c r="D19" s="6" t="n">
        <v>39022</v>
      </c>
      <c r="E19" s="6" t="n">
        <v>-111709</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75</v>
      </c>
      <c r="C21" s="8" t="n">
        <v>-0.35</v>
      </c>
      <c r="D21" s="8" t="n">
        <v>0.72</v>
      </c>
      <c r="E21" s="8" t="n">
        <v>-2.02</v>
      </c>
    </row>
    <row r="22">
      <c r="A22" s="4" t="inlineStr">
        <is>
          <t>Diluted (in dollars per share)</t>
        </is>
      </c>
      <c r="B22" s="8" t="n">
        <v>0.74</v>
      </c>
      <c r="C22" s="8" t="n">
        <v>-0.35</v>
      </c>
      <c r="D22" s="8" t="n">
        <v>0.71</v>
      </c>
      <c r="E22" s="8" t="n">
        <v>-2.02</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4191</v>
      </c>
      <c r="C24" s="5" t="n">
        <v>55102</v>
      </c>
      <c r="D24" s="5" t="n">
        <v>54284</v>
      </c>
      <c r="E24" s="5" t="n">
        <v>55186</v>
      </c>
    </row>
    <row r="25">
      <c r="A25" s="4" t="inlineStr">
        <is>
          <t>Diluted (in shares)</t>
        </is>
      </c>
      <c r="B25" s="5" t="n">
        <v>54850</v>
      </c>
      <c r="C25" s="5" t="n">
        <v>55102</v>
      </c>
      <c r="D25" s="5" t="n">
        <v>54928</v>
      </c>
      <c r="E25" s="5" t="n">
        <v>551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Oct. 31, 2024</t>
        </is>
      </c>
    </row>
    <row r="3">
      <c r="A3" s="3" t="inlineStr">
        <is>
          <t>Goodwill and Intangible Assets Disclosure [Abstract]</t>
        </is>
      </c>
      <c r="B3" s="4" t="inlineStr">
        <is>
          <t xml:space="preserve"> </t>
        </is>
      </c>
    </row>
    <row r="4">
      <c r="A4" s="4" t="inlineStr">
        <is>
          <t>Schedule of Goodwill</t>
        </is>
      </c>
      <c r="B4" s="4" t="inlineStr">
        <is>
          <t>The following table summarizes the activity in goodwill by segment as of October 31, 2024: April 30, 2024 (1) Foreign Translation Adjustment October 31, 2024 Research $ 607,289 $ 13,654 $ 620,943 Learning 484,079 (2,650) 481,429 Total excluding Held for Sale or Sold segment 1,091,368 11,004 1,102,372 Held for Sale or Sold — — — Total including Held for Sale or Sold segment $ 1,091,368 $ 11,004 $ 1,102,372 (1) The Held for Sale or Sold goodwill balance as of April 30, 2024 includes accumulated pretax noncash goodwill impairment of $318.2 million which reduced the goodwill of all reporting units within the Held for Sale or Sold segment to zero.</t>
        </is>
      </c>
    </row>
    <row r="5">
      <c r="A5" s="4" t="inlineStr">
        <is>
          <t>Schedule of Intangible Assets, Net</t>
        </is>
      </c>
      <c r="B5" s="4" t="inlineStr">
        <is>
          <t>Intangible assets, net were as follows: October 31, 2024 April 30, 2024 ⁽¹⁾ Intangible assets with definite lives, net: Content and publishing rights $ 419,751 $ 431,259 Customer relationships 35,689 39,709 Developed technology 16,687 19,522 Brands and trademarks 5,396 5,734 Covenants not to compete 19 34 Total intangible assets with definite lives, net 477,542 496,258 Intangible assets with indefinite lives: Brands and trademarks 37,000 37,000 Publishing rights 83,720 82,436 Total intangible assets with indefinite lives 120,720 119,436 Total intangible assets, net $ 598,262 $ 615,694 (1) The developed technology balance as of April 30, 2024 is presented net of accumulated impairments and write-offs of $2.8 million. The indefinite-lived brands and trademarks balance as of April 30, 2024 is net of accumulated impairments of $93.1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Plans (Tables)</t>
        </is>
      </c>
      <c r="B1" s="2" t="inlineStr">
        <is>
          <t>6 Months Ended</t>
        </is>
      </c>
    </row>
    <row r="2">
      <c r="B2" s="2" t="inlineStr">
        <is>
          <t>Oct. 31, 2024</t>
        </is>
      </c>
    </row>
    <row r="3">
      <c r="A3" s="3" t="inlineStr">
        <is>
          <t>Retirement Benefits [Abstract]</t>
        </is>
      </c>
      <c r="B3" s="4" t="inlineStr">
        <is>
          <t xml:space="preserve"> </t>
        </is>
      </c>
    </row>
    <row r="4">
      <c r="A4" s="4" t="inlineStr">
        <is>
          <t>Schedule of Net Pension Expense for Our Defined Benefit Plans</t>
        </is>
      </c>
      <c r="B4" s="4" t="inlineStr">
        <is>
          <t xml:space="preserve">The components of net pension expense for our defined benefit plans were as follows: Three Months Ended Six Months Ended 2024 2023 2024 2023 Service cost $ 138 $ 132 $ 304 $ 266 Interest cost 7,043 6,872 14,171 13,819 Expected return on plan assets (6,883) (7,398) (13,851) (14,889) Amortization of prior service cost (22) (24) (41) (47) Amortization of net actuarial loss 2,031 2,000 4,090 4,026 Curtailment/settlement (credit) (180) — (180) — Net pension expense $ 2,127 $ 1,582 $ 4,493 $ 3,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and Available Credit Facilities (Tables)</t>
        </is>
      </c>
      <c r="B1" s="2" t="inlineStr">
        <is>
          <t>6 Months Ended</t>
        </is>
      </c>
    </row>
    <row r="2">
      <c r="B2" s="2" t="inlineStr">
        <is>
          <t>Oct. 31, 2024</t>
        </is>
      </c>
    </row>
    <row r="3">
      <c r="A3" s="3" t="inlineStr">
        <is>
          <t>Debt Disclosure [Abstract]</t>
        </is>
      </c>
      <c r="B3" s="4" t="inlineStr">
        <is>
          <t xml:space="preserve"> </t>
        </is>
      </c>
    </row>
    <row r="4">
      <c r="A4" s="4" t="inlineStr">
        <is>
          <t>Schedule of Total Debt Outstanding</t>
        </is>
      </c>
      <c r="B4" s="4" t="inlineStr">
        <is>
          <t>Our total debt outstanding consisted of the amounts set forth in the following table: October 31, 2024 April 30, 2024 Short-term portion of long-term debt (1) $ 10,000 $ 7,500 Term loan A - Amended and Restated CA (2) 179,499 184,418 Revolving credit facility - Amended and Restated CA 771,511 582,678 Total long-term debt, less current portion 951,010 767,096 Total debt $ 961,010 $ 774,596 (1) Relates to our term loan A under the Amended and Restated CA. (2) Amounts are shown net of unamortized issuance costs of $0.5 million as of October 31, 2024 and $0.6 million as of April 30, 2024.</t>
        </is>
      </c>
    </row>
    <row r="5">
      <c r="A5" s="4" t="inlineStr">
        <is>
          <t>Schedule of Amortization Expense</t>
        </is>
      </c>
      <c r="B5" s="4" t="inlineStr">
        <is>
          <t xml:space="preserve">Total amortization expense included in Interest expense on our Unaudited Condensed Consolidated Statements of Net Income (Loss) is as follows: Three Months Ended Six Months Ended 2024 2023 2024 2023 Amortization expense $ 284 $ 310 $ 577 $ 6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Oct.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interest rate swaps designated as cash flow hedges: Notional Amount Hedged Item Date entered into Nature of Swap October 31, 2024 April 30, 2024 Fixed Interest Rate Variable Interest Rate Amended and Restated CA May 15, 2024 Pay fixed/receive variable $ 50,000 $ — 4.288 % 1-month SOFR reset every month for a 3-year period ending July 15, 2027 Amended and Restated CA (1) April 09, 2024 Pay fixed/receive variable 50,000 50,000 4.243 % 1-month SOFR reset every month for a 3-year period ending July 15, 2027 Amended and Restated CA January 31, 2024 Pay fixed/receive variable 50,000 50,000 3.700 % 1-month SOFR reset every month for a 3-year period ending April 15, 2027 Amended and Restated CA January 24, 2024 Pay fixed/receive variable 50,000 50,000 3.774 % 1-month SOFR reset every month for a 3-year period ending April 15, 2027 Amended and Restated CA January 05, 2024 Pay fixed/receive variable 50,000 50,000 3.689 % 1-month SOFR reset every month for a 3-year period ending April 15, 2027 Amended and Restated CA December 19, 2023 Pay fixed/receive variable 50,000 50,000 3.850 % 1-month SOFR reset every month for a 3-year period ending January 15, 2027 Amended and Restated CA March 15, 2023 Pay fixed/receive variable 50,000 50,000 3.565 % 1-month SOFR reset every month for a 3-year period ending April 15, 2026 Amended and Restated CA March 14, 2023 Pay fixed/receive variable 50,000 50,000 4.053 % 1-month SOFR reset every month for a 3-year period ending March 15, 2026 Amended and Restated CA March 13, 2023 Pay fixed/receive variable 50,000 50,000 3.720 % 1-month SOFR reset every month for a 3-year period ending March 15, 2026 Amended and Restated CA December 13, 2022 Pay fixed/receive variable 50,000 50,000 3.772 % 1-month SOFR reset every month for a 3-year period ending December 15, 2025 Amended and Restated CA June 16, 2022 Pay fixed/receive variable — 100,000 3.467 % 1-month SOFR reset every month for a 2-year period ending May 15, 2024 $ 500,000 $ 550,000 (1) As of April 30, 2024, this interest rate swap agreement was considered a forward starting contract as the effective date was July 15, 2024.</t>
        </is>
      </c>
    </row>
    <row r="5">
      <c r="A5" s="4" t="inlineStr">
        <is>
          <t>Schedule of Derivatives Instruments Statements of Financial Performance and Financial Position, Location</t>
        </is>
      </c>
      <c r="B5" s="4" t="inlineStr">
        <is>
          <t xml:space="preserve">T he fair value of our interest rate swaps designated as cash flow hedges are reflected on our Unaudited Condensed Consolidated Statements of Financial Position as follows: Asset (Liability) Balance Sheet Location October 31, 2024 April 30, 2024 Current asset portion Prepaid expenses and other current assets $ — $ 154 Non-current asset portion Other non-current assets 1,296 9,686 Non-current liability portion Other long-term liabilities (1,114) — Total cash flow hedges $ 182 $ 9,840 </t>
        </is>
      </c>
    </row>
    <row r="6">
      <c r="A6" s="4" t="inlineStr">
        <is>
          <t>Reclassification out of Accumulated Other Comprehensive Income</t>
        </is>
      </c>
      <c r="B6" s="4" t="inlineStr">
        <is>
          <t xml:space="preserve">The effect of our interest rate swaps on our Unaudited Condensed Consolidated Statements of Other Comprehensive Income (Loss) and Unaudited Condensed Consolidated Statements of Net Income (Loss) are as follows: Three Months Ended Six Months Ended 2024 2023 2024 2023 Amount of pretax gains (losses) recognized in Other comprehensive income (loss) $ 210 $ 1,801 $ (6,150) $ 8,092 Amount of pretax gains reclassified from Accumulated other comprehensive loss into Interest expense $ 1,656 $ 3,186 $ 3,371 $ 6,0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pital Stock and Changes in Capital Accounts (Tables)</t>
        </is>
      </c>
      <c r="B1" s="2" t="inlineStr">
        <is>
          <t>6 Months Ended</t>
        </is>
      </c>
    </row>
    <row r="2">
      <c r="B2" s="2" t="inlineStr">
        <is>
          <t>Oct. 31, 2024</t>
        </is>
      </c>
    </row>
    <row r="3">
      <c r="A3" s="3" t="inlineStr">
        <is>
          <t>Stockholders' Equity Note [Abstract]</t>
        </is>
      </c>
      <c r="B3" s="4" t="inlineStr">
        <is>
          <t xml:space="preserve"> </t>
        </is>
      </c>
    </row>
    <row r="4">
      <c r="A4" s="4" t="inlineStr">
        <is>
          <t>Schedule of Shares Repurchased</t>
        </is>
      </c>
      <c r="B4" s="4" t="inlineStr">
        <is>
          <t xml:space="preserve">The following table summarizes the share repurchases of Class A and Class B Common Stock (shares in thousands): Three Months Ended Six Months Ended 2024 2023 2024 2023 Shares repurchased - Class A 261 367 556 668 Shares repurchased - Class B 1 1 1 1 Average Price - Class A and Class B $ 47.76 $ 33.97 $ 44.89 $ 33.64 </t>
        </is>
      </c>
    </row>
    <row r="5">
      <c r="A5" s="4" t="inlineStr">
        <is>
          <t>Schedule of Stock by Class</t>
        </is>
      </c>
      <c r="B5" s="4" t="inlineStr">
        <is>
          <t>The following is a summary of changes during the six months ended October 31, in shares of our common stock and common stock in treasury (shares in thousands): Changes in Class A Common Stock: 2024 2023 Number of shares, beginning of year 70,259 70,231 Common stock class conversions 24 3 Number of shares issued, end of period 70,283 70,234 Changes in Class A Common Stock in treasury: Number of shares held, beginning of year 24,828 23,983 Restricted shares issued under stock-based compensation plans (256) (384) Impact of tax withholding on stock-based compensation and other 96 126 Purchases of treasury shares 556 668 Number of shares held, end of period 25,224 24,393 Number of Class A Common Stock outstanding, end of period 45,059 45,841 Changes in Class B Common Stock: 2024 2023 Number of shares, beginning of year 12,923 12,951 Common stock class conversions (24) (3) Number of shares issued, end of period 12,899 12,948 Changes in Class B Common Stock in treasury: Number of shares held, beginning of year 3,928 3,925 Purchases of treasury shares 1 1 Number of shares held, end of period 3,929 3,926 Number of Class B Common Stock outstanding, end of period 8,970 9,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 Pre Tax Gain(Loss) on Sale of Business and Certain Asset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gain (loss) on sale of businesses, assets, and impairment charges related to assets held-for-sale</t>
        </is>
      </c>
      <c r="B4" s="6" t="n">
        <v>369</v>
      </c>
      <c r="C4" s="6" t="n">
        <v>-51414</v>
      </c>
      <c r="D4" s="6" t="n">
        <v>6170</v>
      </c>
      <c r="E4" s="6" t="n">
        <v>-127343</v>
      </c>
    </row>
    <row r="5">
      <c r="A5" s="4" t="inlineStr">
        <is>
          <t>Wiley Edg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gain (loss) on sale of businesses, assets, and impairment charges related to assets held-for-sale</t>
        </is>
      </c>
      <c r="B7" s="5" t="n">
        <v>956</v>
      </c>
      <c r="C7" s="5" t="n">
        <v>0</v>
      </c>
      <c r="D7" s="5" t="n">
        <v>788</v>
      </c>
      <c r="E7" s="5" t="n">
        <v>0</v>
      </c>
    </row>
    <row r="8">
      <c r="A8" s="4" t="inlineStr">
        <is>
          <t>University Servic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Net gain (loss) on sale of businesses, assets, and impairment charges related to assets held-for-sale</t>
        </is>
      </c>
      <c r="B10" s="5" t="n">
        <v>0</v>
      </c>
      <c r="C10" s="5" t="n">
        <v>-34807</v>
      </c>
      <c r="D10" s="5" t="n">
        <v>1489</v>
      </c>
      <c r="E10" s="5" t="n">
        <v>-75466</v>
      </c>
    </row>
    <row r="11">
      <c r="A11" s="4" t="inlineStr">
        <is>
          <t>Tuition Manage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Net gain (loss) on sale of businesses, assets, and impairment charges related to assets held-for-sale</t>
        </is>
      </c>
      <c r="B13" s="5" t="n">
        <v>0</v>
      </c>
      <c r="C13" s="5" t="n">
        <v>568</v>
      </c>
      <c r="D13" s="5" t="n">
        <v>120</v>
      </c>
      <c r="E13" s="5" t="n">
        <v>-1500</v>
      </c>
    </row>
    <row r="14">
      <c r="A14" s="4" t="inlineStr">
        <is>
          <t>CrossKnowledg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Net gain (loss) on sale of businesses, assets, and impairment charges related to assets held-for-sale</t>
        </is>
      </c>
      <c r="B16" s="5" t="n">
        <v>-438</v>
      </c>
      <c r="C16" s="5" t="n">
        <v>-17175</v>
      </c>
      <c r="D16" s="5" t="n">
        <v>3922</v>
      </c>
      <c r="E16" s="5" t="n">
        <v>-50377</v>
      </c>
    </row>
    <row r="17">
      <c r="A17" s="4" t="inlineStr">
        <is>
          <t>Sale of asset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et gain (loss) on sale of businesses, assets, and impairment charges related to assets held-for-sale</t>
        </is>
      </c>
      <c r="B19" s="6" t="n">
        <v>-149</v>
      </c>
      <c r="C19" s="6" t="n">
        <v>0</v>
      </c>
      <c r="D19" s="6" t="n">
        <v>-149</v>
      </c>
      <c r="E1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vestitures - Narrative (Details) $ in Thousands</t>
        </is>
      </c>
      <c r="D1" s="2" t="inlineStr">
        <is>
          <t>3 Months Ended</t>
        </is>
      </c>
      <c r="G1" s="2" t="inlineStr">
        <is>
          <t>6 Months Ended</t>
        </is>
      </c>
      <c r="I1" s="2" t="inlineStr">
        <is>
          <t>12 Months Ended</t>
        </is>
      </c>
    </row>
    <row r="2">
      <c r="B2" s="2" t="inlineStr">
        <is>
          <t>Aug. 31, 2024 USD ($) earnout</t>
        </is>
      </c>
      <c r="C2" s="2" t="inlineStr">
        <is>
          <t>May 31, 2024 USD ($)</t>
        </is>
      </c>
      <c r="D2" s="2" t="inlineStr">
        <is>
          <t>Oct. 31, 2024 USD ($)</t>
        </is>
      </c>
      <c r="E2" s="2" t="inlineStr">
        <is>
          <t>Jul. 31, 2024 USD ($)</t>
        </is>
      </c>
      <c r="F2" s="2" t="inlineStr">
        <is>
          <t>Oct. 31, 2023 USD ($)</t>
        </is>
      </c>
      <c r="G2" s="2" t="inlineStr">
        <is>
          <t>Oct. 31, 2024 USD ($)</t>
        </is>
      </c>
      <c r="H2" s="2" t="inlineStr">
        <is>
          <t>Oct. 31, 2023 USD ($)</t>
        </is>
      </c>
      <c r="I2" s="2" t="inlineStr">
        <is>
          <t>Apr. 30,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 tax loss on sale</t>
        </is>
      </c>
      <c r="B4" s="4" t="inlineStr">
        <is>
          <t xml:space="preserve"> </t>
        </is>
      </c>
      <c r="C4" s="4" t="inlineStr">
        <is>
          <t xml:space="preserve"> </t>
        </is>
      </c>
      <c r="D4" s="6" t="n">
        <v>369</v>
      </c>
      <c r="E4" s="4" t="inlineStr">
        <is>
          <t xml:space="preserve"> </t>
        </is>
      </c>
      <c r="F4" s="6" t="n">
        <v>-51414</v>
      </c>
      <c r="G4" s="6" t="n">
        <v>6170</v>
      </c>
      <c r="H4" s="6" t="n">
        <v>-127343</v>
      </c>
      <c r="I4" s="4" t="inlineStr">
        <is>
          <t xml:space="preserve"> </t>
        </is>
      </c>
    </row>
    <row r="5">
      <c r="A5" s="4" t="inlineStr">
        <is>
          <t>Net cash</t>
        </is>
      </c>
      <c r="B5" s="4" t="inlineStr">
        <is>
          <t xml:space="preserve"> </t>
        </is>
      </c>
      <c r="C5" s="4" t="inlineStr">
        <is>
          <t xml:space="preserve"> </t>
        </is>
      </c>
      <c r="D5" s="4" t="inlineStr">
        <is>
          <t xml:space="preserve"> </t>
        </is>
      </c>
      <c r="E5" s="4" t="inlineStr">
        <is>
          <t xml:space="preserve"> </t>
        </is>
      </c>
      <c r="F5" s="4" t="inlineStr">
        <is>
          <t xml:space="preserve"> </t>
        </is>
      </c>
      <c r="G5" s="5" t="n">
        <v>8117</v>
      </c>
      <c r="H5" s="4" t="inlineStr">
        <is>
          <t xml:space="preserve"> </t>
        </is>
      </c>
      <c r="I5" s="4" t="inlineStr">
        <is>
          <t xml:space="preserve"> </t>
        </is>
      </c>
    </row>
    <row r="6">
      <c r="A6" s="4" t="inlineStr">
        <is>
          <t>Sale of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 tax loss on sale</t>
        </is>
      </c>
      <c r="B8" s="4" t="inlineStr">
        <is>
          <t xml:space="preserve"> </t>
        </is>
      </c>
      <c r="C8" s="4" t="inlineStr">
        <is>
          <t xml:space="preserve"> </t>
        </is>
      </c>
      <c r="D8" s="5" t="n">
        <v>2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sh</t>
        </is>
      </c>
      <c r="B9" s="4" t="inlineStr">
        <is>
          <t xml:space="preserve"> </t>
        </is>
      </c>
      <c r="C9" s="4" t="inlineStr">
        <is>
          <t xml:space="preserve"> </t>
        </is>
      </c>
      <c r="D9" s="5" t="n">
        <v>8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ossKnowled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 tax loss on sale</t>
        </is>
      </c>
      <c r="B12" s="4" t="inlineStr">
        <is>
          <t xml:space="preserve"> </t>
        </is>
      </c>
      <c r="C12" s="4" t="inlineStr">
        <is>
          <t xml:space="preserve"> </t>
        </is>
      </c>
      <c r="D12" s="5" t="n">
        <v>-438</v>
      </c>
      <c r="E12" s="4" t="inlineStr">
        <is>
          <t xml:space="preserve"> </t>
        </is>
      </c>
      <c r="F12" s="5" t="n">
        <v>-17175</v>
      </c>
      <c r="G12" s="5" t="n">
        <v>3922</v>
      </c>
      <c r="H12" s="5" t="n">
        <v>-50377</v>
      </c>
      <c r="I12" s="4" t="inlineStr">
        <is>
          <t xml:space="preserve"> </t>
        </is>
      </c>
    </row>
    <row r="13">
      <c r="A13" s="4" t="inlineStr">
        <is>
          <t>CrossKnowledge |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lling price for disposal</t>
        </is>
      </c>
      <c r="B15" s="4" t="inlineStr">
        <is>
          <t xml:space="preserve"> </t>
        </is>
      </c>
      <c r="C15" s="4" t="inlineStr">
        <is>
          <t xml:space="preserve"> </t>
        </is>
      </c>
      <c r="D15" s="5" t="n">
        <v>3000</v>
      </c>
      <c r="E15" s="4" t="inlineStr">
        <is>
          <t xml:space="preserve"> </t>
        </is>
      </c>
      <c r="F15" s="4" t="inlineStr">
        <is>
          <t xml:space="preserve"> </t>
        </is>
      </c>
      <c r="G15" s="5" t="n">
        <v>3000</v>
      </c>
      <c r="H15" s="4" t="inlineStr">
        <is>
          <t xml:space="preserve"> </t>
        </is>
      </c>
      <c r="I15" s="4" t="inlineStr">
        <is>
          <t xml:space="preserve"> </t>
        </is>
      </c>
    </row>
    <row r="16">
      <c r="A16" s="4" t="inlineStr">
        <is>
          <t>Contingent consideration</t>
        </is>
      </c>
      <c r="B16" s="4" t="inlineStr">
        <is>
          <t xml:space="preserve"> </t>
        </is>
      </c>
      <c r="C16" s="4" t="inlineStr">
        <is>
          <t xml:space="preserve"> </t>
        </is>
      </c>
      <c r="D16" s="5" t="n">
        <v>1800</v>
      </c>
      <c r="E16" s="4" t="inlineStr">
        <is>
          <t xml:space="preserve"> </t>
        </is>
      </c>
      <c r="F16" s="4" t="inlineStr">
        <is>
          <t xml:space="preserve"> </t>
        </is>
      </c>
      <c r="G16" s="5" t="n">
        <v>1800</v>
      </c>
      <c r="H16" s="4" t="inlineStr">
        <is>
          <t xml:space="preserve"> </t>
        </is>
      </c>
      <c r="I16" s="4" t="inlineStr">
        <is>
          <t xml:space="preserve"> </t>
        </is>
      </c>
    </row>
    <row r="17">
      <c r="A17" s="4" t="inlineStr">
        <is>
          <t>Number of earnouts | earnout</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working capital adjustments</t>
        </is>
      </c>
      <c r="B18" s="6" t="n">
        <v>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on disposal</t>
        </is>
      </c>
      <c r="B19" s="4" t="inlineStr">
        <is>
          <t xml:space="preserve"> </t>
        </is>
      </c>
      <c r="C19" s="4" t="inlineStr">
        <is>
          <t xml:space="preserve"> </t>
        </is>
      </c>
      <c r="D19" s="5" t="n">
        <v>500</v>
      </c>
      <c r="E19" s="4" t="inlineStr">
        <is>
          <t xml:space="preserve"> </t>
        </is>
      </c>
      <c r="F19" s="4" t="inlineStr">
        <is>
          <t xml:space="preserve"> </t>
        </is>
      </c>
      <c r="G19" s="5" t="n">
        <v>51500</v>
      </c>
      <c r="H19" s="4" t="inlineStr">
        <is>
          <t xml:space="preserve"> </t>
        </is>
      </c>
      <c r="I19" s="4" t="inlineStr">
        <is>
          <t xml:space="preserve"> </t>
        </is>
      </c>
    </row>
    <row r="20">
      <c r="A20" s="4" t="inlineStr">
        <is>
          <t>CrossKnowledge | Disposed of by Sale | 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arnout</t>
        </is>
      </c>
      <c r="B22" s="4" t="inlineStr">
        <is>
          <t xml:space="preserve"> </t>
        </is>
      </c>
      <c r="C22" s="4" t="inlineStr">
        <is>
          <t xml:space="preserve"> </t>
        </is>
      </c>
      <c r="D22" s="5" t="n">
        <v>200</v>
      </c>
      <c r="E22" s="4" t="inlineStr">
        <is>
          <t xml:space="preserve"> </t>
        </is>
      </c>
      <c r="F22" s="4" t="inlineStr">
        <is>
          <t xml:space="preserve"> </t>
        </is>
      </c>
      <c r="G22" s="5" t="n">
        <v>200</v>
      </c>
      <c r="H22" s="4" t="inlineStr">
        <is>
          <t xml:space="preserve"> </t>
        </is>
      </c>
      <c r="I22" s="4" t="inlineStr">
        <is>
          <t xml:space="preserve"> </t>
        </is>
      </c>
    </row>
    <row r="23">
      <c r="A23" s="4" t="inlineStr">
        <is>
          <t>CrossKnowledge | Disposed of by Sale |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arnout</t>
        </is>
      </c>
      <c r="B25" s="4" t="inlineStr">
        <is>
          <t xml:space="preserve"> </t>
        </is>
      </c>
      <c r="C25" s="4" t="inlineStr">
        <is>
          <t xml:space="preserve"> </t>
        </is>
      </c>
      <c r="D25" s="5" t="n">
        <v>1600</v>
      </c>
      <c r="E25" s="4" t="inlineStr">
        <is>
          <t xml:space="preserve"> </t>
        </is>
      </c>
      <c r="F25" s="4" t="inlineStr">
        <is>
          <t xml:space="preserve"> </t>
        </is>
      </c>
      <c r="G25" s="5" t="n">
        <v>1600</v>
      </c>
      <c r="H25" s="4" t="inlineStr">
        <is>
          <t xml:space="preserve"> </t>
        </is>
      </c>
      <c r="I25" s="4" t="inlineStr">
        <is>
          <t xml:space="preserve"> </t>
        </is>
      </c>
    </row>
    <row r="26">
      <c r="A26" s="4" t="inlineStr">
        <is>
          <t>CrossKnowledge | Disposed of by Sale | Earno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consideration</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ossKnowledge | Held-for-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mulative impairment charges, loss (gain)</t>
        </is>
      </c>
      <c r="B31" s="4" t="inlineStr">
        <is>
          <t xml:space="preserve"> </t>
        </is>
      </c>
      <c r="C31" s="4" t="inlineStr">
        <is>
          <t xml:space="preserve"> </t>
        </is>
      </c>
      <c r="D31" s="4" t="inlineStr">
        <is>
          <t xml:space="preserve"> </t>
        </is>
      </c>
      <c r="E31" s="6" t="n">
        <v>-4400</v>
      </c>
      <c r="F31" s="4" t="inlineStr">
        <is>
          <t xml:space="preserve"> </t>
        </is>
      </c>
      <c r="G31" s="5" t="n">
        <v>51000</v>
      </c>
      <c r="H31" s="4" t="inlineStr">
        <is>
          <t xml:space="preserve"> </t>
        </is>
      </c>
      <c r="I31" s="6" t="n">
        <v>55400</v>
      </c>
    </row>
    <row r="32">
      <c r="A32" s="4" t="inlineStr">
        <is>
          <t>Reduction in net loss</t>
        </is>
      </c>
      <c r="B32" s="4" t="inlineStr">
        <is>
          <t xml:space="preserve"> </t>
        </is>
      </c>
      <c r="C32" s="4" t="inlineStr">
        <is>
          <t xml:space="preserve"> </t>
        </is>
      </c>
      <c r="D32" s="4" t="inlineStr">
        <is>
          <t xml:space="preserve"> </t>
        </is>
      </c>
      <c r="E32" s="4" t="inlineStr">
        <is>
          <t xml:space="preserve"> </t>
        </is>
      </c>
      <c r="F32" s="4" t="inlineStr">
        <is>
          <t xml:space="preserve"> </t>
        </is>
      </c>
      <c r="G32" s="5" t="n">
        <v>3900</v>
      </c>
      <c r="H32" s="4" t="inlineStr">
        <is>
          <t xml:space="preserve"> </t>
        </is>
      </c>
      <c r="I32" s="4" t="inlineStr">
        <is>
          <t xml:space="preserve"> </t>
        </is>
      </c>
    </row>
    <row r="33">
      <c r="A33" s="4" t="inlineStr">
        <is>
          <t>Wiley Ed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 tax loss on sale</t>
        </is>
      </c>
      <c r="B35" s="4" t="inlineStr">
        <is>
          <t xml:space="preserve"> </t>
        </is>
      </c>
      <c r="C35" s="4" t="inlineStr">
        <is>
          <t xml:space="preserve"> </t>
        </is>
      </c>
      <c r="D35" s="5" t="n">
        <v>956</v>
      </c>
      <c r="E35" s="4" t="inlineStr">
        <is>
          <t xml:space="preserve"> </t>
        </is>
      </c>
      <c r="F35" s="5" t="n">
        <v>0</v>
      </c>
      <c r="G35" s="5" t="n">
        <v>788</v>
      </c>
      <c r="H35" s="5" t="n">
        <v>0</v>
      </c>
      <c r="I35" s="4" t="inlineStr">
        <is>
          <t xml:space="preserve"> </t>
        </is>
      </c>
    </row>
    <row r="36">
      <c r="A36" s="4" t="inlineStr">
        <is>
          <t>Wiley Edge | Disposed of by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lling price for disposal</t>
        </is>
      </c>
      <c r="B38" s="4" t="inlineStr">
        <is>
          <t xml:space="preserve"> </t>
        </is>
      </c>
      <c r="C38" s="4" t="inlineStr">
        <is>
          <t xml:space="preserve"> </t>
        </is>
      </c>
      <c r="D38" s="5" t="n">
        <v>38300</v>
      </c>
      <c r="E38" s="4" t="inlineStr">
        <is>
          <t xml:space="preserve"> </t>
        </is>
      </c>
      <c r="F38" s="4" t="inlineStr">
        <is>
          <t xml:space="preserve"> </t>
        </is>
      </c>
      <c r="G38" s="5" t="n">
        <v>38300</v>
      </c>
      <c r="H38" s="4" t="inlineStr">
        <is>
          <t xml:space="preserve"> </t>
        </is>
      </c>
      <c r="I38" s="4" t="inlineStr">
        <is>
          <t xml:space="preserve"> </t>
        </is>
      </c>
    </row>
    <row r="39">
      <c r="A39" s="4" t="inlineStr">
        <is>
          <t>Loss on disposal</t>
        </is>
      </c>
      <c r="B39" s="4" t="inlineStr">
        <is>
          <t xml:space="preserve"> </t>
        </is>
      </c>
      <c r="C39" s="6" t="n">
        <v>18600</v>
      </c>
      <c r="D39" s="5" t="n">
        <v>1000</v>
      </c>
      <c r="E39" s="4" t="inlineStr">
        <is>
          <t xml:space="preserve"> </t>
        </is>
      </c>
      <c r="F39" s="4" t="inlineStr">
        <is>
          <t xml:space="preserve"> </t>
        </is>
      </c>
      <c r="G39" s="5" t="n">
        <v>800</v>
      </c>
      <c r="H39" s="4" t="inlineStr">
        <is>
          <t xml:space="preserve"> </t>
        </is>
      </c>
      <c r="I39" s="4" t="inlineStr">
        <is>
          <t xml:space="preserve"> </t>
        </is>
      </c>
    </row>
    <row r="40">
      <c r="A40" s="4" t="inlineStr">
        <is>
          <t>Cash consideration</t>
        </is>
      </c>
      <c r="B40" s="4" t="inlineStr">
        <is>
          <t xml:space="preserve"> </t>
        </is>
      </c>
      <c r="C40" s="4" t="inlineStr">
        <is>
          <t xml:space="preserve"> </t>
        </is>
      </c>
      <c r="D40" s="5" t="n">
        <v>1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estiture of businesses, in cash, deferred</t>
        </is>
      </c>
      <c r="B41" s="4" t="inlineStr">
        <is>
          <t xml:space="preserve"> </t>
        </is>
      </c>
      <c r="C41" s="4" t="inlineStr">
        <is>
          <t xml:space="preserve"> </t>
        </is>
      </c>
      <c r="D41" s="5" t="n">
        <v>25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ideration, noncash</t>
        </is>
      </c>
      <c r="B42" s="4" t="inlineStr">
        <is>
          <t xml:space="preserve"> </t>
        </is>
      </c>
      <c r="C42" s="4" t="inlineStr">
        <is>
          <t xml:space="preserve"> </t>
        </is>
      </c>
      <c r="D42" s="5" t="n">
        <v>133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iley Edge | Disposed of by Sale | Prepaid Expenses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arnout</t>
        </is>
      </c>
      <c r="B45" s="4" t="inlineStr">
        <is>
          <t xml:space="preserve"> </t>
        </is>
      </c>
      <c r="C45" s="4" t="inlineStr">
        <is>
          <t xml:space="preserve"> </t>
        </is>
      </c>
      <c r="D45" s="5" t="n">
        <v>2400</v>
      </c>
      <c r="E45" s="4" t="inlineStr">
        <is>
          <t xml:space="preserve"> </t>
        </is>
      </c>
      <c r="F45" s="4" t="inlineStr">
        <is>
          <t xml:space="preserve"> </t>
        </is>
      </c>
      <c r="G45" s="5" t="n">
        <v>2400</v>
      </c>
      <c r="H45" s="4" t="inlineStr">
        <is>
          <t xml:space="preserve"> </t>
        </is>
      </c>
      <c r="I45" s="4" t="inlineStr">
        <is>
          <t xml:space="preserve"> </t>
        </is>
      </c>
    </row>
    <row r="46">
      <c r="A46" s="4" t="inlineStr">
        <is>
          <t>Wiley Edge | Disposed of by Sale | Other 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arnout</t>
        </is>
      </c>
      <c r="B48" s="4" t="inlineStr">
        <is>
          <t xml:space="preserve"> </t>
        </is>
      </c>
      <c r="C48" s="4" t="inlineStr">
        <is>
          <t xml:space="preserve"> </t>
        </is>
      </c>
      <c r="D48" s="5" t="n">
        <v>12600</v>
      </c>
      <c r="E48" s="4" t="inlineStr">
        <is>
          <t xml:space="preserve"> </t>
        </is>
      </c>
      <c r="F48" s="4" t="inlineStr">
        <is>
          <t xml:space="preserve"> </t>
        </is>
      </c>
      <c r="G48" s="5" t="n">
        <v>12600</v>
      </c>
      <c r="H48" s="4" t="inlineStr">
        <is>
          <t xml:space="preserve"> </t>
        </is>
      </c>
      <c r="I48" s="4" t="inlineStr">
        <is>
          <t xml:space="preserve"> </t>
        </is>
      </c>
    </row>
    <row r="49">
      <c r="A49" s="4" t="inlineStr">
        <is>
          <t>Wiley Edge | Disposed of by Sale | Earno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consideration</t>
        </is>
      </c>
      <c r="B51" s="4" t="inlineStr">
        <is>
          <t xml:space="preserve"> </t>
        </is>
      </c>
      <c r="C51" s="6" t="n">
        <v>34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ideration, noncash</t>
        </is>
      </c>
      <c r="B52" s="4" t="inlineStr">
        <is>
          <t xml:space="preserve"> </t>
        </is>
      </c>
      <c r="C52" s="4" t="inlineStr">
        <is>
          <t xml:space="preserve"> </t>
        </is>
      </c>
      <c r="D52" s="5" t="n">
        <v>15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iley Edge | Disposed of by Sale | Inspirit Seller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ated interest rate (as a percent)</t>
        </is>
      </c>
      <c r="B55" s="4" t="inlineStr">
        <is>
          <t xml:space="preserve"> </t>
        </is>
      </c>
      <c r="C55" s="10"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rease in interest rate</t>
        </is>
      </c>
      <c r="B56" s="4" t="inlineStr">
        <is>
          <t xml:space="preserve"> </t>
        </is>
      </c>
      <c r="C56" s="10"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iley Edge | Held-for-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umulative impairment charges, loss (gain)</t>
        </is>
      </c>
      <c r="B59" s="4" t="inlineStr">
        <is>
          <t xml:space="preserve"> </t>
        </is>
      </c>
      <c r="C59" s="4" t="inlineStr">
        <is>
          <t xml:space="preserve"> </t>
        </is>
      </c>
      <c r="D59" s="4" t="inlineStr">
        <is>
          <t xml:space="preserve"> </t>
        </is>
      </c>
      <c r="E59" s="4" t="inlineStr">
        <is>
          <t xml:space="preserve"> </t>
        </is>
      </c>
      <c r="F59" s="4" t="inlineStr">
        <is>
          <t xml:space="preserve"> </t>
        </is>
      </c>
      <c r="G59" s="5" t="n">
        <v>19400</v>
      </c>
      <c r="H59" s="4" t="inlineStr">
        <is>
          <t xml:space="preserve"> </t>
        </is>
      </c>
      <c r="I59" s="4" t="inlineStr">
        <is>
          <t xml:space="preserve"> </t>
        </is>
      </c>
    </row>
    <row r="60">
      <c r="A60" s="4" t="inlineStr">
        <is>
          <t>University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 tax loss on sale</t>
        </is>
      </c>
      <c r="B62" s="4" t="inlineStr">
        <is>
          <t xml:space="preserve"> </t>
        </is>
      </c>
      <c r="C62" s="4" t="inlineStr">
        <is>
          <t xml:space="preserve"> </t>
        </is>
      </c>
      <c r="D62" s="5" t="n">
        <v>0</v>
      </c>
      <c r="E62" s="4" t="inlineStr">
        <is>
          <t xml:space="preserve"> </t>
        </is>
      </c>
      <c r="F62" s="5" t="n">
        <v>-34807</v>
      </c>
      <c r="G62" s="5" t="n">
        <v>1489</v>
      </c>
      <c r="H62" s="5" t="n">
        <v>-75466</v>
      </c>
      <c r="I62" s="4" t="inlineStr">
        <is>
          <t xml:space="preserve"> </t>
        </is>
      </c>
    </row>
    <row r="63">
      <c r="A63" s="4" t="inlineStr">
        <is>
          <t>University Services | Disposed of by Sa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ss on disposal</t>
        </is>
      </c>
      <c r="B65" s="4" t="inlineStr">
        <is>
          <t xml:space="preserve"> </t>
        </is>
      </c>
      <c r="C65" s="4" t="inlineStr">
        <is>
          <t xml:space="preserve"> </t>
        </is>
      </c>
      <c r="D65" s="4" t="inlineStr">
        <is>
          <t xml:space="preserve"> </t>
        </is>
      </c>
      <c r="E65" s="4" t="inlineStr">
        <is>
          <t xml:space="preserve"> </t>
        </is>
      </c>
      <c r="F65" s="4" t="inlineStr">
        <is>
          <t xml:space="preserve"> </t>
        </is>
      </c>
      <c r="G65" s="5" t="n">
        <v>105600</v>
      </c>
      <c r="H65" s="4" t="inlineStr">
        <is>
          <t xml:space="preserve"> </t>
        </is>
      </c>
      <c r="I65" s="4" t="inlineStr">
        <is>
          <t xml:space="preserve"> </t>
        </is>
      </c>
    </row>
    <row r="66">
      <c r="A66" s="4" t="inlineStr">
        <is>
          <t>University Services | Held-for-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mulative impairment charges, loss (gain)</t>
        </is>
      </c>
      <c r="B68" s="4" t="inlineStr">
        <is>
          <t xml:space="preserve"> </t>
        </is>
      </c>
      <c r="C68" s="4" t="inlineStr">
        <is>
          <t xml:space="preserve"> </t>
        </is>
      </c>
      <c r="D68" s="4" t="inlineStr">
        <is>
          <t xml:space="preserve"> </t>
        </is>
      </c>
      <c r="E68" s="4" t="inlineStr">
        <is>
          <t xml:space="preserve"> </t>
        </is>
      </c>
      <c r="F68" s="4" t="inlineStr">
        <is>
          <t xml:space="preserve"> </t>
        </is>
      </c>
      <c r="G68" s="5" t="n">
        <v>1500</v>
      </c>
      <c r="H68" s="4" t="inlineStr">
        <is>
          <t xml:space="preserve"> </t>
        </is>
      </c>
      <c r="I68" s="4" t="inlineStr">
        <is>
          <t xml:space="preserve"> </t>
        </is>
      </c>
    </row>
    <row r="69">
      <c r="A69" s="4" t="inlineStr">
        <is>
          <t>Tuition Manag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 tax loss on sale</t>
        </is>
      </c>
      <c r="B71" s="4" t="inlineStr">
        <is>
          <t xml:space="preserve"> </t>
        </is>
      </c>
      <c r="C71" s="4" t="inlineStr">
        <is>
          <t xml:space="preserve"> </t>
        </is>
      </c>
      <c r="D71" s="6" t="n">
        <v>0</v>
      </c>
      <c r="E71" s="4" t="inlineStr">
        <is>
          <t xml:space="preserve"> </t>
        </is>
      </c>
      <c r="F71" s="6" t="n">
        <v>568</v>
      </c>
      <c r="G71" s="5" t="n">
        <v>120</v>
      </c>
      <c r="H71" s="6" t="n">
        <v>-1500</v>
      </c>
      <c r="I71" s="4" t="inlineStr">
        <is>
          <t xml:space="preserve"> </t>
        </is>
      </c>
    </row>
    <row r="72">
      <c r="A72" s="4" t="inlineStr">
        <is>
          <t>Tuition Manager | Disposed of by Sa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ss on disposal</t>
        </is>
      </c>
      <c r="B74" s="4" t="inlineStr">
        <is>
          <t xml:space="preserve"> </t>
        </is>
      </c>
      <c r="C74" s="4" t="inlineStr">
        <is>
          <t xml:space="preserve"> </t>
        </is>
      </c>
      <c r="D74" s="4" t="inlineStr">
        <is>
          <t xml:space="preserve"> </t>
        </is>
      </c>
      <c r="E74" s="4" t="inlineStr">
        <is>
          <t xml:space="preserve"> </t>
        </is>
      </c>
      <c r="F74" s="4" t="inlineStr">
        <is>
          <t xml:space="preserve"> </t>
        </is>
      </c>
      <c r="G74" s="5" t="n">
        <v>1400</v>
      </c>
      <c r="H74" s="4" t="inlineStr">
        <is>
          <t xml:space="preserve"> </t>
        </is>
      </c>
      <c r="I74" s="4" t="inlineStr">
        <is>
          <t xml:space="preserve"> </t>
        </is>
      </c>
    </row>
    <row r="75">
      <c r="A75" s="4" t="inlineStr">
        <is>
          <t>Cash received net of transaction costs</t>
        </is>
      </c>
      <c r="B75" s="4" t="inlineStr">
        <is>
          <t xml:space="preserve"> </t>
        </is>
      </c>
      <c r="C75" s="4" t="inlineStr">
        <is>
          <t xml:space="preserve"> </t>
        </is>
      </c>
      <c r="D75" s="4" t="inlineStr">
        <is>
          <t xml:space="preserve"> </t>
        </is>
      </c>
      <c r="E75" s="4" t="inlineStr">
        <is>
          <t xml:space="preserve"> </t>
        </is>
      </c>
      <c r="F75" s="4" t="inlineStr">
        <is>
          <t xml:space="preserve"> </t>
        </is>
      </c>
      <c r="G75" s="6" t="n">
        <v>100</v>
      </c>
      <c r="H75" s="4" t="inlineStr">
        <is>
          <t xml:space="preserve"> </t>
        </is>
      </c>
      <c r="I75" s="4" t="inlineStr">
        <is>
          <t xml:space="preserve"> </t>
        </is>
      </c>
    </row>
  </sheetData>
  <mergeCells count="3">
    <mergeCell ref="A1:A2"/>
    <mergeCell ref="D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Categories of Assets and Liabilities Held For Sale (Details) - USD ($) $ in Thousands</t>
        </is>
      </c>
      <c r="B1" s="2" t="inlineStr">
        <is>
          <t>Oct. 31, 2024</t>
        </is>
      </c>
      <c r="C1" s="2" t="inlineStr">
        <is>
          <t>Apr. 30, 2024</t>
        </is>
      </c>
    </row>
    <row r="2">
      <c r="A2" s="3" t="inlineStr">
        <is>
          <t>Assets held-for-sale:</t>
        </is>
      </c>
      <c r="B2" s="4" t="inlineStr">
        <is>
          <t xml:space="preserve"> </t>
        </is>
      </c>
      <c r="C2" s="4" t="inlineStr">
        <is>
          <t xml:space="preserve"> </t>
        </is>
      </c>
    </row>
    <row r="3">
      <c r="A3" s="4" t="inlineStr">
        <is>
          <t>Total current assets held-for-sale</t>
        </is>
      </c>
      <c r="B3" s="6" t="n">
        <v>0</v>
      </c>
      <c r="C3" s="6" t="n">
        <v>34422</v>
      </c>
    </row>
    <row r="4">
      <c r="A4" s="4" t="inlineStr">
        <is>
          <t>Total non-current assets held-for-sale</t>
        </is>
      </c>
      <c r="B4" s="5" t="n">
        <v>0</v>
      </c>
      <c r="C4" s="5" t="n">
        <v>19160</v>
      </c>
    </row>
    <row r="5">
      <c r="A5" s="3" t="inlineStr">
        <is>
          <t>Current liabilities</t>
        </is>
      </c>
      <c r="B5" s="4" t="inlineStr">
        <is>
          <t xml:space="preserve"> </t>
        </is>
      </c>
      <c r="C5" s="4" t="inlineStr">
        <is>
          <t xml:space="preserve"> </t>
        </is>
      </c>
    </row>
    <row r="6">
      <c r="A6" s="4" t="inlineStr">
        <is>
          <t>Total current liabilities held-for-sale</t>
        </is>
      </c>
      <c r="B6" s="6" t="n">
        <v>0</v>
      </c>
      <c r="C6" s="5" t="n">
        <v>37632</v>
      </c>
    </row>
    <row r="7">
      <c r="A7" s="4" t="inlineStr">
        <is>
          <t>Held-for-Sale</t>
        </is>
      </c>
      <c r="B7" s="4" t="inlineStr">
        <is>
          <t xml:space="preserve"> </t>
        </is>
      </c>
      <c r="C7" s="4" t="inlineStr">
        <is>
          <t xml:space="preserve"> </t>
        </is>
      </c>
    </row>
    <row r="8">
      <c r="A8" s="3" t="inlineStr">
        <is>
          <t>Assets held-for-sale:</t>
        </is>
      </c>
      <c r="B8" s="4" t="inlineStr">
        <is>
          <t xml:space="preserve"> </t>
        </is>
      </c>
      <c r="C8" s="4" t="inlineStr">
        <is>
          <t xml:space="preserve"> </t>
        </is>
      </c>
    </row>
    <row r="9">
      <c r="A9" s="4" t="inlineStr">
        <is>
          <t>Cash and cash equivalents</t>
        </is>
      </c>
      <c r="B9" s="4" t="inlineStr">
        <is>
          <t xml:space="preserve"> </t>
        </is>
      </c>
      <c r="C9" s="5" t="n">
        <v>16192</v>
      </c>
    </row>
    <row r="10">
      <c r="A10" s="4" t="inlineStr">
        <is>
          <t>Accounts receivable, net</t>
        </is>
      </c>
      <c r="B10" s="4" t="inlineStr">
        <is>
          <t xml:space="preserve"> </t>
        </is>
      </c>
      <c r="C10" s="5" t="n">
        <v>26811</v>
      </c>
    </row>
    <row r="11">
      <c r="A11" s="4" t="inlineStr">
        <is>
          <t>Prepaid expenses and other current assets</t>
        </is>
      </c>
      <c r="B11" s="4" t="inlineStr">
        <is>
          <t xml:space="preserve"> </t>
        </is>
      </c>
      <c r="C11" s="5" t="n">
        <v>9328</v>
      </c>
    </row>
    <row r="12">
      <c r="A12" s="4" t="inlineStr">
        <is>
          <t>Valuation allowance</t>
        </is>
      </c>
      <c r="B12" s="4" t="inlineStr">
        <is>
          <t xml:space="preserve"> </t>
        </is>
      </c>
      <c r="C12" s="5" t="n">
        <v>-17909</v>
      </c>
    </row>
    <row r="13">
      <c r="A13" s="4" t="inlineStr">
        <is>
          <t>Total current assets held-for-sale</t>
        </is>
      </c>
      <c r="B13" s="4" t="inlineStr">
        <is>
          <t xml:space="preserve"> </t>
        </is>
      </c>
      <c r="C13" s="5" t="n">
        <v>34422</v>
      </c>
    </row>
    <row r="14">
      <c r="A14" s="4" t="inlineStr">
        <is>
          <t>Technology, property and equipment, net</t>
        </is>
      </c>
      <c r="B14" s="4" t="inlineStr">
        <is>
          <t xml:space="preserve"> </t>
        </is>
      </c>
      <c r="C14" s="5" t="n">
        <v>6674</v>
      </c>
    </row>
    <row r="15">
      <c r="A15" s="4" t="inlineStr">
        <is>
          <t>Intangible assets, net</t>
        </is>
      </c>
      <c r="B15" s="4" t="inlineStr">
        <is>
          <t xml:space="preserve"> </t>
        </is>
      </c>
      <c r="C15" s="5" t="n">
        <v>52389</v>
      </c>
    </row>
    <row r="16">
      <c r="A16" s="4" t="inlineStr">
        <is>
          <t>Operating lease right-of-use assets</t>
        </is>
      </c>
      <c r="B16" s="4" t="inlineStr">
        <is>
          <t xml:space="preserve"> </t>
        </is>
      </c>
      <c r="C16" s="5" t="n">
        <v>2099</v>
      </c>
    </row>
    <row r="17">
      <c r="A17" s="4" t="inlineStr">
        <is>
          <t>Other non-current assets</t>
        </is>
      </c>
      <c r="B17" s="4" t="inlineStr">
        <is>
          <t xml:space="preserve"> </t>
        </is>
      </c>
      <c r="C17" s="5" t="n">
        <v>14930</v>
      </c>
    </row>
    <row r="18">
      <c r="A18" s="4" t="inlineStr">
        <is>
          <t>Valuation allowance</t>
        </is>
      </c>
      <c r="B18" s="4" t="inlineStr">
        <is>
          <t xml:space="preserve"> </t>
        </is>
      </c>
      <c r="C18" s="5" t="n">
        <v>-56932</v>
      </c>
    </row>
    <row r="19">
      <c r="A19" s="4" t="inlineStr">
        <is>
          <t>Total non-current assets held-for-sale</t>
        </is>
      </c>
      <c r="B19" s="4" t="inlineStr">
        <is>
          <t xml:space="preserve"> </t>
        </is>
      </c>
      <c r="C19" s="5" t="n">
        <v>19160</v>
      </c>
    </row>
    <row r="20">
      <c r="A20" s="3" t="inlineStr">
        <is>
          <t>Current liabilities</t>
        </is>
      </c>
      <c r="B20" s="4" t="inlineStr">
        <is>
          <t xml:space="preserve"> </t>
        </is>
      </c>
      <c r="C20" s="4" t="inlineStr">
        <is>
          <t xml:space="preserve"> </t>
        </is>
      </c>
    </row>
    <row r="21">
      <c r="A21" s="4" t="inlineStr">
        <is>
          <t>Accounts payable</t>
        </is>
      </c>
      <c r="B21" s="4" t="inlineStr">
        <is>
          <t xml:space="preserve"> </t>
        </is>
      </c>
      <c r="C21" s="5" t="n">
        <v>494</v>
      </c>
    </row>
    <row r="22">
      <c r="A22" s="4" t="inlineStr">
        <is>
          <t>Accrued royalties</t>
        </is>
      </c>
      <c r="B22" s="4" t="inlineStr">
        <is>
          <t xml:space="preserve"> </t>
        </is>
      </c>
      <c r="C22" s="5" t="n">
        <v>268</v>
      </c>
    </row>
    <row r="23">
      <c r="A23" s="4" t="inlineStr">
        <is>
          <t>Contract liabilities</t>
        </is>
      </c>
      <c r="B23" s="4" t="inlineStr">
        <is>
          <t xml:space="preserve"> </t>
        </is>
      </c>
      <c r="C23" s="5" t="n">
        <v>16796</v>
      </c>
    </row>
    <row r="24">
      <c r="A24" s="4" t="inlineStr">
        <is>
          <t>Accrued employment costs</t>
        </is>
      </c>
      <c r="B24" s="4" t="inlineStr">
        <is>
          <t xml:space="preserve"> </t>
        </is>
      </c>
      <c r="C24" s="5" t="n">
        <v>11795</v>
      </c>
    </row>
    <row r="25">
      <c r="A25" s="4" t="inlineStr">
        <is>
          <t>Short-term portion of operating lease liabilities</t>
        </is>
      </c>
      <c r="B25" s="4" t="inlineStr">
        <is>
          <t xml:space="preserve"> </t>
        </is>
      </c>
      <c r="C25" s="5" t="n">
        <v>787</v>
      </c>
    </row>
    <row r="26">
      <c r="A26" s="4" t="inlineStr">
        <is>
          <t>Other accrued liabilities</t>
        </is>
      </c>
      <c r="B26" s="4" t="inlineStr">
        <is>
          <t xml:space="preserve"> </t>
        </is>
      </c>
      <c r="C26" s="5" t="n">
        <v>7492</v>
      </c>
    </row>
    <row r="27">
      <c r="A27" s="4" t="inlineStr">
        <is>
          <t>Total current liabilities held-for-sale</t>
        </is>
      </c>
      <c r="B27" s="4" t="inlineStr">
        <is>
          <t xml:space="preserve"> </t>
        </is>
      </c>
      <c r="C27" s="5" t="n">
        <v>37632</v>
      </c>
    </row>
    <row r="28">
      <c r="A28" s="4" t="inlineStr">
        <is>
          <t>Accrued pension liability</t>
        </is>
      </c>
      <c r="B28" s="4" t="inlineStr">
        <is>
          <t xml:space="preserve"> </t>
        </is>
      </c>
      <c r="C28" s="5" t="n">
        <v>1037</v>
      </c>
    </row>
    <row r="29">
      <c r="A29" s="4" t="inlineStr">
        <is>
          <t>Deferred income tax liabilities</t>
        </is>
      </c>
      <c r="B29" s="4" t="inlineStr">
        <is>
          <t xml:space="preserve"> </t>
        </is>
      </c>
      <c r="C29" s="5" t="n">
        <v>8868</v>
      </c>
    </row>
    <row r="30">
      <c r="A30" s="4" t="inlineStr">
        <is>
          <t>Operating lease liabilities</t>
        </is>
      </c>
      <c r="B30" s="4" t="inlineStr">
        <is>
          <t xml:space="preserve"> </t>
        </is>
      </c>
      <c r="C30" s="5" t="n">
        <v>410</v>
      </c>
    </row>
    <row r="31">
      <c r="A31" s="4" t="inlineStr">
        <is>
          <t>Other long-term liabilities</t>
        </is>
      </c>
      <c r="B31" s="4" t="inlineStr">
        <is>
          <t xml:space="preserve"> </t>
        </is>
      </c>
      <c r="C31" s="5" t="n">
        <v>922</v>
      </c>
    </row>
    <row r="32">
      <c r="A32" s="4" t="inlineStr">
        <is>
          <t>Total long-term liabilities held-for-sale</t>
        </is>
      </c>
      <c r="B32" s="4" t="inlineStr">
        <is>
          <t xml:space="preserve"> </t>
        </is>
      </c>
      <c r="C32" s="5" t="n">
        <v>11237</v>
      </c>
    </row>
    <row r="33">
      <c r="A33" s="4" t="inlineStr">
        <is>
          <t>CrossKnowledge | Held-for-Sale</t>
        </is>
      </c>
      <c r="B33" s="4" t="inlineStr">
        <is>
          <t xml:space="preserve"> </t>
        </is>
      </c>
      <c r="C33" s="4" t="inlineStr">
        <is>
          <t xml:space="preserve"> </t>
        </is>
      </c>
    </row>
    <row r="34">
      <c r="A34" s="3" t="inlineStr">
        <is>
          <t>Assets held-for-sale:</t>
        </is>
      </c>
      <c r="B34" s="4" t="inlineStr">
        <is>
          <t xml:space="preserve"> </t>
        </is>
      </c>
      <c r="C34" s="4" t="inlineStr">
        <is>
          <t xml:space="preserve"> </t>
        </is>
      </c>
    </row>
    <row r="35">
      <c r="A35" s="4" t="inlineStr">
        <is>
          <t>Cash and cash equivalents</t>
        </is>
      </c>
      <c r="B35" s="4" t="inlineStr">
        <is>
          <t xml:space="preserve"> </t>
        </is>
      </c>
      <c r="C35" s="5" t="n">
        <v>6305</v>
      </c>
    </row>
    <row r="36">
      <c r="A36" s="4" t="inlineStr">
        <is>
          <t>Accounts receivable, net</t>
        </is>
      </c>
      <c r="B36" s="4" t="inlineStr">
        <is>
          <t xml:space="preserve"> </t>
        </is>
      </c>
      <c r="C36" s="5" t="n">
        <v>12914</v>
      </c>
    </row>
    <row r="37">
      <c r="A37" s="4" t="inlineStr">
        <is>
          <t>Prepaid expenses and other current assets</t>
        </is>
      </c>
      <c r="B37" s="4" t="inlineStr">
        <is>
          <t xml:space="preserve"> </t>
        </is>
      </c>
      <c r="C37" s="5" t="n">
        <v>3780</v>
      </c>
    </row>
    <row r="38">
      <c r="A38" s="4" t="inlineStr">
        <is>
          <t>Valuation allowance</t>
        </is>
      </c>
      <c r="B38" s="4" t="inlineStr">
        <is>
          <t xml:space="preserve"> </t>
        </is>
      </c>
      <c r="C38" s="5" t="n">
        <v>-17909</v>
      </c>
    </row>
    <row r="39">
      <c r="A39" s="4" t="inlineStr">
        <is>
          <t>Total current assets held-for-sale</t>
        </is>
      </c>
      <c r="B39" s="4" t="inlineStr">
        <is>
          <t xml:space="preserve"> </t>
        </is>
      </c>
      <c r="C39" s="5" t="n">
        <v>5090</v>
      </c>
    </row>
    <row r="40">
      <c r="A40" s="4" t="inlineStr">
        <is>
          <t>Technology, property and equipment, net</t>
        </is>
      </c>
      <c r="B40" s="4" t="inlineStr">
        <is>
          <t xml:space="preserve"> </t>
        </is>
      </c>
      <c r="C40" s="5" t="n">
        <v>3786</v>
      </c>
    </row>
    <row r="41">
      <c r="A41" s="4" t="inlineStr">
        <is>
          <t>Intangible assets, net</t>
        </is>
      </c>
      <c r="B41" s="4" t="inlineStr">
        <is>
          <t xml:space="preserve"> </t>
        </is>
      </c>
      <c r="C41" s="5" t="n">
        <v>17777</v>
      </c>
    </row>
    <row r="42">
      <c r="A42" s="4" t="inlineStr">
        <is>
          <t>Operating lease right-of-use assets</t>
        </is>
      </c>
      <c r="B42" s="4" t="inlineStr">
        <is>
          <t xml:space="preserve"> </t>
        </is>
      </c>
      <c r="C42" s="5" t="n">
        <v>1091</v>
      </c>
    </row>
    <row r="43">
      <c r="A43" s="4" t="inlineStr">
        <is>
          <t>Other non-current assets</t>
        </is>
      </c>
      <c r="B43" s="4" t="inlineStr">
        <is>
          <t xml:space="preserve"> </t>
        </is>
      </c>
      <c r="C43" s="5" t="n">
        <v>14877</v>
      </c>
    </row>
    <row r="44">
      <c r="A44" s="4" t="inlineStr">
        <is>
          <t>Valuation allowance</t>
        </is>
      </c>
      <c r="B44" s="4" t="inlineStr">
        <is>
          <t xml:space="preserve"> </t>
        </is>
      </c>
      <c r="C44" s="5" t="n">
        <v>-37531</v>
      </c>
    </row>
    <row r="45">
      <c r="A45" s="4" t="inlineStr">
        <is>
          <t>Total non-current assets held-for-sale</t>
        </is>
      </c>
      <c r="B45" s="4" t="inlineStr">
        <is>
          <t xml:space="preserve"> </t>
        </is>
      </c>
      <c r="C45" s="5" t="n">
        <v>0</v>
      </c>
    </row>
    <row r="46">
      <c r="A46" s="3" t="inlineStr">
        <is>
          <t>Current liabilities</t>
        </is>
      </c>
      <c r="B46" s="4" t="inlineStr">
        <is>
          <t xml:space="preserve"> </t>
        </is>
      </c>
      <c r="C46" s="4" t="inlineStr">
        <is>
          <t xml:space="preserve"> </t>
        </is>
      </c>
    </row>
    <row r="47">
      <c r="A47" s="4" t="inlineStr">
        <is>
          <t>Accounts payable</t>
        </is>
      </c>
      <c r="B47" s="4" t="inlineStr">
        <is>
          <t xml:space="preserve"> </t>
        </is>
      </c>
      <c r="C47" s="5" t="n">
        <v>494</v>
      </c>
    </row>
    <row r="48">
      <c r="A48" s="4" t="inlineStr">
        <is>
          <t>Accrued royalties</t>
        </is>
      </c>
      <c r="B48" s="4" t="inlineStr">
        <is>
          <t xml:space="preserve"> </t>
        </is>
      </c>
      <c r="C48" s="5" t="n">
        <v>268</v>
      </c>
    </row>
    <row r="49">
      <c r="A49" s="4" t="inlineStr">
        <is>
          <t>Contract liabilities</t>
        </is>
      </c>
      <c r="B49" s="4" t="inlineStr">
        <is>
          <t xml:space="preserve"> </t>
        </is>
      </c>
      <c r="C49" s="5" t="n">
        <v>16796</v>
      </c>
    </row>
    <row r="50">
      <c r="A50" s="4" t="inlineStr">
        <is>
          <t>Accrued employment costs</t>
        </is>
      </c>
      <c r="B50" s="4" t="inlineStr">
        <is>
          <t xml:space="preserve"> </t>
        </is>
      </c>
      <c r="C50" s="5" t="n">
        <v>7805</v>
      </c>
    </row>
    <row r="51">
      <c r="A51" s="4" t="inlineStr">
        <is>
          <t>Short-term portion of operating lease liabilities</t>
        </is>
      </c>
      <c r="B51" s="4" t="inlineStr">
        <is>
          <t xml:space="preserve"> </t>
        </is>
      </c>
      <c r="C51" s="5" t="n">
        <v>319</v>
      </c>
    </row>
    <row r="52">
      <c r="A52" s="4" t="inlineStr">
        <is>
          <t>Other accrued liabilities</t>
        </is>
      </c>
      <c r="B52" s="4" t="inlineStr">
        <is>
          <t xml:space="preserve"> </t>
        </is>
      </c>
      <c r="C52" s="5" t="n">
        <v>2762</v>
      </c>
    </row>
    <row r="53">
      <c r="A53" s="4" t="inlineStr">
        <is>
          <t>Total current liabilities held-for-sale</t>
        </is>
      </c>
      <c r="B53" s="4" t="inlineStr">
        <is>
          <t xml:space="preserve"> </t>
        </is>
      </c>
      <c r="C53" s="5" t="n">
        <v>28444</v>
      </c>
    </row>
    <row r="54">
      <c r="A54" s="4" t="inlineStr">
        <is>
          <t>Accrued pension liability</t>
        </is>
      </c>
      <c r="B54" s="4" t="inlineStr">
        <is>
          <t xml:space="preserve"> </t>
        </is>
      </c>
      <c r="C54" s="5" t="n">
        <v>1037</v>
      </c>
    </row>
    <row r="55">
      <c r="A55" s="4" t="inlineStr">
        <is>
          <t>Deferred income tax liabilities</t>
        </is>
      </c>
      <c r="B55" s="4" t="inlineStr">
        <is>
          <t xml:space="preserve"> </t>
        </is>
      </c>
      <c r="C55" s="5" t="n">
        <v>4420</v>
      </c>
    </row>
    <row r="56">
      <c r="A56" s="4" t="inlineStr">
        <is>
          <t>Operating lease liabilities</t>
        </is>
      </c>
      <c r="B56" s="4" t="inlineStr">
        <is>
          <t xml:space="preserve"> </t>
        </is>
      </c>
      <c r="C56" s="5" t="n">
        <v>251</v>
      </c>
    </row>
    <row r="57">
      <c r="A57" s="4" t="inlineStr">
        <is>
          <t>Other long-term liabilities</t>
        </is>
      </c>
      <c r="B57" s="4" t="inlineStr">
        <is>
          <t xml:space="preserve"> </t>
        </is>
      </c>
      <c r="C57" s="5" t="n">
        <v>694</v>
      </c>
    </row>
    <row r="58">
      <c r="A58" s="4" t="inlineStr">
        <is>
          <t>Total long-term liabilities held-for-sale</t>
        </is>
      </c>
      <c r="B58" s="4" t="inlineStr">
        <is>
          <t xml:space="preserve"> </t>
        </is>
      </c>
      <c r="C58" s="5" t="n">
        <v>6402</v>
      </c>
    </row>
    <row r="59">
      <c r="A59" s="4" t="inlineStr">
        <is>
          <t>Wiley Edge | Held-for-Sale</t>
        </is>
      </c>
      <c r="B59" s="4" t="inlineStr">
        <is>
          <t xml:space="preserve"> </t>
        </is>
      </c>
      <c r="C59" s="4" t="inlineStr">
        <is>
          <t xml:space="preserve"> </t>
        </is>
      </c>
    </row>
    <row r="60">
      <c r="A60" s="3" t="inlineStr">
        <is>
          <t>Assets held-for-sale:</t>
        </is>
      </c>
      <c r="B60" s="4" t="inlineStr">
        <is>
          <t xml:space="preserve"> </t>
        </is>
      </c>
      <c r="C60" s="4" t="inlineStr">
        <is>
          <t xml:space="preserve"> </t>
        </is>
      </c>
    </row>
    <row r="61">
      <c r="A61" s="4" t="inlineStr">
        <is>
          <t>Cash and cash equivalents</t>
        </is>
      </c>
      <c r="B61" s="4" t="inlineStr">
        <is>
          <t xml:space="preserve"> </t>
        </is>
      </c>
      <c r="C61" s="5" t="n">
        <v>9887</v>
      </c>
    </row>
    <row r="62">
      <c r="A62" s="4" t="inlineStr">
        <is>
          <t>Accounts receivable, net</t>
        </is>
      </c>
      <c r="B62" s="4" t="inlineStr">
        <is>
          <t xml:space="preserve"> </t>
        </is>
      </c>
      <c r="C62" s="5" t="n">
        <v>13897</v>
      </c>
    </row>
    <row r="63">
      <c r="A63" s="4" t="inlineStr">
        <is>
          <t>Prepaid expenses and other current assets</t>
        </is>
      </c>
      <c r="B63" s="4" t="inlineStr">
        <is>
          <t xml:space="preserve"> </t>
        </is>
      </c>
      <c r="C63" s="5" t="n">
        <v>5548</v>
      </c>
    </row>
    <row r="64">
      <c r="A64" s="4" t="inlineStr">
        <is>
          <t>Valuation allowance</t>
        </is>
      </c>
      <c r="B64" s="4" t="inlineStr">
        <is>
          <t xml:space="preserve"> </t>
        </is>
      </c>
      <c r="C64" s="5" t="n">
        <v>0</v>
      </c>
    </row>
    <row r="65">
      <c r="A65" s="4" t="inlineStr">
        <is>
          <t>Total current assets held-for-sale</t>
        </is>
      </c>
      <c r="B65" s="4" t="inlineStr">
        <is>
          <t xml:space="preserve"> </t>
        </is>
      </c>
      <c r="C65" s="5" t="n">
        <v>29332</v>
      </c>
    </row>
    <row r="66">
      <c r="A66" s="4" t="inlineStr">
        <is>
          <t>Technology, property and equipment, net</t>
        </is>
      </c>
      <c r="B66" s="4" t="inlineStr">
        <is>
          <t xml:space="preserve"> </t>
        </is>
      </c>
      <c r="C66" s="5" t="n">
        <v>2888</v>
      </c>
    </row>
    <row r="67">
      <c r="A67" s="4" t="inlineStr">
        <is>
          <t>Intangible assets, net</t>
        </is>
      </c>
      <c r="B67" s="4" t="inlineStr">
        <is>
          <t xml:space="preserve"> </t>
        </is>
      </c>
      <c r="C67" s="5" t="n">
        <v>34612</v>
      </c>
    </row>
    <row r="68">
      <c r="A68" s="4" t="inlineStr">
        <is>
          <t>Operating lease right-of-use assets</t>
        </is>
      </c>
      <c r="B68" s="4" t="inlineStr">
        <is>
          <t xml:space="preserve"> </t>
        </is>
      </c>
      <c r="C68" s="5" t="n">
        <v>1008</v>
      </c>
    </row>
    <row r="69">
      <c r="A69" s="4" t="inlineStr">
        <is>
          <t>Other non-current assets</t>
        </is>
      </c>
      <c r="B69" s="4" t="inlineStr">
        <is>
          <t xml:space="preserve"> </t>
        </is>
      </c>
      <c r="C69" s="5" t="n">
        <v>53</v>
      </c>
    </row>
    <row r="70">
      <c r="A70" s="4" t="inlineStr">
        <is>
          <t>Valuation allowance</t>
        </is>
      </c>
      <c r="B70" s="4" t="inlineStr">
        <is>
          <t xml:space="preserve"> </t>
        </is>
      </c>
      <c r="C70" s="5" t="n">
        <v>-19401</v>
      </c>
    </row>
    <row r="71">
      <c r="A71" s="4" t="inlineStr">
        <is>
          <t>Total non-current assets held-for-sale</t>
        </is>
      </c>
      <c r="B71" s="4" t="inlineStr">
        <is>
          <t xml:space="preserve"> </t>
        </is>
      </c>
      <c r="C71" s="5" t="n">
        <v>19160</v>
      </c>
    </row>
    <row r="72">
      <c r="A72" s="3" t="inlineStr">
        <is>
          <t>Current liabilities</t>
        </is>
      </c>
      <c r="B72" s="4" t="inlineStr">
        <is>
          <t xml:space="preserve"> </t>
        </is>
      </c>
      <c r="C72" s="4" t="inlineStr">
        <is>
          <t xml:space="preserve"> </t>
        </is>
      </c>
    </row>
    <row r="73">
      <c r="A73" s="4" t="inlineStr">
        <is>
          <t>Accounts payable</t>
        </is>
      </c>
      <c r="B73" s="4" t="inlineStr">
        <is>
          <t xml:space="preserve"> </t>
        </is>
      </c>
      <c r="C73" s="5" t="n">
        <v>0</v>
      </c>
    </row>
    <row r="74">
      <c r="A74" s="4" t="inlineStr">
        <is>
          <t>Accrued royalties</t>
        </is>
      </c>
      <c r="B74" s="4" t="inlineStr">
        <is>
          <t xml:space="preserve"> </t>
        </is>
      </c>
      <c r="C74" s="5" t="n">
        <v>0</v>
      </c>
    </row>
    <row r="75">
      <c r="A75" s="4" t="inlineStr">
        <is>
          <t>Contract liabilities</t>
        </is>
      </c>
      <c r="B75" s="4" t="inlineStr">
        <is>
          <t xml:space="preserve"> </t>
        </is>
      </c>
      <c r="C75" s="5" t="n">
        <v>0</v>
      </c>
    </row>
    <row r="76">
      <c r="A76" s="4" t="inlineStr">
        <is>
          <t>Accrued employment costs</t>
        </is>
      </c>
      <c r="B76" s="4" t="inlineStr">
        <is>
          <t xml:space="preserve"> </t>
        </is>
      </c>
      <c r="C76" s="5" t="n">
        <v>3990</v>
      </c>
    </row>
    <row r="77">
      <c r="A77" s="4" t="inlineStr">
        <is>
          <t>Short-term portion of operating lease liabilities</t>
        </is>
      </c>
      <c r="B77" s="4" t="inlineStr">
        <is>
          <t xml:space="preserve"> </t>
        </is>
      </c>
      <c r="C77" s="5" t="n">
        <v>468</v>
      </c>
    </row>
    <row r="78">
      <c r="A78" s="4" t="inlineStr">
        <is>
          <t>Other accrued liabilities</t>
        </is>
      </c>
      <c r="B78" s="4" t="inlineStr">
        <is>
          <t xml:space="preserve"> </t>
        </is>
      </c>
      <c r="C78" s="5" t="n">
        <v>4730</v>
      </c>
    </row>
    <row r="79">
      <c r="A79" s="4" t="inlineStr">
        <is>
          <t>Total current liabilities held-for-sale</t>
        </is>
      </c>
      <c r="B79" s="4" t="inlineStr">
        <is>
          <t xml:space="preserve"> </t>
        </is>
      </c>
      <c r="C79" s="5" t="n">
        <v>9188</v>
      </c>
    </row>
    <row r="80">
      <c r="A80" s="4" t="inlineStr">
        <is>
          <t>Accrued pension liability</t>
        </is>
      </c>
      <c r="B80" s="4" t="inlineStr">
        <is>
          <t xml:space="preserve"> </t>
        </is>
      </c>
      <c r="C80" s="5" t="n">
        <v>0</v>
      </c>
    </row>
    <row r="81">
      <c r="A81" s="4" t="inlineStr">
        <is>
          <t>Deferred income tax liabilities</t>
        </is>
      </c>
      <c r="B81" s="4" t="inlineStr">
        <is>
          <t xml:space="preserve"> </t>
        </is>
      </c>
      <c r="C81" s="5" t="n">
        <v>4448</v>
      </c>
    </row>
    <row r="82">
      <c r="A82" s="4" t="inlineStr">
        <is>
          <t>Operating lease liabilities</t>
        </is>
      </c>
      <c r="B82" s="4" t="inlineStr">
        <is>
          <t xml:space="preserve"> </t>
        </is>
      </c>
      <c r="C82" s="5" t="n">
        <v>159</v>
      </c>
    </row>
    <row r="83">
      <c r="A83" s="4" t="inlineStr">
        <is>
          <t>Other long-term liabilities</t>
        </is>
      </c>
      <c r="B83" s="4" t="inlineStr">
        <is>
          <t xml:space="preserve"> </t>
        </is>
      </c>
      <c r="C83" s="5" t="n">
        <v>228</v>
      </c>
    </row>
    <row r="84">
      <c r="A84" s="4" t="inlineStr">
        <is>
          <t>Total long-term liabilities held-for-sale</t>
        </is>
      </c>
      <c r="B84" s="4" t="inlineStr">
        <is>
          <t xml:space="preserve"> </t>
        </is>
      </c>
      <c r="C84" s="6" t="n">
        <v>4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Disaggregation of Revenue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26595</v>
      </c>
      <c r="C4" s="6" t="n">
        <v>492808</v>
      </c>
      <c r="D4" s="6" t="n">
        <v>830404</v>
      </c>
      <c r="E4" s="6" t="n">
        <v>943821</v>
      </c>
    </row>
    <row r="5">
      <c r="A5" s="4" t="inlineStr">
        <is>
          <t>Operating Segments | Researc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261885</v>
      </c>
      <c r="C7" s="5" t="n">
        <v>257670</v>
      </c>
      <c r="D7" s="5" t="n">
        <v>527194</v>
      </c>
      <c r="E7" s="5" t="n">
        <v>515474</v>
      </c>
    </row>
    <row r="8">
      <c r="A8" s="4" t="inlineStr">
        <is>
          <t>Operating Segments | Research | Research Publish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222667</v>
      </c>
      <c r="C10" s="5" t="n">
        <v>219743</v>
      </c>
      <c r="D10" s="5" t="n">
        <v>453618</v>
      </c>
      <c r="E10" s="5" t="n">
        <v>442743</v>
      </c>
    </row>
    <row r="11">
      <c r="A11" s="4" t="inlineStr">
        <is>
          <t>Operating Segments | Research | Research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39218</v>
      </c>
      <c r="C13" s="5" t="n">
        <v>37927</v>
      </c>
      <c r="D13" s="5" t="n">
        <v>73576</v>
      </c>
      <c r="E13" s="5" t="n">
        <v>72731</v>
      </c>
    </row>
    <row r="14">
      <c r="A14" s="4" t="inlineStr">
        <is>
          <t>Operating Segments | Learn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161514</v>
      </c>
      <c r="C16" s="5" t="n">
        <v>148940</v>
      </c>
      <c r="D16" s="5" t="n">
        <v>285828</v>
      </c>
      <c r="E16" s="5" t="n">
        <v>258260</v>
      </c>
    </row>
    <row r="17">
      <c r="A17" s="4" t="inlineStr">
        <is>
          <t>Operating Segments | Learning | Academ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5" t="n">
        <v>94788</v>
      </c>
      <c r="C19" s="5" t="n">
        <v>89125</v>
      </c>
      <c r="D19" s="5" t="n">
        <v>154752</v>
      </c>
      <c r="E19" s="5" t="n">
        <v>137417</v>
      </c>
    </row>
    <row r="20">
      <c r="A20" s="4" t="inlineStr">
        <is>
          <t>Operating Segments | Learning | Profess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5" t="n">
        <v>66726</v>
      </c>
      <c r="C22" s="5" t="n">
        <v>59815</v>
      </c>
      <c r="D22" s="5" t="n">
        <v>131076</v>
      </c>
      <c r="E22" s="5" t="n">
        <v>120843</v>
      </c>
    </row>
    <row r="23">
      <c r="A23" s="4" t="inlineStr">
        <is>
          <t>Operating Segments | Held for Sale or Sold</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net</t>
        </is>
      </c>
      <c r="B25" s="6" t="n">
        <v>3196</v>
      </c>
      <c r="C25" s="6" t="n">
        <v>86198</v>
      </c>
      <c r="D25" s="6" t="n">
        <v>17382</v>
      </c>
      <c r="E25" s="6" t="n">
        <v>1700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Narrative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426595</v>
      </c>
      <c r="C4" s="6" t="n">
        <v>492808</v>
      </c>
      <c r="D4" s="6" t="n">
        <v>830404</v>
      </c>
      <c r="E4" s="6" t="n">
        <v>943821</v>
      </c>
    </row>
    <row r="5">
      <c r="A5" s="4" t="inlineStr">
        <is>
          <t>Disposal Group, Held-for-Sale or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disposal group</t>
        </is>
      </c>
      <c r="B7" s="6" t="n">
        <v>3200</v>
      </c>
      <c r="C7" s="4" t="inlineStr">
        <is>
          <t xml:space="preserve"> </t>
        </is>
      </c>
      <c r="D7" s="6" t="n">
        <v>17400</v>
      </c>
      <c r="E7" s="4" t="inlineStr">
        <is>
          <t xml:space="preserve"> </t>
        </is>
      </c>
    </row>
    <row r="8">
      <c r="A8" s="4" t="inlineStr">
        <is>
          <t>Research | Research Publishing | Journal Subscriptions, Open Access and Comprehensive Agreements | Product Concentration Risk | Revenue from Contract with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percentage</t>
        </is>
      </c>
      <c r="B10" s="10" t="n">
        <v>0.88</v>
      </c>
      <c r="C10" s="4" t="inlineStr">
        <is>
          <t xml:space="preserve"> </t>
        </is>
      </c>
      <c r="D10" s="10" t="n">
        <v>0.88</v>
      </c>
      <c r="E10" s="4" t="inlineStr">
        <is>
          <t xml:space="preserve"> </t>
        </is>
      </c>
    </row>
    <row r="11">
      <c r="A11" s="4" t="inlineStr">
        <is>
          <t>Research | Research Solutions | Print and Digital | Product Concentration Risk | Revenue from Contract with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percentage</t>
        </is>
      </c>
      <c r="B13" s="10" t="n">
        <v>0.5600000000000001</v>
      </c>
      <c r="C13" s="4" t="inlineStr">
        <is>
          <t xml:space="preserve"> </t>
        </is>
      </c>
      <c r="D13" s="10" t="n">
        <v>0.53</v>
      </c>
      <c r="E13" s="4" t="inlineStr">
        <is>
          <t xml:space="preserve"> </t>
        </is>
      </c>
    </row>
    <row r="14">
      <c r="A14" s="4" t="inlineStr">
        <is>
          <t>Learning | Academic | Print and Digital | Transferred at Point in Time | Product Concentration Risk | Revenue from Contract with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percentage</t>
        </is>
      </c>
      <c r="B16" s="10" t="n">
        <v>0.55</v>
      </c>
      <c r="C16" s="4" t="inlineStr">
        <is>
          <t xml:space="preserve"> </t>
        </is>
      </c>
      <c r="D16" s="10" t="n">
        <v>0.57</v>
      </c>
      <c r="E16" s="4" t="inlineStr">
        <is>
          <t xml:space="preserve"> </t>
        </is>
      </c>
    </row>
    <row r="17">
      <c r="A17" s="4" t="inlineStr">
        <is>
          <t>Learning | Academic | Digital Courseware | Transferred over Time | Product Concentration Risk | Revenue from Contract with Custom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percentage</t>
        </is>
      </c>
      <c r="B19" s="10" t="n">
        <v>0.35</v>
      </c>
      <c r="C19" s="4" t="inlineStr">
        <is>
          <t xml:space="preserve"> </t>
        </is>
      </c>
      <c r="D19" s="10" t="n">
        <v>0.27</v>
      </c>
      <c r="E19" s="4" t="inlineStr">
        <is>
          <t xml:space="preserve"> </t>
        </is>
      </c>
    </row>
    <row r="20">
      <c r="A20" s="4" t="inlineStr">
        <is>
          <t>Learning | Professional | Print and Digital | Transferred at Point in Time | Product Concentration Risk | Revenue from Contract with Custom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percentage</t>
        </is>
      </c>
      <c r="B22" s="10" t="n">
        <v>0.5600000000000001</v>
      </c>
      <c r="C22" s="4" t="inlineStr">
        <is>
          <t xml:space="preserve"> </t>
        </is>
      </c>
      <c r="D22" s="10" t="n">
        <v>0.54</v>
      </c>
      <c r="E22" s="4" t="inlineStr">
        <is>
          <t xml:space="preserve"> </t>
        </is>
      </c>
    </row>
    <row r="23">
      <c r="A23" s="4" t="inlineStr">
        <is>
          <t>Learning | Professional | Assessments Offering | Product Concentration Risk | Revenue from Contract with Custom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percentage</t>
        </is>
      </c>
      <c r="B25" s="10" t="n">
        <v>0.32</v>
      </c>
      <c r="C25" s="4" t="inlineStr">
        <is>
          <t xml:space="preserve"> </t>
        </is>
      </c>
      <c r="D25" s="10" t="n">
        <v>0.3</v>
      </c>
      <c r="E25" s="4" t="inlineStr">
        <is>
          <t xml:space="preserve"> </t>
        </is>
      </c>
    </row>
    <row r="26">
      <c r="A26" s="4" t="inlineStr">
        <is>
          <t>Operating Segments | Resear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et</t>
        </is>
      </c>
      <c r="B28" s="6" t="n">
        <v>261885</v>
      </c>
      <c r="C28" s="5" t="n">
        <v>257670</v>
      </c>
      <c r="D28" s="6" t="n">
        <v>527194</v>
      </c>
      <c r="E28" s="5" t="n">
        <v>515474</v>
      </c>
    </row>
    <row r="29">
      <c r="A29" s="4" t="inlineStr">
        <is>
          <t>Operating Segments | Research | Research Publish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net</t>
        </is>
      </c>
      <c r="B31" s="5" t="n">
        <v>222667</v>
      </c>
      <c r="C31" s="5" t="n">
        <v>219743</v>
      </c>
      <c r="D31" s="5" t="n">
        <v>453618</v>
      </c>
      <c r="E31" s="5" t="n">
        <v>442743</v>
      </c>
    </row>
    <row r="32">
      <c r="A32" s="4" t="inlineStr">
        <is>
          <t>Operating Segments | Research | Research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net</t>
        </is>
      </c>
      <c r="B34" s="5" t="n">
        <v>39218</v>
      </c>
      <c r="C34" s="5" t="n">
        <v>37927</v>
      </c>
      <c r="D34" s="5" t="n">
        <v>73576</v>
      </c>
      <c r="E34" s="5" t="n">
        <v>72731</v>
      </c>
    </row>
    <row r="35">
      <c r="A35" s="4" t="inlineStr">
        <is>
          <t>Operating Segments | Learning</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net</t>
        </is>
      </c>
      <c r="B37" s="5" t="n">
        <v>161514</v>
      </c>
      <c r="C37" s="5" t="n">
        <v>148940</v>
      </c>
      <c r="D37" s="5" t="n">
        <v>285828</v>
      </c>
      <c r="E37" s="5" t="n">
        <v>258260</v>
      </c>
    </row>
    <row r="38">
      <c r="A38" s="4" t="inlineStr">
        <is>
          <t>Operating Segments | Learning | Academ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net</t>
        </is>
      </c>
      <c r="B40" s="5" t="n">
        <v>94788</v>
      </c>
      <c r="C40" s="5" t="n">
        <v>89125</v>
      </c>
      <c r="D40" s="5" t="n">
        <v>154752</v>
      </c>
      <c r="E40" s="5" t="n">
        <v>137417</v>
      </c>
    </row>
    <row r="41">
      <c r="A41" s="4" t="inlineStr">
        <is>
          <t>Operating Segments | Learning | Profession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net</t>
        </is>
      </c>
      <c r="B43" s="6" t="n">
        <v>66726</v>
      </c>
      <c r="C43" s="6" t="n">
        <v>59815</v>
      </c>
      <c r="D43" s="6" t="n">
        <v>131076</v>
      </c>
      <c r="E43" s="6" t="n">
        <v>1208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458</v>
      </c>
      <c r="C4" s="6" t="n">
        <v>-19445</v>
      </c>
      <c r="D4" s="6" t="n">
        <v>39022</v>
      </c>
      <c r="E4" s="6" t="n">
        <v>-11170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7944</v>
      </c>
      <c r="C6" s="5" t="n">
        <v>-33865</v>
      </c>
      <c r="D6" s="5" t="n">
        <v>42907</v>
      </c>
      <c r="E6" s="5" t="n">
        <v>-22691</v>
      </c>
    </row>
    <row r="7">
      <c r="A7" s="4" t="inlineStr">
        <is>
          <t>Unamortized retirement costs, net of tax (expense) benefit of $(463) $(2,796), $166, and $(2,412), respectively</t>
        </is>
      </c>
      <c r="B7" s="5" t="n">
        <v>394</v>
      </c>
      <c r="C7" s="5" t="n">
        <v>9994</v>
      </c>
      <c r="D7" s="5" t="n">
        <v>-1646</v>
      </c>
      <c r="E7" s="5" t="n">
        <v>8157</v>
      </c>
    </row>
    <row r="8">
      <c r="A8" s="4" t="inlineStr">
        <is>
          <t>Unrealized (loss) gains on interest rate swaps, net of tax benefit (expense) of $392, $331, $392 and $(532), respectively</t>
        </is>
      </c>
      <c r="B8" s="5" t="n">
        <v>-1054</v>
      </c>
      <c r="C8" s="5" t="n">
        <v>-1054</v>
      </c>
      <c r="D8" s="5" t="n">
        <v>-9130</v>
      </c>
      <c r="E8" s="5" t="n">
        <v>1466</v>
      </c>
    </row>
    <row r="9">
      <c r="A9" s="4" t="inlineStr">
        <is>
          <t>Total other comprehensive income (loss)</t>
        </is>
      </c>
      <c r="B9" s="5" t="n">
        <v>27284</v>
      </c>
      <c r="C9" s="5" t="n">
        <v>-24925</v>
      </c>
      <c r="D9" s="5" t="n">
        <v>32131</v>
      </c>
      <c r="E9" s="5" t="n">
        <v>-13068</v>
      </c>
    </row>
    <row r="10">
      <c r="A10" s="4" t="inlineStr">
        <is>
          <t>Comprehensive income (loss)</t>
        </is>
      </c>
      <c r="B10" s="6" t="n">
        <v>67742</v>
      </c>
      <c r="C10" s="6" t="n">
        <v>-44370</v>
      </c>
      <c r="D10" s="6" t="n">
        <v>71153</v>
      </c>
      <c r="E10" s="6" t="n">
        <v>-1247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s with Customers - Accounts Receivable, net and Contract Liability Balances (Details) - USD ($) $ in Thousands</t>
        </is>
      </c>
      <c r="B1" s="2" t="inlineStr">
        <is>
          <t>6 Months Ended</t>
        </is>
      </c>
    </row>
    <row r="2">
      <c r="B2" s="2" t="inlineStr">
        <is>
          <t>Oct. 31, 2024</t>
        </is>
      </c>
      <c r="C2" s="2" t="inlineStr">
        <is>
          <t>Oct. 31, 2023</t>
        </is>
      </c>
      <c r="D2" s="2" t="inlineStr">
        <is>
          <t>Apr. 30, 2024</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Accounts receivable, net</t>
        </is>
      </c>
      <c r="B4" s="6" t="n">
        <v>183015</v>
      </c>
      <c r="C4" s="4" t="inlineStr">
        <is>
          <t xml:space="preserve"> </t>
        </is>
      </c>
      <c r="D4" s="6" t="n">
        <v>224198</v>
      </c>
    </row>
    <row r="5">
      <c r="A5" s="4" t="inlineStr">
        <is>
          <t>Contract liabilities</t>
        </is>
      </c>
      <c r="B5" s="5" t="n">
        <v>241488</v>
      </c>
      <c r="C5" s="4" t="inlineStr">
        <is>
          <t xml:space="preserve"> </t>
        </is>
      </c>
      <c r="D5" s="5" t="n">
        <v>483778</v>
      </c>
    </row>
    <row r="6">
      <c r="A6" s="4" t="inlineStr">
        <is>
          <t>Contract liabilities (included in Other long-term liabilities)</t>
        </is>
      </c>
      <c r="B6" s="5" t="n">
        <v>22202</v>
      </c>
      <c r="C6" s="4" t="inlineStr">
        <is>
          <t xml:space="preserve"> </t>
        </is>
      </c>
      <c r="D6" s="5" t="n">
        <v>14819</v>
      </c>
    </row>
    <row r="7">
      <c r="A7" s="3" t="inlineStr">
        <is>
          <t>Increase/ (Decrease)</t>
        </is>
      </c>
      <c r="B7" s="4" t="inlineStr">
        <is>
          <t xml:space="preserve"> </t>
        </is>
      </c>
      <c r="C7" s="4" t="inlineStr">
        <is>
          <t xml:space="preserve"> </t>
        </is>
      </c>
      <c r="D7" s="4" t="inlineStr">
        <is>
          <t xml:space="preserve"> </t>
        </is>
      </c>
    </row>
    <row r="8">
      <c r="A8" s="4" t="inlineStr">
        <is>
          <t>Accounts receivable, net</t>
        </is>
      </c>
      <c r="B8" s="5" t="n">
        <v>-41183</v>
      </c>
      <c r="C8" s="4" t="inlineStr">
        <is>
          <t xml:space="preserve"> </t>
        </is>
      </c>
      <c r="D8" s="4" t="inlineStr">
        <is>
          <t xml:space="preserve"> </t>
        </is>
      </c>
    </row>
    <row r="9">
      <c r="A9" s="4" t="inlineStr">
        <is>
          <t>Contract liabilities</t>
        </is>
      </c>
      <c r="B9" s="5" t="n">
        <v>-242290</v>
      </c>
      <c r="C9" s="4" t="inlineStr">
        <is>
          <t xml:space="preserve"> </t>
        </is>
      </c>
      <c r="D9" s="4" t="inlineStr">
        <is>
          <t xml:space="preserve"> </t>
        </is>
      </c>
    </row>
    <row r="10">
      <c r="A10" s="4" t="inlineStr">
        <is>
          <t>Contract liabilities (included in Other long-term liabilities)</t>
        </is>
      </c>
      <c r="B10" s="5" t="n">
        <v>7383</v>
      </c>
      <c r="C10" s="4" t="inlineStr">
        <is>
          <t xml:space="preserve"> </t>
        </is>
      </c>
      <c r="D10" s="4" t="inlineStr">
        <is>
          <t xml:space="preserve"> </t>
        </is>
      </c>
    </row>
    <row r="11">
      <c r="A11" s="4" t="inlineStr">
        <is>
          <t>Sales return reserve recorded in contract liability</t>
        </is>
      </c>
      <c r="B11" s="6" t="n">
        <v>24700</v>
      </c>
      <c r="C11" s="4" t="inlineStr">
        <is>
          <t xml:space="preserve"> </t>
        </is>
      </c>
      <c r="D11" s="6" t="n">
        <v>25400</v>
      </c>
    </row>
    <row r="12">
      <c r="A12" s="4" t="inlineStr">
        <is>
          <t>Revenue recognized from beginning contract liability, percentage</t>
        </is>
      </c>
      <c r="B12" s="10" t="n">
        <v>0.74</v>
      </c>
      <c r="C12" s="10" t="n">
        <v>0.74</v>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Remaining Performance Obligations included in Contract Liability (Details) - USD ($) $ in Millions</t>
        </is>
      </c>
      <c r="B1" s="2" t="inlineStr">
        <is>
          <t>Oct. 31, 2024</t>
        </is>
      </c>
      <c r="C1" s="2" t="inlineStr">
        <is>
          <t>Apr. 30, 2024</t>
        </is>
      </c>
    </row>
    <row r="2">
      <c r="A2" s="3" t="inlineStr">
        <is>
          <t>Revenue, Performance Obligation Satisfied over Time [Abstract]</t>
        </is>
      </c>
      <c r="B2" s="4" t="inlineStr">
        <is>
          <t xml:space="preserve"> </t>
        </is>
      </c>
      <c r="C2" s="4" t="inlineStr">
        <is>
          <t xml:space="preserve"> </t>
        </is>
      </c>
    </row>
    <row r="3">
      <c r="A3" s="4" t="inlineStr">
        <is>
          <t>Remaining performance obligation to be recognized</t>
        </is>
      </c>
      <c r="B3" s="7" t="n">
        <v>263.7</v>
      </c>
      <c r="C3" s="4" t="inlineStr">
        <is>
          <t xml:space="preserve"> </t>
        </is>
      </c>
    </row>
    <row r="4">
      <c r="A4" s="4" t="inlineStr">
        <is>
          <t>Sales return reserve recorded in contract liability</t>
        </is>
      </c>
      <c r="B4" s="11" t="n">
        <v>24.7</v>
      </c>
      <c r="C4" s="7" t="n">
        <v>25.4</v>
      </c>
    </row>
    <row r="5">
      <c r="A5" s="4" t="inlineStr">
        <is>
          <t>Revenue, Remaining Performance Obligation, Expected Timing of Satisfaction, Start Date [Axis]: 2024-11-01</t>
        </is>
      </c>
      <c r="B5" s="4" t="inlineStr">
        <is>
          <t xml:space="preserve"> </t>
        </is>
      </c>
      <c r="C5" s="4" t="inlineStr">
        <is>
          <t xml:space="preserve"> </t>
        </is>
      </c>
    </row>
    <row r="6">
      <c r="A6" s="3" t="inlineStr">
        <is>
          <t>Revenue, Performance Obligation Satisfied over Time [Abstract]</t>
        </is>
      </c>
      <c r="B6" s="4" t="inlineStr">
        <is>
          <t xml:space="preserve"> </t>
        </is>
      </c>
      <c r="C6" s="4" t="inlineStr">
        <is>
          <t xml:space="preserve"> </t>
        </is>
      </c>
    </row>
    <row r="7">
      <c r="A7" s="4" t="inlineStr">
        <is>
          <t>Remaining performance obligations excluding sales return reserve</t>
        </is>
      </c>
      <c r="B7" s="7" t="n">
        <v>216.8</v>
      </c>
      <c r="C7" s="4" t="inlineStr">
        <is>
          <t xml:space="preserve"> </t>
        </is>
      </c>
    </row>
    <row r="8">
      <c r="A8" s="4" t="inlineStr">
        <is>
          <t>Remaining performance obligation, expected timing of satisfaction</t>
        </is>
      </c>
      <c r="B8" s="4" t="inlineStr">
        <is>
          <t>12 months</t>
        </is>
      </c>
      <c r="C8" s="4" t="inlineStr">
        <is>
          <t xml:space="preserve"> </t>
        </is>
      </c>
    </row>
    <row r="9">
      <c r="A9" s="4" t="inlineStr">
        <is>
          <t>Revenue, Remaining Performance Obligation, Expected Timing of Satisfaction, Start Date [Axis]: 2025-11-01</t>
        </is>
      </c>
      <c r="B9" s="4" t="inlineStr">
        <is>
          <t xml:space="preserve"> </t>
        </is>
      </c>
      <c r="C9" s="4" t="inlineStr">
        <is>
          <t xml:space="preserve"> </t>
        </is>
      </c>
    </row>
    <row r="10">
      <c r="A10" s="3" t="inlineStr">
        <is>
          <t>Revenue, Performance Obligation Satisfied over Time [Abstract]</t>
        </is>
      </c>
      <c r="B10" s="4" t="inlineStr">
        <is>
          <t xml:space="preserve"> </t>
        </is>
      </c>
      <c r="C10" s="4" t="inlineStr">
        <is>
          <t xml:space="preserve"> </t>
        </is>
      </c>
    </row>
    <row r="11">
      <c r="A11" s="4" t="inlineStr">
        <is>
          <t>Remaining performance obligations excluding sales return reserve</t>
        </is>
      </c>
      <c r="B11" s="7" t="n">
        <v>22.2</v>
      </c>
      <c r="C11" s="4" t="inlineStr">
        <is>
          <t xml:space="preserve"> </t>
        </is>
      </c>
    </row>
    <row r="12">
      <c r="A12" s="4" t="inlineStr">
        <is>
          <t>Remaining performance obligation, expected timing of satisfaction</t>
        </is>
      </c>
      <c r="B12" s="4" t="inlineStr">
        <is>
          <t xml:space="preserve"> </t>
        </is>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 Assets Recognized for the Costs to Fulfill a Contract (Details) - USD ($) $ in Millions</t>
        </is>
      </c>
      <c r="B1" s="2" t="inlineStr">
        <is>
          <t>Oct. 31, 2024</t>
        </is>
      </c>
      <c r="C1" s="2" t="inlineStr">
        <is>
          <t>Apr. 30, 2024</t>
        </is>
      </c>
    </row>
    <row r="2">
      <c r="A2" s="3" t="inlineStr">
        <is>
          <t>Revenue from Contract with Customer [Abstract]</t>
        </is>
      </c>
      <c r="B2" s="4" t="inlineStr">
        <is>
          <t xml:space="preserve"> </t>
        </is>
      </c>
      <c r="C2" s="4" t="inlineStr">
        <is>
          <t xml:space="preserve"> </t>
        </is>
      </c>
    </row>
    <row r="3">
      <c r="A3" s="4" t="inlineStr">
        <is>
          <t>Costs capitalized</t>
        </is>
      </c>
      <c r="B3" s="7" t="n">
        <v>2.8</v>
      </c>
      <c r="C3" s="7"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Amortization Expense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77</v>
      </c>
      <c r="C4" s="6" t="n">
        <v>1015</v>
      </c>
      <c r="D4" s="6" t="n">
        <v>583</v>
      </c>
      <c r="E4" s="6" t="n">
        <v>26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ntracts with Customers - Shipping and Handling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hipping and handling costs</t>
        </is>
      </c>
      <c r="B4" s="6" t="n">
        <v>6098</v>
      </c>
      <c r="C4" s="6" t="n">
        <v>6471</v>
      </c>
      <c r="D4" s="6" t="n">
        <v>11912</v>
      </c>
      <c r="E4" s="6" t="n">
        <v>131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Balance Sheet Presentation (Details) - USD ($) $ in Thousands</t>
        </is>
      </c>
      <c r="B1" s="2" t="inlineStr">
        <is>
          <t>Oct. 31, 2024</t>
        </is>
      </c>
      <c r="C1" s="2" t="inlineStr">
        <is>
          <t>Apr. 30, 2024</t>
        </is>
      </c>
    </row>
    <row r="2">
      <c r="A2" s="3" t="inlineStr">
        <is>
          <t>Leases [Abstract]</t>
        </is>
      </c>
      <c r="B2" s="4" t="inlineStr">
        <is>
          <t xml:space="preserve"> </t>
        </is>
      </c>
      <c r="C2" s="4" t="inlineStr">
        <is>
          <t xml:space="preserve"> </t>
        </is>
      </c>
    </row>
    <row r="3">
      <c r="A3" s="4" t="inlineStr">
        <is>
          <t>Operating lease ROU assets</t>
        </is>
      </c>
      <c r="B3" s="6" t="n">
        <v>70527</v>
      </c>
      <c r="C3" s="6" t="n">
        <v>69074</v>
      </c>
    </row>
    <row r="4">
      <c r="A4" s="4" t="inlineStr">
        <is>
          <t>Short-term portion of operating lease liabilities</t>
        </is>
      </c>
      <c r="B4" s="5" t="n">
        <v>18080</v>
      </c>
      <c r="C4" s="5" t="n">
        <v>18294</v>
      </c>
    </row>
    <row r="5">
      <c r="A5" s="4" t="inlineStr">
        <is>
          <t>Operating lease liabilities, non-current</t>
        </is>
      </c>
      <c r="B5" s="6" t="n">
        <v>88403</v>
      </c>
      <c r="C5" s="6" t="n">
        <v>943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perating Leases - Total Net Lease Cost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673</v>
      </c>
      <c r="C4" s="6" t="n">
        <v>3855</v>
      </c>
      <c r="D4" s="6" t="n">
        <v>7128</v>
      </c>
      <c r="E4" s="6" t="n">
        <v>7938</v>
      </c>
    </row>
    <row r="5">
      <c r="A5" s="4" t="inlineStr">
        <is>
          <t>Variable lease cost</t>
        </is>
      </c>
      <c r="B5" s="5" t="n">
        <v>212</v>
      </c>
      <c r="C5" s="5" t="n">
        <v>297</v>
      </c>
      <c r="D5" s="5" t="n">
        <v>455</v>
      </c>
      <c r="E5" s="5" t="n">
        <v>582</v>
      </c>
    </row>
    <row r="6">
      <c r="A6" s="4" t="inlineStr">
        <is>
          <t>Short-term lease cost</t>
        </is>
      </c>
      <c r="B6" s="5" t="n">
        <v>82</v>
      </c>
      <c r="C6" s="5" t="n">
        <v>292</v>
      </c>
      <c r="D6" s="5" t="n">
        <v>214</v>
      </c>
      <c r="E6" s="5" t="n">
        <v>570</v>
      </c>
    </row>
    <row r="7">
      <c r="A7" s="4" t="inlineStr">
        <is>
          <t>Sublease income</t>
        </is>
      </c>
      <c r="B7" s="5" t="n">
        <v>-118</v>
      </c>
      <c r="C7" s="5" t="n">
        <v>-218</v>
      </c>
      <c r="D7" s="5" t="n">
        <v>-407</v>
      </c>
      <c r="E7" s="5" t="n">
        <v>-421</v>
      </c>
    </row>
    <row r="8">
      <c r="A8" s="4" t="inlineStr">
        <is>
          <t>Total net lease cost</t>
        </is>
      </c>
      <c r="B8" s="6" t="n">
        <v>3849</v>
      </c>
      <c r="C8" s="6" t="n">
        <v>4226</v>
      </c>
      <c r="D8" s="6" t="n">
        <v>7390</v>
      </c>
      <c r="E8" s="6" t="n">
        <v>866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ther Supplemental Information for Operating Leases (Details) - USD ($) $ in Thousands</t>
        </is>
      </c>
      <c r="B1" s="2" t="inlineStr">
        <is>
          <t>6 Months Ended</t>
        </is>
      </c>
    </row>
    <row r="2">
      <c r="B2" s="2" t="inlineStr">
        <is>
          <t>Oct. 31, 2024</t>
        </is>
      </c>
      <c r="C2" s="2" t="inlineStr">
        <is>
          <t>Oct. 31, 2023</t>
        </is>
      </c>
    </row>
    <row r="3">
      <c r="A3" s="3" t="inlineStr">
        <is>
          <t>Leases [Abstract]</t>
        </is>
      </c>
      <c r="B3" s="4" t="inlineStr">
        <is>
          <t xml:space="preserve"> </t>
        </is>
      </c>
      <c r="C3" s="4" t="inlineStr">
        <is>
          <t xml:space="preserve"> </t>
        </is>
      </c>
    </row>
    <row r="4">
      <c r="A4" s="4" t="inlineStr">
        <is>
          <t>Weighted-average remaining contractual lease term (years)</t>
        </is>
      </c>
      <c r="B4" s="4" t="inlineStr">
        <is>
          <t>7 years</t>
        </is>
      </c>
      <c r="C4" s="4" t="inlineStr">
        <is>
          <t>8 years</t>
        </is>
      </c>
    </row>
    <row r="5">
      <c r="A5" s="4" t="inlineStr">
        <is>
          <t>Weighted-average discount rate</t>
        </is>
      </c>
      <c r="B5" s="12" t="n">
        <v>0.0613</v>
      </c>
      <c r="C5" s="12" t="n">
        <v>0.0601</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10741</v>
      </c>
      <c r="C7" s="6" t="n">
        <v>13117</v>
      </c>
    </row>
    <row r="8">
      <c r="A8" s="4" t="inlineStr">
        <is>
          <t>Operating lease liabilities arising from obtaining ROU assets</t>
        </is>
      </c>
      <c r="B8" s="6" t="n">
        <v>447</v>
      </c>
      <c r="C8" s="6" t="n">
        <v>4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Reconciliation of Undiscounted Cash Flows to Operating Lease Liabilities (Details) - USD ($) $ in Thousands</t>
        </is>
      </c>
      <c r="B1" s="2" t="inlineStr">
        <is>
          <t>Oct. 31, 2024</t>
        </is>
      </c>
      <c r="C1" s="2" t="inlineStr">
        <is>
          <t>Apr. 30, 2024</t>
        </is>
      </c>
    </row>
    <row r="2">
      <c r="A2" s="3" t="inlineStr">
        <is>
          <t>Operating Lease Liabilities</t>
        </is>
      </c>
      <c r="B2" s="4" t="inlineStr">
        <is>
          <t xml:space="preserve"> </t>
        </is>
      </c>
      <c r="C2" s="4" t="inlineStr">
        <is>
          <t xml:space="preserve"> </t>
        </is>
      </c>
    </row>
    <row r="3">
      <c r="A3" s="4" t="inlineStr">
        <is>
          <t>2025 (remaining 6 months)</t>
        </is>
      </c>
      <c r="B3" s="6" t="n">
        <v>11915</v>
      </c>
      <c r="C3" s="4" t="inlineStr">
        <is>
          <t xml:space="preserve"> </t>
        </is>
      </c>
    </row>
    <row r="4">
      <c r="A4" s="4" t="inlineStr">
        <is>
          <t>2026</t>
        </is>
      </c>
      <c r="B4" s="5" t="n">
        <v>22442</v>
      </c>
      <c r="C4" s="4" t="inlineStr">
        <is>
          <t xml:space="preserve"> </t>
        </is>
      </c>
    </row>
    <row r="5">
      <c r="A5" s="4" t="inlineStr">
        <is>
          <t>2027</t>
        </is>
      </c>
      <c r="B5" s="5" t="n">
        <v>18051</v>
      </c>
      <c r="C5" s="4" t="inlineStr">
        <is>
          <t xml:space="preserve"> </t>
        </is>
      </c>
    </row>
    <row r="6">
      <c r="A6" s="4" t="inlineStr">
        <is>
          <t>2028</t>
        </is>
      </c>
      <c r="B6" s="5" t="n">
        <v>14622</v>
      </c>
      <c r="C6" s="4" t="inlineStr">
        <is>
          <t xml:space="preserve"> </t>
        </is>
      </c>
    </row>
    <row r="7">
      <c r="A7" s="4" t="inlineStr">
        <is>
          <t>2029</t>
        </is>
      </c>
      <c r="B7" s="5" t="n">
        <v>14489</v>
      </c>
      <c r="C7" s="4" t="inlineStr">
        <is>
          <t xml:space="preserve"> </t>
        </is>
      </c>
    </row>
    <row r="8">
      <c r="A8" s="4" t="inlineStr">
        <is>
          <t>Thereafter</t>
        </is>
      </c>
      <c r="B8" s="5" t="n">
        <v>50362</v>
      </c>
      <c r="C8" s="4" t="inlineStr">
        <is>
          <t xml:space="preserve"> </t>
        </is>
      </c>
    </row>
    <row r="9">
      <c r="A9" s="4" t="inlineStr">
        <is>
          <t>Total future undiscounted minimum lease payments</t>
        </is>
      </c>
      <c r="B9" s="5" t="n">
        <v>131881</v>
      </c>
      <c r="C9" s="4" t="inlineStr">
        <is>
          <t xml:space="preserve"> </t>
        </is>
      </c>
    </row>
    <row r="10">
      <c r="A10" s="4" t="inlineStr">
        <is>
          <t>Less: Imputed interest</t>
        </is>
      </c>
      <c r="B10" s="5" t="n">
        <v>25398</v>
      </c>
      <c r="C10" s="4" t="inlineStr">
        <is>
          <t xml:space="preserve"> </t>
        </is>
      </c>
    </row>
    <row r="11">
      <c r="A11" s="4" t="inlineStr">
        <is>
          <t>Present value of minimum lease payments</t>
        </is>
      </c>
      <c r="B11" s="5" t="n">
        <v>106483</v>
      </c>
      <c r="C11" s="4" t="inlineStr">
        <is>
          <t xml:space="preserve"> </t>
        </is>
      </c>
    </row>
    <row r="12">
      <c r="A12" s="4" t="inlineStr">
        <is>
          <t>Less: Current portion</t>
        </is>
      </c>
      <c r="B12" s="5" t="n">
        <v>18080</v>
      </c>
      <c r="C12" s="6" t="n">
        <v>18294</v>
      </c>
    </row>
    <row r="13">
      <c r="A13" s="4" t="inlineStr">
        <is>
          <t>Operating lease liabilities, non-current</t>
        </is>
      </c>
      <c r="B13" s="6" t="n">
        <v>88403</v>
      </c>
      <c r="C13" s="6" t="n">
        <v>943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Stock-Based Compensation - Narrative (Details) $ / shares in Units, $ in Millions</t>
        </is>
      </c>
      <c r="C1" s="2" t="inlineStr">
        <is>
          <t>6 Months Ended</t>
        </is>
      </c>
    </row>
    <row r="2">
      <c r="B2" s="2" t="inlineStr">
        <is>
          <t>Jul. 08, 2024 USD ($) $ / shares shares</t>
        </is>
      </c>
      <c r="C2" s="2" t="inlineStr">
        <is>
          <t>Oct. 31, 2024 shares</t>
        </is>
      </c>
      <c r="D2" s="2" t="inlineStr">
        <is>
          <t>Oct.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rget long-term incentive amount | $</t>
        </is>
      </c>
      <c r="B4" s="6" t="n">
        <v>3</v>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iod for achievement of performance-based targets (in years)</t>
        </is>
      </c>
      <c r="B7" s="4" t="inlineStr">
        <is>
          <t xml:space="preserve"> </t>
        </is>
      </c>
      <c r="C7" s="4" t="inlineStr">
        <is>
          <t>3 years</t>
        </is>
      </c>
      <c r="D7" s="4" t="inlineStr">
        <is>
          <t xml:space="preserve"> </t>
        </is>
      </c>
    </row>
    <row r="8">
      <c r="A8" s="4" t="inlineStr">
        <is>
          <t>Options generally vesting, as a percent</t>
        </is>
      </c>
      <c r="B8" s="10" t="n">
        <v>1</v>
      </c>
      <c r="C8" s="4" t="inlineStr">
        <is>
          <t xml:space="preserve"> </t>
        </is>
      </c>
      <c r="D8" s="4" t="inlineStr">
        <is>
          <t xml:space="preserve"> </t>
        </is>
      </c>
    </row>
    <row r="9">
      <c r="A9" s="4" t="inlineStr">
        <is>
          <t>Percentage of share value delivered in form of target performance (as a percent)</t>
        </is>
      </c>
      <c r="B9" s="13" t="n">
        <v>0.6</v>
      </c>
      <c r="C9" s="4" t="inlineStr">
        <is>
          <t xml:space="preserve"> </t>
        </is>
      </c>
      <c r="D9" s="4" t="inlineStr">
        <is>
          <t xml:space="preserve"> </t>
        </is>
      </c>
    </row>
    <row r="10">
      <c r="A10" s="4" t="inlineStr">
        <is>
          <t>Grant date fair value (in dollars per share) | $ / shares</t>
        </is>
      </c>
      <c r="B10" s="8" t="n">
        <v>46.65</v>
      </c>
      <c r="C10" s="4" t="inlineStr">
        <is>
          <t xml:space="preserve"> </t>
        </is>
      </c>
      <c r="D10" s="4" t="inlineStr">
        <is>
          <t xml:space="preserve"> </t>
        </is>
      </c>
    </row>
    <row r="11">
      <c r="A11" s="4" t="inlineStr">
        <is>
          <t>Awards granted (in shares)</t>
        </is>
      </c>
      <c r="B11" s="5" t="n">
        <v>40789</v>
      </c>
      <c r="C11" s="4" t="inlineStr">
        <is>
          <t xml:space="preserve"> </t>
        </is>
      </c>
      <c r="D11" s="4" t="inlineStr">
        <is>
          <t xml:space="preserve"> </t>
        </is>
      </c>
    </row>
    <row r="12">
      <c r="A12" s="4" t="inlineStr">
        <is>
          <t>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s in period, stock option awards (in shares)</t>
        </is>
      </c>
      <c r="B14" s="4" t="inlineStr">
        <is>
          <t xml:space="preserve"> </t>
        </is>
      </c>
      <c r="C14" s="5" t="n">
        <v>0</v>
      </c>
      <c r="D14" s="5" t="n">
        <v>10000</v>
      </c>
    </row>
    <row r="15">
      <c r="A15" s="4" t="inlineStr">
        <is>
          <t>Stock Option | First Anniversary</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generally vesting, as a percent</t>
        </is>
      </c>
      <c r="B17" s="4" t="inlineStr">
        <is>
          <t xml:space="preserve"> </t>
        </is>
      </c>
      <c r="C17" s="10" t="n">
        <v>0.1</v>
      </c>
      <c r="D17" s="4" t="inlineStr">
        <is>
          <t xml:space="preserve"> </t>
        </is>
      </c>
    </row>
    <row r="18">
      <c r="A18" s="4" t="inlineStr">
        <is>
          <t>Stock Option | Second Anniversary</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ptions generally vesting, as a percent</t>
        </is>
      </c>
      <c r="B20" s="4" t="inlineStr">
        <is>
          <t xml:space="preserve"> </t>
        </is>
      </c>
      <c r="C20" s="10" t="n">
        <v>0.2</v>
      </c>
      <c r="D20" s="4" t="inlineStr">
        <is>
          <t xml:space="preserve"> </t>
        </is>
      </c>
    </row>
    <row r="21">
      <c r="A21" s="4" t="inlineStr">
        <is>
          <t>Stock Option | Third Anniversary</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ptions generally vesting, as a percent</t>
        </is>
      </c>
      <c r="B23" s="4" t="inlineStr">
        <is>
          <t xml:space="preserve"> </t>
        </is>
      </c>
      <c r="C23" s="10" t="n">
        <v>0.3</v>
      </c>
      <c r="D23" s="4" t="inlineStr">
        <is>
          <t xml:space="preserve"> </t>
        </is>
      </c>
    </row>
    <row r="24">
      <c r="A24" s="4" t="inlineStr">
        <is>
          <t>Stock Option | Fourth Anniversary</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Options generally vesting, as a percent</t>
        </is>
      </c>
      <c r="B26" s="4" t="inlineStr">
        <is>
          <t xml:space="preserve"> </t>
        </is>
      </c>
      <c r="C26" s="10" t="n">
        <v>0.4</v>
      </c>
      <c r="D26" s="4" t="inlineStr">
        <is>
          <t xml:space="preserve"> </t>
        </is>
      </c>
    </row>
    <row r="27">
      <c r="A27" s="4" t="inlineStr">
        <is>
          <t>Stock Option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ercisable period</t>
        </is>
      </c>
      <c r="B29" s="4" t="inlineStr">
        <is>
          <t xml:space="preserve"> </t>
        </is>
      </c>
      <c r="C29" s="4" t="inlineStr">
        <is>
          <t>10 years</t>
        </is>
      </c>
      <c r="D29" s="4" t="inlineStr">
        <is>
          <t xml:space="preserve"> </t>
        </is>
      </c>
    </row>
    <row r="30">
      <c r="A30" s="4" t="inlineStr">
        <is>
          <t>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share value delivered in form of target performance (as a percent)</t>
        </is>
      </c>
      <c r="B32" s="13" t="n">
        <v>0.4</v>
      </c>
      <c r="C32" s="4" t="inlineStr">
        <is>
          <t xml:space="preserve"> </t>
        </is>
      </c>
      <c r="D32" s="4" t="inlineStr">
        <is>
          <t xml:space="preserve"> </t>
        </is>
      </c>
    </row>
    <row r="33">
      <c r="A33" s="4" t="inlineStr">
        <is>
          <t>Grant date fair value (in dollars per share) | $ / shares</t>
        </is>
      </c>
      <c r="B33" s="8" t="n">
        <v>46.65</v>
      </c>
      <c r="C33" s="4" t="inlineStr">
        <is>
          <t xml:space="preserve"> </t>
        </is>
      </c>
      <c r="D33" s="4" t="inlineStr">
        <is>
          <t xml:space="preserve"> </t>
        </is>
      </c>
    </row>
    <row r="34">
      <c r="A34" s="4" t="inlineStr">
        <is>
          <t>Awards granted (in shares)</t>
        </is>
      </c>
      <c r="B34" s="5" t="n">
        <v>27192</v>
      </c>
      <c r="C34" s="4" t="inlineStr">
        <is>
          <t xml:space="preserve"> </t>
        </is>
      </c>
      <c r="D34" s="4" t="inlineStr">
        <is>
          <t xml:space="preserve"> </t>
        </is>
      </c>
    </row>
    <row r="35">
      <c r="A35" s="4" t="inlineStr">
        <is>
          <t>Restricted Stock Units (RSUs) | First Anniversary</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Options generally vesting, as a percent</t>
        </is>
      </c>
      <c r="B37" s="10" t="n">
        <v>0.25</v>
      </c>
      <c r="C37" s="4" t="inlineStr">
        <is>
          <t xml:space="preserve"> </t>
        </is>
      </c>
      <c r="D37" s="4" t="inlineStr">
        <is>
          <t xml:space="preserve"> </t>
        </is>
      </c>
    </row>
    <row r="38">
      <c r="A38" s="4" t="inlineStr">
        <is>
          <t>Restricted Stock Units (RSUs) | Second Anniversary</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Options generally vesting, as a percent</t>
        </is>
      </c>
      <c r="B40" s="10" t="n">
        <v>0.25</v>
      </c>
      <c r="C40" s="4" t="inlineStr">
        <is>
          <t xml:space="preserve"> </t>
        </is>
      </c>
      <c r="D40" s="4" t="inlineStr">
        <is>
          <t xml:space="preserve"> </t>
        </is>
      </c>
    </row>
    <row r="41">
      <c r="A41" s="4" t="inlineStr">
        <is>
          <t>Restricted Stock Units (RSUs) | Third Anniversary</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Options generally vesting, as a percent</t>
        </is>
      </c>
      <c r="B43" s="10" t="n">
        <v>0.25</v>
      </c>
      <c r="C43" s="4" t="inlineStr">
        <is>
          <t xml:space="preserve"> </t>
        </is>
      </c>
      <c r="D43" s="4" t="inlineStr">
        <is>
          <t xml:space="preserve"> </t>
        </is>
      </c>
    </row>
    <row r="44">
      <c r="A44" s="4" t="inlineStr">
        <is>
          <t>Restricted Stock Units (RSUs) | Fourth Anniversary</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Options generally vesting, as a percent</t>
        </is>
      </c>
      <c r="B46" s="10" t="n">
        <v>0.25</v>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NAUDITED (Parenthetica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Unrealized retirement credits, tax benefit</t>
        </is>
      </c>
      <c r="B4" s="6" t="n">
        <v>-463</v>
      </c>
      <c r="C4" s="6" t="n">
        <v>-2796</v>
      </c>
      <c r="D4" s="6" t="n">
        <v>166</v>
      </c>
      <c r="E4" s="6" t="n">
        <v>-2412</v>
      </c>
    </row>
    <row r="5">
      <c r="A5" s="4" t="inlineStr">
        <is>
          <t>Unrealized (loss) gains on interest rate swaps, tax benefit (expense)</t>
        </is>
      </c>
      <c r="B5" s="6" t="n">
        <v>392</v>
      </c>
      <c r="C5" s="6" t="n">
        <v>331</v>
      </c>
      <c r="D5" s="6" t="n">
        <v>392</v>
      </c>
      <c r="E5" s="6" t="n">
        <v>-53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034</v>
      </c>
      <c r="C4" s="6" t="n">
        <v>6515</v>
      </c>
      <c r="D4" s="6" t="n">
        <v>12002</v>
      </c>
      <c r="E4" s="6" t="n">
        <v>128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Performance-Based and Other Restricted Stock Activity (Details) - Restricted Stock - $ / shares shares in Thousands</t>
        </is>
      </c>
      <c r="B1" s="2" t="inlineStr">
        <is>
          <t>6 Months Ended</t>
        </is>
      </c>
    </row>
    <row r="2">
      <c r="B2" s="2" t="inlineStr">
        <is>
          <t>Oct. 31, 2024</t>
        </is>
      </c>
      <c r="C2" s="2" t="inlineStr">
        <is>
          <t>Oct. 31, 2023</t>
        </is>
      </c>
    </row>
    <row r="3">
      <c r="A3" s="3" t="inlineStr">
        <is>
          <t>Share-based Compensation Arrangement by Share-based Payment Award [Line Items]</t>
        </is>
      </c>
      <c r="B3" s="4" t="inlineStr">
        <is>
          <t xml:space="preserve"> </t>
        </is>
      </c>
      <c r="C3" s="4" t="inlineStr">
        <is>
          <t xml:space="preserve"> </t>
        </is>
      </c>
    </row>
    <row r="4">
      <c r="A4" s="4" t="inlineStr">
        <is>
          <t>Awards granted (in shares)</t>
        </is>
      </c>
      <c r="B4" s="5" t="n">
        <v>708</v>
      </c>
      <c r="C4" s="5" t="n">
        <v>825</v>
      </c>
    </row>
    <row r="5">
      <c r="A5" s="4" t="inlineStr">
        <is>
          <t>Weighted average fair value of grant (in dollars per share)</t>
        </is>
      </c>
      <c r="B5" s="8" t="n">
        <v>43.01</v>
      </c>
      <c r="C5" s="8" t="n">
        <v>31.6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Stock Option</t>
        </is>
      </c>
      <c r="B1" s="2" t="inlineStr">
        <is>
          <t>6 Months Ended</t>
        </is>
      </c>
    </row>
    <row r="2">
      <c r="B2" s="2" t="inlineStr">
        <is>
          <t>Oct. 31, 2023 $ / shares</t>
        </is>
      </c>
    </row>
    <row r="3">
      <c r="A3" s="3" t="inlineStr">
        <is>
          <t>Share-based Compensation Arrangement by Share-based Payment Award, Fair Value Assumptions and Methodology [Abstract]</t>
        </is>
      </c>
      <c r="B3" s="4" t="inlineStr">
        <is>
          <t xml:space="preserve"> </t>
        </is>
      </c>
    </row>
    <row r="4">
      <c r="A4" s="4" t="inlineStr">
        <is>
          <t>Weighted average fair value of options on grant date (in dollars per share)</t>
        </is>
      </c>
      <c r="B4" s="8" t="n">
        <v>7.94</v>
      </c>
    </row>
    <row r="5">
      <c r="A5" s="3" t="inlineStr">
        <is>
          <t>Weighted average assumptions:</t>
        </is>
      </c>
      <c r="B5" s="4" t="inlineStr">
        <is>
          <t xml:space="preserve"> </t>
        </is>
      </c>
    </row>
    <row r="6">
      <c r="A6" s="4" t="inlineStr">
        <is>
          <t>Expected life of options (years)</t>
        </is>
      </c>
      <c r="B6" s="4" t="inlineStr">
        <is>
          <t>6 years 3 months 18 days</t>
        </is>
      </c>
    </row>
    <row r="7">
      <c r="A7" s="4" t="inlineStr">
        <is>
          <t>Risk-free interest rate</t>
        </is>
      </c>
      <c r="B7" s="12" t="n">
        <v>0.039</v>
      </c>
    </row>
    <row r="8">
      <c r="A8" s="4" t="inlineStr">
        <is>
          <t>Expected volatility</t>
        </is>
      </c>
      <c r="B8" s="12" t="n">
        <v>0.335</v>
      </c>
    </row>
    <row r="9">
      <c r="A9" s="4" t="inlineStr">
        <is>
          <t>Expected dividend yield</t>
        </is>
      </c>
      <c r="B9" s="12" t="n">
        <v>0.043</v>
      </c>
    </row>
    <row r="10">
      <c r="A10" s="4" t="inlineStr">
        <is>
          <t>Fair value of common stock on grant date (in dollars per share)</t>
        </is>
      </c>
      <c r="B10" s="8" t="n">
        <v>32.68</v>
      </c>
    </row>
    <row r="11">
      <c r="A11" s="4" t="inlineStr">
        <is>
          <t>Exercise price of stock option grant (in dollars per share)</t>
        </is>
      </c>
      <c r="B11" s="8" t="n">
        <v>32.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13673</v>
      </c>
      <c r="C4" s="6" t="n">
        <v>937206</v>
      </c>
      <c r="D4" s="6" t="n">
        <v>739716</v>
      </c>
      <c r="E4" s="6" t="n">
        <v>1045027</v>
      </c>
    </row>
    <row r="5">
      <c r="A5" s="4" t="inlineStr">
        <is>
          <t>Other comprehensive income (loss) before reclassifications</t>
        </is>
      </c>
      <c r="B5" s="5" t="n">
        <v>3764</v>
      </c>
      <c r="C5" s="5" t="n">
        <v>-24000</v>
      </c>
      <c r="D5" s="5" t="n">
        <v>8390</v>
      </c>
      <c r="E5" s="5" t="n">
        <v>-11453</v>
      </c>
    </row>
    <row r="6">
      <c r="A6" s="4" t="inlineStr">
        <is>
          <t>Amounts reclassified from accumulated other comprehensive loss</t>
        </is>
      </c>
      <c r="B6" s="5" t="n">
        <v>23520</v>
      </c>
      <c r="C6" s="5" t="n">
        <v>-925</v>
      </c>
      <c r="D6" s="5" t="n">
        <v>23741</v>
      </c>
      <c r="E6" s="5" t="n">
        <v>-1615</v>
      </c>
    </row>
    <row r="7">
      <c r="A7" s="4" t="inlineStr">
        <is>
          <t>Total other comprehensive income (loss)</t>
        </is>
      </c>
      <c r="B7" s="5" t="n">
        <v>27284</v>
      </c>
      <c r="C7" s="5" t="n">
        <v>-24925</v>
      </c>
      <c r="D7" s="5" t="n">
        <v>32131</v>
      </c>
      <c r="E7" s="5" t="n">
        <v>-13068</v>
      </c>
    </row>
    <row r="8">
      <c r="A8" s="4" t="inlineStr">
        <is>
          <t>Ending balance</t>
        </is>
      </c>
      <c r="B8" s="5" t="n">
        <v>755255</v>
      </c>
      <c r="C8" s="5" t="n">
        <v>867276</v>
      </c>
      <c r="D8" s="5" t="n">
        <v>755255</v>
      </c>
      <c r="E8" s="5" t="n">
        <v>867276</v>
      </c>
    </row>
    <row r="9">
      <c r="A9" s="4" t="inlineStr">
        <is>
          <t>Accumulated other comprehensive loss, net of tax</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23592</v>
      </c>
      <c r="C11" s="5" t="n">
        <v>-517045</v>
      </c>
      <c r="D11" s="5" t="n">
        <v>-528439</v>
      </c>
      <c r="E11" s="5" t="n">
        <v>-528902</v>
      </c>
    </row>
    <row r="12">
      <c r="A12" s="4" t="inlineStr">
        <is>
          <t>Ending balance</t>
        </is>
      </c>
      <c r="B12" s="5" t="n">
        <v>-496308</v>
      </c>
      <c r="C12" s="5" t="n">
        <v>-541970</v>
      </c>
      <c r="D12" s="5" t="n">
        <v>-496308</v>
      </c>
      <c r="E12" s="5" t="n">
        <v>-541970</v>
      </c>
    </row>
    <row r="13">
      <c r="A13" s="4" t="inlineStr">
        <is>
          <t>Foreign Currency Translation</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18864</v>
      </c>
      <c r="C15" s="5" t="n">
        <v>-315172</v>
      </c>
      <c r="D15" s="5" t="n">
        <v>-333827</v>
      </c>
      <c r="E15" s="5" t="n">
        <v>-326346</v>
      </c>
    </row>
    <row r="16">
      <c r="A16" s="4" t="inlineStr">
        <is>
          <t>Other comprehensive income (loss) before reclassifications</t>
        </is>
      </c>
      <c r="B16" s="5" t="n">
        <v>4717</v>
      </c>
      <c r="C16" s="5" t="n">
        <v>-33865</v>
      </c>
      <c r="D16" s="5" t="n">
        <v>19680</v>
      </c>
      <c r="E16" s="5" t="n">
        <v>-22691</v>
      </c>
    </row>
    <row r="17">
      <c r="A17" s="4" t="inlineStr">
        <is>
          <t>Amounts reclassified from accumulated other comprehensive loss</t>
        </is>
      </c>
      <c r="B17" s="5" t="n">
        <v>23227</v>
      </c>
      <c r="C17" s="5" t="n">
        <v>0</v>
      </c>
      <c r="D17" s="5" t="n">
        <v>23227</v>
      </c>
      <c r="E17" s="5" t="n">
        <v>0</v>
      </c>
    </row>
    <row r="18">
      <c r="A18" s="4" t="inlineStr">
        <is>
          <t>Total other comprehensive income (loss)</t>
        </is>
      </c>
      <c r="B18" s="5" t="n">
        <v>27944</v>
      </c>
      <c r="C18" s="5" t="n">
        <v>-33865</v>
      </c>
      <c r="D18" s="5" t="n">
        <v>42907</v>
      </c>
      <c r="E18" s="5" t="n">
        <v>-22691</v>
      </c>
    </row>
    <row r="19">
      <c r="A19" s="4" t="inlineStr">
        <is>
          <t>Ending balance</t>
        </is>
      </c>
      <c r="B19" s="5" t="n">
        <v>-290920</v>
      </c>
      <c r="C19" s="5" t="n">
        <v>-349037</v>
      </c>
      <c r="D19" s="5" t="n">
        <v>-290920</v>
      </c>
      <c r="E19" s="5" t="n">
        <v>-349037</v>
      </c>
    </row>
    <row r="20">
      <c r="A20" s="4" t="inlineStr">
        <is>
          <t>Unamortized Retirement Cost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02962</v>
      </c>
      <c r="C22" s="5" t="n">
        <v>-208643</v>
      </c>
      <c r="D22" s="5" t="n">
        <v>-200922</v>
      </c>
      <c r="E22" s="5" t="n">
        <v>-206806</v>
      </c>
    </row>
    <row r="23">
      <c r="A23" s="4" t="inlineStr">
        <is>
          <t>Other comprehensive income (loss) before reclassifications</t>
        </is>
      </c>
      <c r="B23" s="5" t="n">
        <v>-1142</v>
      </c>
      <c r="C23" s="5" t="n">
        <v>8528</v>
      </c>
      <c r="D23" s="5" t="n">
        <v>-4691</v>
      </c>
      <c r="E23" s="5" t="n">
        <v>5204</v>
      </c>
    </row>
    <row r="24">
      <c r="A24" s="4" t="inlineStr">
        <is>
          <t>Amounts reclassified from accumulated other comprehensive loss</t>
        </is>
      </c>
      <c r="B24" s="5" t="n">
        <v>1536</v>
      </c>
      <c r="C24" s="5" t="n">
        <v>1466</v>
      </c>
      <c r="D24" s="5" t="n">
        <v>3045</v>
      </c>
      <c r="E24" s="5" t="n">
        <v>2953</v>
      </c>
    </row>
    <row r="25">
      <c r="A25" s="4" t="inlineStr">
        <is>
          <t>Total other comprehensive income (loss)</t>
        </is>
      </c>
      <c r="B25" s="5" t="n">
        <v>394</v>
      </c>
      <c r="C25" s="5" t="n">
        <v>9994</v>
      </c>
      <c r="D25" s="5" t="n">
        <v>-1646</v>
      </c>
      <c r="E25" s="5" t="n">
        <v>8157</v>
      </c>
    </row>
    <row r="26">
      <c r="A26" s="4" t="inlineStr">
        <is>
          <t>Ending balance</t>
        </is>
      </c>
      <c r="B26" s="5" t="n">
        <v>-202568</v>
      </c>
      <c r="C26" s="5" t="n">
        <v>-198649</v>
      </c>
      <c r="D26" s="5" t="n">
        <v>-202568</v>
      </c>
      <c r="E26" s="5" t="n">
        <v>-198649</v>
      </c>
    </row>
    <row r="27">
      <c r="A27" s="4" t="inlineStr">
        <is>
          <t>Interest Rate Swap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766</v>
      </c>
      <c r="C29" s="5" t="n">
        <v>6770</v>
      </c>
      <c r="D29" s="5" t="n">
        <v>6310</v>
      </c>
      <c r="E29" s="5" t="n">
        <v>4250</v>
      </c>
    </row>
    <row r="30">
      <c r="A30" s="4" t="inlineStr">
        <is>
          <t>Other comprehensive income (loss) before reclassifications</t>
        </is>
      </c>
      <c r="B30" s="5" t="n">
        <v>189</v>
      </c>
      <c r="C30" s="5" t="n">
        <v>1337</v>
      </c>
      <c r="D30" s="5" t="n">
        <v>-6599</v>
      </c>
      <c r="E30" s="5" t="n">
        <v>6034</v>
      </c>
    </row>
    <row r="31">
      <c r="A31" s="4" t="inlineStr">
        <is>
          <t>Amounts reclassified from accumulated other comprehensive loss</t>
        </is>
      </c>
      <c r="B31" s="5" t="n">
        <v>-1243</v>
      </c>
      <c r="C31" s="5" t="n">
        <v>-2391</v>
      </c>
      <c r="D31" s="5" t="n">
        <v>-2531</v>
      </c>
      <c r="E31" s="5" t="n">
        <v>-4568</v>
      </c>
    </row>
    <row r="32">
      <c r="A32" s="4" t="inlineStr">
        <is>
          <t>Total other comprehensive income (loss)</t>
        </is>
      </c>
      <c r="B32" s="5" t="n">
        <v>-1054</v>
      </c>
      <c r="C32" s="5" t="n">
        <v>-1054</v>
      </c>
      <c r="D32" s="5" t="n">
        <v>-9130</v>
      </c>
      <c r="E32" s="5" t="n">
        <v>1466</v>
      </c>
    </row>
    <row r="33">
      <c r="A33" s="4" t="inlineStr">
        <is>
          <t>Ending balance</t>
        </is>
      </c>
      <c r="B33" s="6" t="n">
        <v>-2820</v>
      </c>
      <c r="C33" s="6" t="n">
        <v>5716</v>
      </c>
      <c r="D33" s="6" t="n">
        <v>-2820</v>
      </c>
      <c r="E33" s="6" t="n">
        <v>57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Los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umulative translation adjustments</t>
        </is>
      </c>
      <c r="B4" s="6" t="n">
        <v>-23520</v>
      </c>
      <c r="C4" s="6" t="n">
        <v>925</v>
      </c>
      <c r="D4" s="6" t="n">
        <v>-23741</v>
      </c>
      <c r="E4" s="6" t="n">
        <v>1615</v>
      </c>
    </row>
    <row r="5">
      <c r="A5" s="4" t="inlineStr">
        <is>
          <t>Pension expense</t>
        </is>
      </c>
      <c r="B5" s="5" t="n">
        <v>2127</v>
      </c>
      <c r="C5" s="5" t="n">
        <v>1582</v>
      </c>
      <c r="D5" s="5" t="n">
        <v>4493</v>
      </c>
      <c r="E5" s="5" t="n">
        <v>3175</v>
      </c>
    </row>
    <row r="6">
      <c r="A6" s="4" t="inlineStr">
        <is>
          <t>Wiley Edge And Cross Knowledge</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Cumulative translation adjustments</t>
        </is>
      </c>
      <c r="B8" s="5" t="n">
        <v>-23200</v>
      </c>
      <c r="C8" s="4" t="inlineStr">
        <is>
          <t xml:space="preserve"> </t>
        </is>
      </c>
      <c r="D8" s="5" t="n">
        <v>-23200</v>
      </c>
      <c r="E8" s="4" t="inlineStr">
        <is>
          <t xml:space="preserve"> </t>
        </is>
      </c>
    </row>
    <row r="9">
      <c r="A9" s="4" t="inlineStr">
        <is>
          <t>Reclassification out of Accumulated Other Comprehensive Los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Pension expense</t>
        </is>
      </c>
      <c r="B11" s="6" t="n">
        <v>2000</v>
      </c>
      <c r="C11" s="6" t="n">
        <v>2000</v>
      </c>
      <c r="D11" s="6" t="n">
        <v>4100</v>
      </c>
      <c r="E11" s="6" t="n">
        <v>39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Details) - shares shares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54191</v>
      </c>
      <c r="C4" s="5" t="n">
        <v>55102</v>
      </c>
      <c r="D4" s="5" t="n">
        <v>54284</v>
      </c>
      <c r="E4" s="5" t="n">
        <v>55186</v>
      </c>
    </row>
    <row r="5">
      <c r="A5" s="4" t="inlineStr">
        <is>
          <t>Shares used for basic earnings (loss) per share (in shares)</t>
        </is>
      </c>
      <c r="B5" s="5" t="n">
        <v>54191</v>
      </c>
      <c r="C5" s="5" t="n">
        <v>55102</v>
      </c>
      <c r="D5" s="5" t="n">
        <v>54284</v>
      </c>
      <c r="E5" s="5" t="n">
        <v>55186</v>
      </c>
    </row>
    <row r="6">
      <c r="A6" s="4" t="inlineStr">
        <is>
          <t>Dilutive effect of unvested restricted stock units and other stock awards (in shares)</t>
        </is>
      </c>
      <c r="B6" s="5" t="n">
        <v>659</v>
      </c>
      <c r="C6" s="5" t="n">
        <v>0</v>
      </c>
      <c r="D6" s="5" t="n">
        <v>644</v>
      </c>
      <c r="E6" s="5" t="n">
        <v>0</v>
      </c>
    </row>
    <row r="7">
      <c r="A7" s="4" t="inlineStr">
        <is>
          <t>Shares used for diluted earnings (loss) per share (in shares)</t>
        </is>
      </c>
      <c r="B7" s="5" t="n">
        <v>54850</v>
      </c>
      <c r="C7" s="5" t="n">
        <v>55102</v>
      </c>
      <c r="D7" s="5" t="n">
        <v>54928</v>
      </c>
      <c r="E7" s="5" t="n">
        <v>55186</v>
      </c>
    </row>
    <row r="8">
      <c r="A8" s="4" t="inlineStr">
        <is>
          <t>Antidilutive options to purchase Class A common shares, restricted shares, warrants to purchase Class A common shares, and contingently issuable restricted stock which are exclude from table above (in shares)</t>
        </is>
      </c>
      <c r="B8" s="5" t="n">
        <v>581</v>
      </c>
      <c r="C8" s="5" t="n">
        <v>773</v>
      </c>
      <c r="D8" s="5" t="n">
        <v>598</v>
      </c>
      <c r="E8" s="5" t="n">
        <v>8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Restructuring and Related Charges - Narrative (Details) $ in Thousands</t>
        </is>
      </c>
      <c r="B1" s="2" t="inlineStr">
        <is>
          <t>3 Months Ended</t>
        </is>
      </c>
      <c r="D1" s="2" t="inlineStr">
        <is>
          <t>6 Months Ended</t>
        </is>
      </c>
    </row>
    <row r="2">
      <c r="B2" s="2" t="inlineStr">
        <is>
          <t>Oct. 31, 2024 USD ($)</t>
        </is>
      </c>
      <c r="C2" s="2" t="inlineStr">
        <is>
          <t>Oct. 31, 2023 USD ($)</t>
        </is>
      </c>
      <c r="D2" s="2" t="inlineStr">
        <is>
          <t>Oct. 31, 2024 USD ($)</t>
        </is>
      </c>
      <c r="E2" s="2" t="inlineStr">
        <is>
          <t>Oct.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liability, current</t>
        </is>
      </c>
      <c r="B4" s="6" t="n">
        <v>3900</v>
      </c>
      <c r="C4" s="4" t="inlineStr">
        <is>
          <t xml:space="preserve"> </t>
        </is>
      </c>
      <c r="D4" s="6" t="n">
        <v>3900</v>
      </c>
      <c r="E4" s="4" t="inlineStr">
        <is>
          <t xml:space="preserve"> </t>
        </is>
      </c>
    </row>
    <row r="5">
      <c r="A5" s="4" t="inlineStr">
        <is>
          <t>Restructuring reserve, noncurrent</t>
        </is>
      </c>
      <c r="B5" s="5" t="n">
        <v>1000</v>
      </c>
      <c r="C5" s="4" t="inlineStr">
        <is>
          <t xml:space="preserve"> </t>
        </is>
      </c>
      <c r="D5" s="5" t="n">
        <v>1000</v>
      </c>
      <c r="E5" s="4" t="inlineStr">
        <is>
          <t xml:space="preserve"> </t>
        </is>
      </c>
    </row>
    <row r="6">
      <c r="A6" s="4" t="inlineStr">
        <is>
          <t>Restructuring and related to (credits) charges</t>
        </is>
      </c>
      <c r="B6" s="5" t="n">
        <v>3627</v>
      </c>
      <c r="C6" s="6" t="n">
        <v>25102</v>
      </c>
      <c r="D6" s="6" t="n">
        <v>7497</v>
      </c>
      <c r="E6" s="6" t="n">
        <v>37225</v>
      </c>
    </row>
    <row r="7">
      <c r="A7" s="4" t="inlineStr">
        <is>
          <t>Global Restructuring Program</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duction to square footage occupancy (as a percent)</t>
        </is>
      </c>
      <c r="B9" s="4" t="inlineStr">
        <is>
          <t xml:space="preserve"> </t>
        </is>
      </c>
      <c r="C9" s="4" t="inlineStr">
        <is>
          <t xml:space="preserve"> </t>
        </is>
      </c>
      <c r="D9" s="13" t="n">
        <v>0.35</v>
      </c>
      <c r="E9" s="4" t="inlineStr">
        <is>
          <t xml:space="preserve"> </t>
        </is>
      </c>
    </row>
    <row r="10">
      <c r="A10" s="4" t="inlineStr">
        <is>
          <t>Fair value of operating lease ROU assets</t>
        </is>
      </c>
      <c r="B10" s="4" t="inlineStr">
        <is>
          <t xml:space="preserve"> </t>
        </is>
      </c>
      <c r="C10" s="5" t="n">
        <v>900</v>
      </c>
      <c r="D10" s="4" t="inlineStr">
        <is>
          <t xml:space="preserve"> </t>
        </is>
      </c>
      <c r="E10" s="5" t="n">
        <v>900</v>
      </c>
    </row>
    <row r="11">
      <c r="A11" s="4" t="inlineStr">
        <is>
          <t>Restructuring and related to (credits) charges</t>
        </is>
      </c>
      <c r="B11" s="5" t="n">
        <v>3681</v>
      </c>
      <c r="C11" s="5" t="n">
        <v>24755</v>
      </c>
      <c r="D11" s="6" t="n">
        <v>11230</v>
      </c>
      <c r="E11" s="5" t="n">
        <v>36535</v>
      </c>
    </row>
    <row r="12">
      <c r="A12" s="4" t="inlineStr">
        <is>
          <t>Business Optimization Progra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related to (credits) charges</t>
        </is>
      </c>
      <c r="B14" s="6" t="n">
        <v>-100</v>
      </c>
      <c r="C14" s="6" t="n">
        <v>300</v>
      </c>
      <c r="D14" s="6" t="n">
        <v>-3700</v>
      </c>
      <c r="E14" s="6" t="n">
        <v>7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 Pretax Restructuring Charges (Credit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redits) Charges</t>
        </is>
      </c>
      <c r="B4" s="6" t="n">
        <v>3627</v>
      </c>
      <c r="C4" s="6" t="n">
        <v>25102</v>
      </c>
      <c r="D4" s="6" t="n">
        <v>7497</v>
      </c>
      <c r="E4" s="6" t="n">
        <v>37225</v>
      </c>
    </row>
    <row r="5">
      <c r="A5" s="4" t="inlineStr">
        <is>
          <t>Global Restructuring Progra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redits) Charges</t>
        </is>
      </c>
      <c r="B7" s="5" t="n">
        <v>3681</v>
      </c>
      <c r="C7" s="5" t="n">
        <v>24755</v>
      </c>
      <c r="D7" s="5" t="n">
        <v>11230</v>
      </c>
      <c r="E7" s="5" t="n">
        <v>36535</v>
      </c>
    </row>
    <row r="8">
      <c r="A8" s="4" t="inlineStr">
        <is>
          <t>Total Charges Incurred to Date</t>
        </is>
      </c>
      <c r="B8" s="5" t="n">
        <v>121666</v>
      </c>
      <c r="C8" s="4" t="inlineStr">
        <is>
          <t xml:space="preserve"> </t>
        </is>
      </c>
      <c r="D8" s="5" t="n">
        <v>121666</v>
      </c>
      <c r="E8" s="4" t="inlineStr">
        <is>
          <t xml:space="preserve"> </t>
        </is>
      </c>
    </row>
    <row r="9">
      <c r="A9" s="4" t="inlineStr">
        <is>
          <t>Global Restructuring Program | Corporat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Related (Credits) Charges</t>
        </is>
      </c>
      <c r="B11" s="5" t="n">
        <v>2507</v>
      </c>
      <c r="C11" s="5" t="n">
        <v>12119</v>
      </c>
      <c r="D11" s="5" t="n">
        <v>7748</v>
      </c>
      <c r="E11" s="5" t="n">
        <v>19111</v>
      </c>
    </row>
    <row r="12">
      <c r="A12" s="4" t="inlineStr">
        <is>
          <t>Total Charges Incurred to Date</t>
        </is>
      </c>
      <c r="B12" s="5" t="n">
        <v>75997</v>
      </c>
      <c r="C12" s="4" t="inlineStr">
        <is>
          <t xml:space="preserve"> </t>
        </is>
      </c>
      <c r="D12" s="5" t="n">
        <v>75997</v>
      </c>
      <c r="E12" s="4" t="inlineStr">
        <is>
          <t xml:space="preserve"> </t>
        </is>
      </c>
    </row>
    <row r="13">
      <c r="A13" s="4" t="inlineStr">
        <is>
          <t>Global Restructuring Program | Severance and termination benefits</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and Related (Credits) Charges</t>
        </is>
      </c>
      <c r="B15" s="5" t="n">
        <v>2244</v>
      </c>
      <c r="C15" s="5" t="n">
        <v>18619</v>
      </c>
      <c r="D15" s="5" t="n">
        <v>8026</v>
      </c>
      <c r="E15" s="5" t="n">
        <v>24563</v>
      </c>
    </row>
    <row r="16">
      <c r="A16" s="4" t="inlineStr">
        <is>
          <t>Total Charges Incurred to Date</t>
        </is>
      </c>
      <c r="B16" s="5" t="n">
        <v>62409</v>
      </c>
      <c r="C16" s="4" t="inlineStr">
        <is>
          <t xml:space="preserve"> </t>
        </is>
      </c>
      <c r="D16" s="5" t="n">
        <v>62409</v>
      </c>
      <c r="E16" s="4" t="inlineStr">
        <is>
          <t xml:space="preserve"> </t>
        </is>
      </c>
    </row>
    <row r="17">
      <c r="A17" s="4" t="inlineStr">
        <is>
          <t>Global Restructuring Program | Impairment of operating lease ROU assets and property and equipment</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redits) Charges</t>
        </is>
      </c>
      <c r="B19" s="5" t="n">
        <v>0</v>
      </c>
      <c r="C19" s="5" t="n">
        <v>0</v>
      </c>
      <c r="D19" s="5" t="n">
        <v>0</v>
      </c>
      <c r="E19" s="5" t="n">
        <v>1575</v>
      </c>
    </row>
    <row r="20">
      <c r="A20" s="4" t="inlineStr">
        <is>
          <t>Total Charges Incurred to Date</t>
        </is>
      </c>
      <c r="B20" s="5" t="n">
        <v>22739</v>
      </c>
      <c r="C20" s="4" t="inlineStr">
        <is>
          <t xml:space="preserve"> </t>
        </is>
      </c>
      <c r="D20" s="5" t="n">
        <v>22739</v>
      </c>
      <c r="E20" s="4" t="inlineStr">
        <is>
          <t xml:space="preserve"> </t>
        </is>
      </c>
    </row>
    <row r="21">
      <c r="A21" s="4" t="inlineStr">
        <is>
          <t>Global Restructuring Program | Acceleration of expense related to operating lease ROU assets and property and equipmen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Related (Credits) Charges</t>
        </is>
      </c>
      <c r="B23" s="5" t="n">
        <v>0</v>
      </c>
      <c r="C23" s="5" t="n">
        <v>152</v>
      </c>
      <c r="D23" s="5" t="n">
        <v>0</v>
      </c>
      <c r="E23" s="5" t="n">
        <v>516</v>
      </c>
    </row>
    <row r="24">
      <c r="A24" s="4" t="inlineStr">
        <is>
          <t>Total Charges Incurred to Date</t>
        </is>
      </c>
      <c r="B24" s="5" t="n">
        <v>6288</v>
      </c>
      <c r="C24" s="4" t="inlineStr">
        <is>
          <t xml:space="preserve"> </t>
        </is>
      </c>
      <c r="D24" s="5" t="n">
        <v>6288</v>
      </c>
      <c r="E24" s="4" t="inlineStr">
        <is>
          <t xml:space="preserve"> </t>
        </is>
      </c>
    </row>
    <row r="25">
      <c r="A25" s="4" t="inlineStr">
        <is>
          <t>Global Restructuring Program | Facility related charges, net</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and Related (Credits) Charges</t>
        </is>
      </c>
      <c r="B27" s="5" t="n">
        <v>1365</v>
      </c>
      <c r="C27" s="5" t="n">
        <v>558</v>
      </c>
      <c r="D27" s="5" t="n">
        <v>2767</v>
      </c>
      <c r="E27" s="5" t="n">
        <v>1387</v>
      </c>
    </row>
    <row r="28">
      <c r="A28" s="4" t="inlineStr">
        <is>
          <t>Total Charges Incurred to Date</t>
        </is>
      </c>
      <c r="B28" s="5" t="n">
        <v>11171</v>
      </c>
      <c r="C28" s="4" t="inlineStr">
        <is>
          <t xml:space="preserve"> </t>
        </is>
      </c>
      <c r="D28" s="5" t="n">
        <v>11171</v>
      </c>
      <c r="E28" s="4" t="inlineStr">
        <is>
          <t xml:space="preserve"> </t>
        </is>
      </c>
    </row>
    <row r="29">
      <c r="A29" s="4" t="inlineStr">
        <is>
          <t>Global Restructuring Program | Consulting (credits) cost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nd Related (Credits) Charges</t>
        </is>
      </c>
      <c r="B31" s="5" t="n">
        <v>-116</v>
      </c>
      <c r="C31" s="5" t="n">
        <v>3966</v>
      </c>
      <c r="D31" s="5" t="n">
        <v>-672</v>
      </c>
      <c r="E31" s="5" t="n">
        <v>5789</v>
      </c>
    </row>
    <row r="32">
      <c r="A32" s="4" t="inlineStr">
        <is>
          <t>Total Charges Incurred to Date</t>
        </is>
      </c>
      <c r="B32" s="5" t="n">
        <v>10580</v>
      </c>
      <c r="C32" s="4" t="inlineStr">
        <is>
          <t xml:space="preserve"> </t>
        </is>
      </c>
      <c r="D32" s="5" t="n">
        <v>10580</v>
      </c>
      <c r="E32" s="4" t="inlineStr">
        <is>
          <t xml:space="preserve"> </t>
        </is>
      </c>
    </row>
    <row r="33">
      <c r="A33" s="4" t="inlineStr">
        <is>
          <t>Global Restructuring Program | Other activitie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and Related (Credits) Charges</t>
        </is>
      </c>
      <c r="B35" s="5" t="n">
        <v>188</v>
      </c>
      <c r="C35" s="5" t="n">
        <v>1460</v>
      </c>
      <c r="D35" s="5" t="n">
        <v>1109</v>
      </c>
      <c r="E35" s="5" t="n">
        <v>2705</v>
      </c>
    </row>
    <row r="36">
      <c r="A36" s="4" t="inlineStr">
        <is>
          <t>Total Charges Incurred to Date</t>
        </is>
      </c>
      <c r="B36" s="5" t="n">
        <v>8479</v>
      </c>
      <c r="C36" s="4" t="inlineStr">
        <is>
          <t xml:space="preserve"> </t>
        </is>
      </c>
      <c r="D36" s="5" t="n">
        <v>8479</v>
      </c>
      <c r="E36" s="4" t="inlineStr">
        <is>
          <t xml:space="preserve"> </t>
        </is>
      </c>
    </row>
    <row r="37">
      <c r="A37" s="4" t="inlineStr">
        <is>
          <t>Global Restructuring Program | Research | Operating Segment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and Related (Credits) Charges</t>
        </is>
      </c>
      <c r="B39" s="5" t="n">
        <v>939</v>
      </c>
      <c r="C39" s="5" t="n">
        <v>4755</v>
      </c>
      <c r="D39" s="5" t="n">
        <v>3262</v>
      </c>
      <c r="E39" s="5" t="n">
        <v>6702</v>
      </c>
    </row>
    <row r="40">
      <c r="A40" s="4" t="inlineStr">
        <is>
          <t>Total Charges Incurred to Date</t>
        </is>
      </c>
      <c r="B40" s="5" t="n">
        <v>13085</v>
      </c>
      <c r="C40" s="4" t="inlineStr">
        <is>
          <t xml:space="preserve"> </t>
        </is>
      </c>
      <c r="D40" s="5" t="n">
        <v>13085</v>
      </c>
      <c r="E40" s="4" t="inlineStr">
        <is>
          <t xml:space="preserve"> </t>
        </is>
      </c>
    </row>
    <row r="41">
      <c r="A41" s="4" t="inlineStr">
        <is>
          <t>Global Restructuring Program | Learning | Operating Segmen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and Related (Credits) Charges</t>
        </is>
      </c>
      <c r="B43" s="5" t="n">
        <v>110</v>
      </c>
      <c r="C43" s="5" t="n">
        <v>5859</v>
      </c>
      <c r="D43" s="5" t="n">
        <v>337</v>
      </c>
      <c r="E43" s="5" t="n">
        <v>6077</v>
      </c>
    </row>
    <row r="44">
      <c r="A44" s="4" t="inlineStr">
        <is>
          <t>Total Charges Incurred to Date</t>
        </is>
      </c>
      <c r="B44" s="5" t="n">
        <v>19589</v>
      </c>
      <c r="C44" s="4" t="inlineStr">
        <is>
          <t xml:space="preserve"> </t>
        </is>
      </c>
      <c r="D44" s="5" t="n">
        <v>19589</v>
      </c>
      <c r="E44" s="4" t="inlineStr">
        <is>
          <t xml:space="preserve"> </t>
        </is>
      </c>
    </row>
    <row r="45">
      <c r="A45" s="4" t="inlineStr">
        <is>
          <t>Global Restructuring Program | Held for Sale or Sold | Operating Segmen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and Related (Credits) Charges</t>
        </is>
      </c>
      <c r="B47" s="5" t="n">
        <v>125</v>
      </c>
      <c r="C47" s="6" t="n">
        <v>2022</v>
      </c>
      <c r="D47" s="5" t="n">
        <v>-117</v>
      </c>
      <c r="E47" s="6" t="n">
        <v>4645</v>
      </c>
    </row>
    <row r="48">
      <c r="A48" s="4" t="inlineStr">
        <is>
          <t>Total Charges Incurred to Date</t>
        </is>
      </c>
      <c r="B48" s="6" t="n">
        <v>12995</v>
      </c>
      <c r="C48" s="4" t="inlineStr">
        <is>
          <t xml:space="preserve"> </t>
        </is>
      </c>
      <c r="D48" s="6" t="n">
        <v>12995</v>
      </c>
      <c r="E4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Activity for Business Optimization Program (Details) - Global Restructuring Program $ in Thousands</t>
        </is>
      </c>
      <c r="B1" s="2" t="inlineStr">
        <is>
          <t>6 Months Ended</t>
        </is>
      </c>
    </row>
    <row r="2">
      <c r="B2" s="2" t="inlineStr">
        <is>
          <t>Oct. 31, 2024 USD ($)</t>
        </is>
      </c>
    </row>
    <row r="3">
      <c r="A3" s="3" t="inlineStr">
        <is>
          <t>Activity for Restructuring and Related Charges Liability [Roll Forward]</t>
        </is>
      </c>
      <c r="B3" s="4" t="inlineStr">
        <is>
          <t xml:space="preserve"> </t>
        </is>
      </c>
    </row>
    <row r="4">
      <c r="A4" s="4" t="inlineStr">
        <is>
          <t>Restructuring liability, beginning of period</t>
        </is>
      </c>
      <c r="B4" s="6" t="n">
        <v>9069</v>
      </c>
    </row>
    <row r="5">
      <c r="A5" s="4" t="inlineStr">
        <is>
          <t>Charges (Credits)</t>
        </is>
      </c>
      <c r="B5" s="5" t="n">
        <v>8463</v>
      </c>
    </row>
    <row r="6">
      <c r="A6" s="4" t="inlineStr">
        <is>
          <t>Payments</t>
        </is>
      </c>
      <c r="B6" s="5" t="n">
        <v>-10774</v>
      </c>
    </row>
    <row r="7">
      <c r="A7" s="4" t="inlineStr">
        <is>
          <t>Foreign Translation &amp; Other Adjustments</t>
        </is>
      </c>
      <c r="B7" s="5" t="n">
        <v>-1552</v>
      </c>
    </row>
    <row r="8">
      <c r="A8" s="4" t="inlineStr">
        <is>
          <t>Restructuring liability, end of period</t>
        </is>
      </c>
      <c r="B8" s="5" t="n">
        <v>5206</v>
      </c>
    </row>
    <row r="9">
      <c r="A9" s="4" t="inlineStr">
        <is>
          <t>Severance and termination benefits</t>
        </is>
      </c>
      <c r="B9" s="4" t="inlineStr">
        <is>
          <t xml:space="preserve"> </t>
        </is>
      </c>
    </row>
    <row r="10">
      <c r="A10" s="3" t="inlineStr">
        <is>
          <t>Activity for Restructuring and Related Charges Liability [Roll Forward]</t>
        </is>
      </c>
      <c r="B10" s="4" t="inlineStr">
        <is>
          <t xml:space="preserve"> </t>
        </is>
      </c>
    </row>
    <row r="11">
      <c r="A11" s="4" t="inlineStr">
        <is>
          <t>Restructuring liability, beginning of period</t>
        </is>
      </c>
      <c r="B11" s="5" t="n">
        <v>5396</v>
      </c>
    </row>
    <row r="12">
      <c r="A12" s="4" t="inlineStr">
        <is>
          <t>Charges (Credits)</t>
        </is>
      </c>
      <c r="B12" s="5" t="n">
        <v>8026</v>
      </c>
    </row>
    <row r="13">
      <c r="A13" s="4" t="inlineStr">
        <is>
          <t>Payments</t>
        </is>
      </c>
      <c r="B13" s="5" t="n">
        <v>-7593</v>
      </c>
    </row>
    <row r="14">
      <c r="A14" s="4" t="inlineStr">
        <is>
          <t>Foreign Translation &amp; Other Adjustments</t>
        </is>
      </c>
      <c r="B14" s="5" t="n">
        <v>-890</v>
      </c>
    </row>
    <row r="15">
      <c r="A15" s="4" t="inlineStr">
        <is>
          <t>Restructuring liability, end of period</t>
        </is>
      </c>
      <c r="B15" s="5" t="n">
        <v>4939</v>
      </c>
    </row>
    <row r="16">
      <c r="A16" s="4" t="inlineStr">
        <is>
          <t>Consulting (credits) costs</t>
        </is>
      </c>
      <c r="B16" s="4" t="inlineStr">
        <is>
          <t xml:space="preserve"> </t>
        </is>
      </c>
    </row>
    <row r="17">
      <c r="A17" s="3" t="inlineStr">
        <is>
          <t>Activity for Restructuring and Related Charges Liability [Roll Forward]</t>
        </is>
      </c>
      <c r="B17" s="4" t="inlineStr">
        <is>
          <t xml:space="preserve"> </t>
        </is>
      </c>
    </row>
    <row r="18">
      <c r="A18" s="4" t="inlineStr">
        <is>
          <t>Restructuring liability, beginning of period</t>
        </is>
      </c>
      <c r="B18" s="5" t="n">
        <v>1794</v>
      </c>
    </row>
    <row r="19">
      <c r="A19" s="4" t="inlineStr">
        <is>
          <t>Charges (Credits)</t>
        </is>
      </c>
      <c r="B19" s="5" t="n">
        <v>-672</v>
      </c>
    </row>
    <row r="20">
      <c r="A20" s="4" t="inlineStr">
        <is>
          <t>Payments</t>
        </is>
      </c>
      <c r="B20" s="5" t="n">
        <v>-1280</v>
      </c>
    </row>
    <row r="21">
      <c r="A21" s="4" t="inlineStr">
        <is>
          <t>Foreign Translation &amp; Other Adjustments</t>
        </is>
      </c>
      <c r="B21" s="5" t="n">
        <v>1</v>
      </c>
    </row>
    <row r="22">
      <c r="A22" s="4" t="inlineStr">
        <is>
          <t>Restructuring liability, end of period</t>
        </is>
      </c>
      <c r="B22" s="5" t="n">
        <v>-157</v>
      </c>
    </row>
    <row r="23">
      <c r="A23" s="4" t="inlineStr">
        <is>
          <t>Other activities</t>
        </is>
      </c>
      <c r="B23" s="4" t="inlineStr">
        <is>
          <t xml:space="preserve"> </t>
        </is>
      </c>
    </row>
    <row r="24">
      <c r="A24" s="3" t="inlineStr">
        <is>
          <t>Activity for Restructuring and Related Charges Liability [Roll Forward]</t>
        </is>
      </c>
      <c r="B24" s="4" t="inlineStr">
        <is>
          <t xml:space="preserve"> </t>
        </is>
      </c>
    </row>
    <row r="25">
      <c r="A25" s="4" t="inlineStr">
        <is>
          <t>Restructuring liability, beginning of period</t>
        </is>
      </c>
      <c r="B25" s="5" t="n">
        <v>1879</v>
      </c>
    </row>
    <row r="26">
      <c r="A26" s="4" t="inlineStr">
        <is>
          <t>Charges (Credits)</t>
        </is>
      </c>
      <c r="B26" s="5" t="n">
        <v>1109</v>
      </c>
    </row>
    <row r="27">
      <c r="A27" s="4" t="inlineStr">
        <is>
          <t>Payments</t>
        </is>
      </c>
      <c r="B27" s="5" t="n">
        <v>-1901</v>
      </c>
    </row>
    <row r="28">
      <c r="A28" s="4" t="inlineStr">
        <is>
          <t>Foreign Translation &amp; Other Adjustments</t>
        </is>
      </c>
      <c r="B28" s="5" t="n">
        <v>-663</v>
      </c>
    </row>
    <row r="29">
      <c r="A29" s="4" t="inlineStr">
        <is>
          <t>Restructuring liability, end of period</t>
        </is>
      </c>
      <c r="B29" s="6" t="n">
        <v>4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 width="22" customWidth="1" min="5" max="5"/>
  </cols>
  <sheetData>
    <row r="1">
      <c r="A1" s="1" t="inlineStr">
        <is>
          <t>Segment Information (Details) $ in Thousands</t>
        </is>
      </c>
      <c r="B1" s="2" t="inlineStr">
        <is>
          <t>3 Months Ended</t>
        </is>
      </c>
      <c r="D1" s="2" t="inlineStr">
        <is>
          <t>6 Months Ended</t>
        </is>
      </c>
    </row>
    <row r="2">
      <c r="B2" s="2" t="inlineStr">
        <is>
          <t>Oct. 31, 2024 USD ($) segment</t>
        </is>
      </c>
      <c r="C2" s="2" t="inlineStr">
        <is>
          <t>Oct. 31, 2023 USD ($)</t>
        </is>
      </c>
      <c r="D2" s="2" t="inlineStr">
        <is>
          <t>Oct. 31, 2024 USD ($)</t>
        </is>
      </c>
      <c r="E2" s="2" t="inlineStr">
        <is>
          <t>Oct.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6" t="n">
        <v>426595</v>
      </c>
      <c r="C6" s="6" t="n">
        <v>492808</v>
      </c>
      <c r="D6" s="6" t="n">
        <v>830404</v>
      </c>
      <c r="E6" s="6" t="n">
        <v>943821</v>
      </c>
    </row>
    <row r="7">
      <c r="A7" s="4" t="inlineStr">
        <is>
          <t>Adjusted Operating Income (Loss):</t>
        </is>
      </c>
      <c r="B7" s="5" t="n">
        <v>114339</v>
      </c>
      <c r="C7" s="5" t="n">
        <v>117868</v>
      </c>
      <c r="D7" s="5" t="n">
        <v>189536</v>
      </c>
      <c r="E7" s="5" t="n">
        <v>182105</v>
      </c>
    </row>
    <row r="8">
      <c r="A8" s="4" t="inlineStr">
        <is>
          <t>Depreciation and Amortization:</t>
        </is>
      </c>
      <c r="B8" s="5" t="n">
        <v>36718</v>
      </c>
      <c r="C8" s="5" t="n">
        <v>40174</v>
      </c>
      <c r="D8" s="5" t="n">
        <v>73971</v>
      </c>
      <c r="E8" s="5" t="n">
        <v>83902</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djusted Operating Income (Loss):</t>
        </is>
      </c>
      <c r="B11" s="5" t="n">
        <v>114339</v>
      </c>
      <c r="C11" s="5" t="n">
        <v>117868</v>
      </c>
      <c r="D11" s="5" t="n">
        <v>189536</v>
      </c>
      <c r="E11" s="5" t="n">
        <v>182105</v>
      </c>
    </row>
    <row r="12">
      <c r="A12" s="4" t="inlineStr">
        <is>
          <t>Depreciation and Amortization:</t>
        </is>
      </c>
      <c r="B12" s="5" t="n">
        <v>33419</v>
      </c>
      <c r="C12" s="5" t="n">
        <v>36642</v>
      </c>
      <c r="D12" s="5" t="n">
        <v>67272</v>
      </c>
      <c r="E12" s="5" t="n">
        <v>76843</v>
      </c>
    </row>
    <row r="13">
      <c r="A13" s="4" t="inlineStr">
        <is>
          <t>Operating Segments | Research</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261885</v>
      </c>
      <c r="C15" s="5" t="n">
        <v>257670</v>
      </c>
      <c r="D15" s="5" t="n">
        <v>527194</v>
      </c>
      <c r="E15" s="5" t="n">
        <v>515474</v>
      </c>
    </row>
    <row r="16">
      <c r="A16" s="4" t="inlineStr">
        <is>
          <t>Adjusted Operating Income (Loss):</t>
        </is>
      </c>
      <c r="B16" s="5" t="n">
        <v>59527</v>
      </c>
      <c r="C16" s="5" t="n">
        <v>58856</v>
      </c>
      <c r="D16" s="5" t="n">
        <v>114743</v>
      </c>
      <c r="E16" s="5" t="n">
        <v>112383</v>
      </c>
    </row>
    <row r="17">
      <c r="A17" s="4" t="inlineStr">
        <is>
          <t>Depreciation and Amortization:</t>
        </is>
      </c>
      <c r="B17" s="5" t="n">
        <v>22522</v>
      </c>
      <c r="C17" s="5" t="n">
        <v>22668</v>
      </c>
      <c r="D17" s="5" t="n">
        <v>45081</v>
      </c>
      <c r="E17" s="5" t="n">
        <v>45880</v>
      </c>
    </row>
    <row r="18">
      <c r="A18" s="4" t="inlineStr">
        <is>
          <t>Operating Segments | Learn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61514</v>
      </c>
      <c r="C20" s="5" t="n">
        <v>148940</v>
      </c>
      <c r="D20" s="5" t="n">
        <v>285828</v>
      </c>
      <c r="E20" s="5" t="n">
        <v>258260</v>
      </c>
    </row>
    <row r="21">
      <c r="A21" s="4" t="inlineStr">
        <is>
          <t>Adjusted Operating Income (Loss):</t>
        </is>
      </c>
      <c r="B21" s="5" t="n">
        <v>55871</v>
      </c>
      <c r="C21" s="5" t="n">
        <v>39912</v>
      </c>
      <c r="D21" s="5" t="n">
        <v>78371</v>
      </c>
      <c r="E21" s="5" t="n">
        <v>47538</v>
      </c>
    </row>
    <row r="22">
      <c r="A22" s="4" t="inlineStr">
        <is>
          <t>Depreciation and Amortization:</t>
        </is>
      </c>
      <c r="B22" s="5" t="n">
        <v>10897</v>
      </c>
      <c r="C22" s="5" t="n">
        <v>13974</v>
      </c>
      <c r="D22" s="5" t="n">
        <v>22191</v>
      </c>
      <c r="E22" s="5" t="n">
        <v>27526</v>
      </c>
    </row>
    <row r="23">
      <c r="A23" s="4" t="inlineStr">
        <is>
          <t>Operating Segments | Held for Sale or Sold</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196</v>
      </c>
      <c r="C25" s="5" t="n">
        <v>86198</v>
      </c>
      <c r="D25" s="5" t="n">
        <v>17382</v>
      </c>
      <c r="E25" s="5" t="n">
        <v>170087</v>
      </c>
    </row>
    <row r="26">
      <c r="A26" s="4" t="inlineStr">
        <is>
          <t>Adjusted Operating Income (Loss):</t>
        </is>
      </c>
      <c r="B26" s="5" t="n">
        <v>-1059</v>
      </c>
      <c r="C26" s="5" t="n">
        <v>19100</v>
      </c>
      <c r="D26" s="5" t="n">
        <v>-3578</v>
      </c>
      <c r="E26" s="5" t="n">
        <v>22184</v>
      </c>
    </row>
    <row r="27">
      <c r="A27" s="4" t="inlineStr">
        <is>
          <t>Depreciation and Amortization:</t>
        </is>
      </c>
      <c r="B27" s="5" t="n">
        <v>0</v>
      </c>
      <c r="C27" s="5" t="n">
        <v>0</v>
      </c>
      <c r="D27" s="5" t="n">
        <v>0</v>
      </c>
      <c r="E27" s="5" t="n">
        <v>3437</v>
      </c>
    </row>
    <row r="28">
      <c r="A28" s="4" t="inlineStr">
        <is>
          <t>Corporate Expense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Depreciation and Amortization:</t>
        </is>
      </c>
      <c r="B30" s="6" t="n">
        <v>3299</v>
      </c>
      <c r="C30" s="6" t="n">
        <v>3532</v>
      </c>
      <c r="D30" s="6" t="n">
        <v>6699</v>
      </c>
      <c r="E30" s="6" t="n">
        <v>705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40458</v>
      </c>
      <c r="C4" s="6" t="n">
        <v>-19445</v>
      </c>
      <c r="D4" s="6" t="n">
        <v>39022</v>
      </c>
      <c r="E4" s="6" t="n">
        <v>-111709</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mpairment of goodwill</t>
        </is>
      </c>
      <c r="B6" s="5" t="n">
        <v>0</v>
      </c>
      <c r="C6" s="5" t="n">
        <v>0</v>
      </c>
      <c r="D6" s="5" t="n">
        <v>0</v>
      </c>
      <c r="E6" s="5" t="n">
        <v>26695</v>
      </c>
    </row>
    <row r="7">
      <c r="A7" s="4" t="inlineStr">
        <is>
          <t>Net (gain) loss on sale of businesses, assets, and impairment charges related to assets held-for-sale</t>
        </is>
      </c>
      <c r="B7" s="5" t="n">
        <v>-369</v>
      </c>
      <c r="C7" s="5" t="n">
        <v>51414</v>
      </c>
      <c r="D7" s="5" t="n">
        <v>-6170</v>
      </c>
      <c r="E7" s="5" t="n">
        <v>127343</v>
      </c>
    </row>
    <row r="8">
      <c r="A8" s="4" t="inlineStr">
        <is>
          <t>Amortization of intangible assets</t>
        </is>
      </c>
      <c r="B8" s="5" t="n">
        <v>12944</v>
      </c>
      <c r="C8" s="5" t="n">
        <v>13565</v>
      </c>
      <c r="D8" s="5" t="n">
        <v>25871</v>
      </c>
      <c r="E8" s="5" t="n">
        <v>29213</v>
      </c>
    </row>
    <row r="9">
      <c r="A9" s="4" t="inlineStr">
        <is>
          <t>Amortization of product development assets</t>
        </is>
      </c>
      <c r="B9" s="4" t="inlineStr">
        <is>
          <t xml:space="preserve"> </t>
        </is>
      </c>
      <c r="C9" s="4" t="inlineStr">
        <is>
          <t xml:space="preserve"> </t>
        </is>
      </c>
      <c r="D9" s="5" t="n">
        <v>8622</v>
      </c>
      <c r="E9" s="5" t="n">
        <v>12937</v>
      </c>
    </row>
    <row r="10">
      <c r="A10" s="4" t="inlineStr">
        <is>
          <t>Depreciation and amortization of technology, property and equipment</t>
        </is>
      </c>
      <c r="B10" s="4" t="inlineStr">
        <is>
          <t xml:space="preserve"> </t>
        </is>
      </c>
      <c r="C10" s="4" t="inlineStr">
        <is>
          <t xml:space="preserve"> </t>
        </is>
      </c>
      <c r="D10" s="5" t="n">
        <v>39478</v>
      </c>
      <c r="E10" s="5" t="n">
        <v>41752</v>
      </c>
    </row>
    <row r="11">
      <c r="A11" s="4" t="inlineStr">
        <is>
          <t>Restructuring and related charges</t>
        </is>
      </c>
      <c r="B11" s="5" t="n">
        <v>3627</v>
      </c>
      <c r="C11" s="5" t="n">
        <v>25102</v>
      </c>
      <c r="D11" s="5" t="n">
        <v>7497</v>
      </c>
      <c r="E11" s="5" t="n">
        <v>37225</v>
      </c>
    </row>
    <row r="12">
      <c r="A12" s="4" t="inlineStr">
        <is>
          <t>Stock-based compensation expense</t>
        </is>
      </c>
      <c r="B12" s="4" t="inlineStr">
        <is>
          <t xml:space="preserve"> </t>
        </is>
      </c>
      <c r="C12" s="4" t="inlineStr">
        <is>
          <t xml:space="preserve"> </t>
        </is>
      </c>
      <c r="D12" s="5" t="n">
        <v>12002</v>
      </c>
      <c r="E12" s="5" t="n">
        <v>12801</v>
      </c>
    </row>
    <row r="13">
      <c r="A13" s="4" t="inlineStr">
        <is>
          <t>Employee retirement plan expense</t>
        </is>
      </c>
      <c r="B13" s="4" t="inlineStr">
        <is>
          <t xml:space="preserve"> </t>
        </is>
      </c>
      <c r="C13" s="4" t="inlineStr">
        <is>
          <t xml:space="preserve"> </t>
        </is>
      </c>
      <c r="D13" s="5" t="n">
        <v>16901</v>
      </c>
      <c r="E13" s="5" t="n">
        <v>17590</v>
      </c>
    </row>
    <row r="14">
      <c r="A14" s="4" t="inlineStr">
        <is>
          <t>Net foreign exchange transaction losses</t>
        </is>
      </c>
      <c r="B14" s="5" t="n">
        <v>3328</v>
      </c>
      <c r="C14" s="5" t="n">
        <v>2357</v>
      </c>
      <c r="D14" s="5" t="n">
        <v>3094</v>
      </c>
      <c r="E14" s="5" t="n">
        <v>3977</v>
      </c>
    </row>
    <row r="15">
      <c r="A15" s="4" t="inlineStr">
        <is>
          <t>Other noncash charges (credits)</t>
        </is>
      </c>
      <c r="B15" s="4" t="inlineStr">
        <is>
          <t xml:space="preserve"> </t>
        </is>
      </c>
      <c r="C15" s="4" t="inlineStr">
        <is>
          <t xml:space="preserve"> </t>
        </is>
      </c>
      <c r="D15" s="5" t="n">
        <v>5570</v>
      </c>
      <c r="E15" s="5" t="n">
        <v>-39895</v>
      </c>
    </row>
    <row r="16">
      <c r="A16" s="4" t="inlineStr">
        <is>
          <t>Net change in operating assets and liabilities</t>
        </is>
      </c>
      <c r="B16" s="4" t="inlineStr">
        <is>
          <t xml:space="preserve"> </t>
        </is>
      </c>
      <c r="C16" s="4" t="inlineStr">
        <is>
          <t xml:space="preserve"> </t>
        </is>
      </c>
      <c r="D16" s="5" t="n">
        <v>-245879</v>
      </c>
      <c r="E16" s="5" t="n">
        <v>-241415</v>
      </c>
    </row>
    <row r="17">
      <c r="A17" s="4" t="inlineStr">
        <is>
          <t>Net cash used in operating activities</t>
        </is>
      </c>
      <c r="B17" s="4" t="inlineStr">
        <is>
          <t xml:space="preserve"> </t>
        </is>
      </c>
      <c r="C17" s="4" t="inlineStr">
        <is>
          <t xml:space="preserve"> </t>
        </is>
      </c>
      <c r="D17" s="5" t="n">
        <v>-93992</v>
      </c>
      <c r="E17" s="5" t="n">
        <v>-83486</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roduct development spending</t>
        </is>
      </c>
      <c r="B19" s="4" t="inlineStr">
        <is>
          <t xml:space="preserve"> </t>
        </is>
      </c>
      <c r="C19" s="4" t="inlineStr">
        <is>
          <t xml:space="preserve"> </t>
        </is>
      </c>
      <c r="D19" s="5" t="n">
        <v>-7127</v>
      </c>
      <c r="E19" s="5" t="n">
        <v>-8168</v>
      </c>
    </row>
    <row r="20">
      <c r="A20" s="4" t="inlineStr">
        <is>
          <t>Additions to technology, property and equipment</t>
        </is>
      </c>
      <c r="B20" s="4" t="inlineStr">
        <is>
          <t xml:space="preserve"> </t>
        </is>
      </c>
      <c r="C20" s="4" t="inlineStr">
        <is>
          <t xml:space="preserve"> </t>
        </is>
      </c>
      <c r="D20" s="5" t="n">
        <v>-29030</v>
      </c>
      <c r="E20" s="5" t="n">
        <v>-40321</v>
      </c>
    </row>
    <row r="21">
      <c r="A21" s="4" t="inlineStr">
        <is>
          <t>Businesses acquired in purchase transactions, net of cash acquired</t>
        </is>
      </c>
      <c r="B21" s="4" t="inlineStr">
        <is>
          <t xml:space="preserve"> </t>
        </is>
      </c>
      <c r="C21" s="4" t="inlineStr">
        <is>
          <t xml:space="preserve"> </t>
        </is>
      </c>
      <c r="D21" s="5" t="n">
        <v>-915</v>
      </c>
      <c r="E21" s="5" t="n">
        <v>-1500</v>
      </c>
    </row>
    <row r="22">
      <c r="A22" s="4" t="inlineStr">
        <is>
          <t>Net cash (transferred) proceeds related to the sale of businesses and assets</t>
        </is>
      </c>
      <c r="B22" s="4" t="inlineStr">
        <is>
          <t xml:space="preserve"> </t>
        </is>
      </c>
      <c r="C22" s="4" t="inlineStr">
        <is>
          <t xml:space="preserve"> </t>
        </is>
      </c>
      <c r="D22" s="5" t="n">
        <v>-8117</v>
      </c>
      <c r="E22" s="4" t="inlineStr">
        <is>
          <t xml:space="preserve"> </t>
        </is>
      </c>
    </row>
    <row r="23">
      <c r="A23" s="4" t="inlineStr">
        <is>
          <t>Net cash (transferred) proceeds related to the sale of businesses and assets</t>
        </is>
      </c>
      <c r="B23" s="4" t="inlineStr">
        <is>
          <t xml:space="preserve"> </t>
        </is>
      </c>
      <c r="C23" s="4" t="inlineStr">
        <is>
          <t xml:space="preserve"> </t>
        </is>
      </c>
      <c r="D23" s="4" t="inlineStr">
        <is>
          <t xml:space="preserve"> </t>
        </is>
      </c>
      <c r="E23" s="5" t="n">
        <v>1025</v>
      </c>
    </row>
    <row r="24">
      <c r="A24" s="4" t="inlineStr">
        <is>
          <t>Acquisitions of publication rights and other</t>
        </is>
      </c>
      <c r="B24" s="4" t="inlineStr">
        <is>
          <t xml:space="preserve"> </t>
        </is>
      </c>
      <c r="C24" s="4" t="inlineStr">
        <is>
          <t xml:space="preserve"> </t>
        </is>
      </c>
      <c r="D24" s="5" t="n">
        <v>700</v>
      </c>
      <c r="E24" s="5" t="n">
        <v>-2953</v>
      </c>
    </row>
    <row r="25">
      <c r="A25" s="4" t="inlineStr">
        <is>
          <t>Net cash used in investing activities</t>
        </is>
      </c>
      <c r="B25" s="4" t="inlineStr">
        <is>
          <t xml:space="preserve"> </t>
        </is>
      </c>
      <c r="C25" s="4" t="inlineStr">
        <is>
          <t xml:space="preserve"> </t>
        </is>
      </c>
      <c r="D25" s="5" t="n">
        <v>-44489</v>
      </c>
      <c r="E25" s="5" t="n">
        <v>-51917</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Repayments of long-term debt</t>
        </is>
      </c>
      <c r="B27" s="4" t="inlineStr">
        <is>
          <t xml:space="preserve"> </t>
        </is>
      </c>
      <c r="C27" s="4" t="inlineStr">
        <is>
          <t xml:space="preserve"> </t>
        </is>
      </c>
      <c r="D27" s="5" t="n">
        <v>-621801</v>
      </c>
      <c r="E27" s="5" t="n">
        <v>-381640</v>
      </c>
    </row>
    <row r="28">
      <c r="A28" s="4" t="inlineStr">
        <is>
          <t>Borrowings of long-term debt</t>
        </is>
      </c>
      <c r="B28" s="4" t="inlineStr">
        <is>
          <t xml:space="preserve"> </t>
        </is>
      </c>
      <c r="C28" s="4" t="inlineStr">
        <is>
          <t xml:space="preserve"> </t>
        </is>
      </c>
      <c r="D28" s="5" t="n">
        <v>805867</v>
      </c>
      <c r="E28" s="5" t="n">
        <v>579871</v>
      </c>
    </row>
    <row r="29">
      <c r="A29" s="4" t="inlineStr">
        <is>
          <t>Purchases of treasury shares</t>
        </is>
      </c>
      <c r="B29" s="4" t="inlineStr">
        <is>
          <t xml:space="preserve"> </t>
        </is>
      </c>
      <c r="C29" s="4" t="inlineStr">
        <is>
          <t xml:space="preserve"> </t>
        </is>
      </c>
      <c r="D29" s="5" t="n">
        <v>-25421</v>
      </c>
      <c r="E29" s="5" t="n">
        <v>-22500</v>
      </c>
    </row>
    <row r="30">
      <c r="A30" s="4" t="inlineStr">
        <is>
          <t>Change in book overdrafts</t>
        </is>
      </c>
      <c r="B30" s="4" t="inlineStr">
        <is>
          <t xml:space="preserve"> </t>
        </is>
      </c>
      <c r="C30" s="4" t="inlineStr">
        <is>
          <t xml:space="preserve"> </t>
        </is>
      </c>
      <c r="D30" s="5" t="n">
        <v>-3329</v>
      </c>
      <c r="E30" s="5" t="n">
        <v>-2733</v>
      </c>
    </row>
    <row r="31">
      <c r="A31" s="4" t="inlineStr">
        <is>
          <t>Cash dividends</t>
        </is>
      </c>
      <c r="B31" s="4" t="inlineStr">
        <is>
          <t xml:space="preserve"> </t>
        </is>
      </c>
      <c r="C31" s="4" t="inlineStr">
        <is>
          <t xml:space="preserve"> </t>
        </is>
      </c>
      <c r="D31" s="5" t="n">
        <v>-38264</v>
      </c>
      <c r="E31" s="5" t="n">
        <v>-38691</v>
      </c>
    </row>
    <row r="32">
      <c r="A32" s="4" t="inlineStr">
        <is>
          <t>Impact of tax withholding on stock-based compensation and other</t>
        </is>
      </c>
      <c r="B32" s="4" t="inlineStr">
        <is>
          <t xml:space="preserve"> </t>
        </is>
      </c>
      <c r="C32" s="4" t="inlineStr">
        <is>
          <t xml:space="preserve"> </t>
        </is>
      </c>
      <c r="D32" s="5" t="n">
        <v>-3969</v>
      </c>
      <c r="E32" s="5" t="n">
        <v>-4605</v>
      </c>
    </row>
    <row r="33">
      <c r="A33" s="4" t="inlineStr">
        <is>
          <t>Net cash provided by financing activities</t>
        </is>
      </c>
      <c r="B33" s="4" t="inlineStr">
        <is>
          <t xml:space="preserve"> </t>
        </is>
      </c>
      <c r="C33" s="4" t="inlineStr">
        <is>
          <t xml:space="preserve"> </t>
        </is>
      </c>
      <c r="D33" s="5" t="n">
        <v>113083</v>
      </c>
      <c r="E33" s="5" t="n">
        <v>129702</v>
      </c>
    </row>
    <row r="34">
      <c r="A34" s="4" t="inlineStr">
        <is>
          <t>Effects of exchange rate changes on cash, cash equivalents, and restricted cash</t>
        </is>
      </c>
      <c r="B34" s="4" t="inlineStr">
        <is>
          <t xml:space="preserve"> </t>
        </is>
      </c>
      <c r="C34" s="4" t="inlineStr">
        <is>
          <t xml:space="preserve"> </t>
        </is>
      </c>
      <c r="D34" s="5" t="n">
        <v>1441</v>
      </c>
      <c r="E34" s="5" t="n">
        <v>-1943</v>
      </c>
    </row>
    <row r="35">
      <c r="A35" s="3" t="inlineStr">
        <is>
          <t>Cash reconciliation:</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4" t="inlineStr">
        <is>
          <t xml:space="preserve"> </t>
        </is>
      </c>
      <c r="C36" s="4" t="inlineStr">
        <is>
          <t xml:space="preserve"> </t>
        </is>
      </c>
      <c r="D36" s="5" t="n">
        <v>99441</v>
      </c>
      <c r="E36" s="5" t="n">
        <v>106714</v>
      </c>
    </row>
    <row r="37">
      <c r="A37" s="4" t="inlineStr">
        <is>
          <t>Restricted cash included in Prepaid expenses and other current assets</t>
        </is>
      </c>
      <c r="B37" s="4" t="inlineStr">
        <is>
          <t xml:space="preserve"> </t>
        </is>
      </c>
      <c r="C37" s="4" t="inlineStr">
        <is>
          <t xml:space="preserve"> </t>
        </is>
      </c>
      <c r="D37" s="5" t="n">
        <v>102</v>
      </c>
      <c r="E37" s="5" t="n">
        <v>548</v>
      </c>
    </row>
    <row r="38">
      <c r="A38" s="4" t="inlineStr">
        <is>
          <t>Balance at beginning of period</t>
        </is>
      </c>
      <c r="B38" s="4" t="inlineStr">
        <is>
          <t xml:space="preserve"> </t>
        </is>
      </c>
      <c r="C38" s="4" t="inlineStr">
        <is>
          <t xml:space="preserve"> </t>
        </is>
      </c>
      <c r="D38" s="5" t="n">
        <v>99543</v>
      </c>
      <c r="E38" s="5" t="n">
        <v>107262</v>
      </c>
    </row>
    <row r="39">
      <c r="A39" s="4" t="inlineStr">
        <is>
          <t>Decrease for the period</t>
        </is>
      </c>
      <c r="B39" s="4" t="inlineStr">
        <is>
          <t xml:space="preserve"> </t>
        </is>
      </c>
      <c r="C39" s="4" t="inlineStr">
        <is>
          <t xml:space="preserve"> </t>
        </is>
      </c>
      <c r="D39" s="5" t="n">
        <v>-23957</v>
      </c>
      <c r="E39" s="5" t="n">
        <v>-7644</v>
      </c>
    </row>
    <row r="40">
      <c r="A40" s="4" t="inlineStr">
        <is>
          <t>Cash and cash equivalents</t>
        </is>
      </c>
      <c r="B40" s="5" t="n">
        <v>75536</v>
      </c>
      <c r="C40" s="5" t="n">
        <v>99515</v>
      </c>
      <c r="D40" s="5" t="n">
        <v>75536</v>
      </c>
      <c r="E40" s="5" t="n">
        <v>99515</v>
      </c>
    </row>
    <row r="41">
      <c r="A41" s="4" t="inlineStr">
        <is>
          <t>Restricted cash included in Prepaid expenses and other current assets</t>
        </is>
      </c>
      <c r="B41" s="5" t="n">
        <v>50</v>
      </c>
      <c r="C41" s="5" t="n">
        <v>103</v>
      </c>
      <c r="D41" s="5" t="n">
        <v>50</v>
      </c>
      <c r="E41" s="5" t="n">
        <v>103</v>
      </c>
    </row>
    <row r="42">
      <c r="A42" s="4" t="inlineStr">
        <is>
          <t>Balance at end of period</t>
        </is>
      </c>
      <c r="B42" s="6" t="n">
        <v>75586</v>
      </c>
      <c r="C42" s="6" t="n">
        <v>99618</v>
      </c>
      <c r="D42" s="5" t="n">
        <v>75586</v>
      </c>
      <c r="E42" s="5" t="n">
        <v>99618</v>
      </c>
    </row>
    <row r="43">
      <c r="A43" s="3" t="inlineStr">
        <is>
          <t>Cash paid during the period for:</t>
        </is>
      </c>
      <c r="B43" s="4" t="inlineStr">
        <is>
          <t xml:space="preserve"> </t>
        </is>
      </c>
      <c r="C43" s="4" t="inlineStr">
        <is>
          <t xml:space="preserve"> </t>
        </is>
      </c>
      <c r="D43" s="4" t="inlineStr">
        <is>
          <t xml:space="preserve"> </t>
        </is>
      </c>
      <c r="E43" s="4" t="inlineStr">
        <is>
          <t xml:space="preserve"> </t>
        </is>
      </c>
    </row>
    <row r="44">
      <c r="A44" s="4" t="inlineStr">
        <is>
          <t>Interest</t>
        </is>
      </c>
      <c r="B44" s="4" t="inlineStr">
        <is>
          <t xml:space="preserve"> </t>
        </is>
      </c>
      <c r="C44" s="4" t="inlineStr">
        <is>
          <t xml:space="preserve"> </t>
        </is>
      </c>
      <c r="D44" s="5" t="n">
        <v>26305</v>
      </c>
      <c r="E44" s="5" t="n">
        <v>22933</v>
      </c>
    </row>
    <row r="45">
      <c r="A45" s="4" t="inlineStr">
        <is>
          <t>Income taxes, net of refunds</t>
        </is>
      </c>
      <c r="B45" s="4" t="inlineStr">
        <is>
          <t xml:space="preserve"> </t>
        </is>
      </c>
      <c r="C45" s="4" t="inlineStr">
        <is>
          <t xml:space="preserve"> </t>
        </is>
      </c>
      <c r="D45" s="6" t="n">
        <v>29082</v>
      </c>
      <c r="E45" s="6" t="n">
        <v>2642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Consolidated US GAAP Operating Income to Non-GAAP Adjusted Contribution to Profit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Operating Income by Segment</t>
        </is>
      </c>
      <c r="B4" s="6" t="n">
        <v>114339</v>
      </c>
      <c r="C4" s="6" t="n">
        <v>117868</v>
      </c>
      <c r="D4" s="6" t="n">
        <v>189536</v>
      </c>
      <c r="E4" s="6" t="n">
        <v>182105</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Corporate expenses</t>
        </is>
      </c>
      <c r="B6" s="5" t="n">
        <v>-46579</v>
      </c>
      <c r="C6" s="5" t="n">
        <v>-46521</v>
      </c>
      <c r="D6" s="5" t="n">
        <v>-88933</v>
      </c>
      <c r="E6" s="5" t="n">
        <v>-88295</v>
      </c>
    </row>
    <row r="7">
      <c r="A7" s="4" t="inlineStr">
        <is>
          <t>Impairment of goodwill</t>
        </is>
      </c>
      <c r="B7" s="5" t="n">
        <v>0</v>
      </c>
      <c r="C7" s="5" t="n">
        <v>0</v>
      </c>
      <c r="D7" s="5" t="n">
        <v>0</v>
      </c>
      <c r="E7" s="5" t="n">
        <v>-26695</v>
      </c>
    </row>
    <row r="8">
      <c r="A8" s="4" t="inlineStr">
        <is>
          <t>Restructuring and related charges</t>
        </is>
      </c>
      <c r="B8" s="5" t="n">
        <v>-3627</v>
      </c>
      <c r="C8" s="5" t="n">
        <v>-25102</v>
      </c>
      <c r="D8" s="5" t="n">
        <v>-7497</v>
      </c>
      <c r="E8" s="5" t="n">
        <v>-37225</v>
      </c>
    </row>
    <row r="9">
      <c r="A9" s="4" t="inlineStr">
        <is>
          <t>Interest expense</t>
        </is>
      </c>
      <c r="B9" s="5" t="n">
        <v>-14463</v>
      </c>
      <c r="C9" s="5" t="n">
        <v>-12937</v>
      </c>
      <c r="D9" s="5" t="n">
        <v>-27250</v>
      </c>
      <c r="E9" s="5" t="n">
        <v>-24271</v>
      </c>
    </row>
    <row r="10">
      <c r="A10" s="4" t="inlineStr">
        <is>
          <t>Net foreign exchange transaction losses</t>
        </is>
      </c>
      <c r="B10" s="5" t="n">
        <v>-3328</v>
      </c>
      <c r="C10" s="5" t="n">
        <v>-2357</v>
      </c>
      <c r="D10" s="5" t="n">
        <v>-3094</v>
      </c>
      <c r="E10" s="5" t="n">
        <v>-3977</v>
      </c>
    </row>
    <row r="11">
      <c r="A11" s="4" t="inlineStr">
        <is>
          <t>Net gain (loss) on sale of businesses, assets, and impairment charges related to assets held-for-sale</t>
        </is>
      </c>
      <c r="B11" s="5" t="n">
        <v>369</v>
      </c>
      <c r="C11" s="5" t="n">
        <v>-51414</v>
      </c>
      <c r="D11" s="5" t="n">
        <v>6170</v>
      </c>
      <c r="E11" s="5" t="n">
        <v>-127343</v>
      </c>
    </row>
    <row r="12">
      <c r="A12" s="4" t="inlineStr">
        <is>
          <t>Other income (expense), net</t>
        </is>
      </c>
      <c r="B12" s="5" t="n">
        <v>2226</v>
      </c>
      <c r="C12" s="5" t="n">
        <v>-1567</v>
      </c>
      <c r="D12" s="5" t="n">
        <v>3008</v>
      </c>
      <c r="E12" s="5" t="n">
        <v>-3052</v>
      </c>
    </row>
    <row r="13">
      <c r="A13" s="4" t="inlineStr">
        <is>
          <t>Income (Loss) Before Taxes</t>
        </is>
      </c>
      <c r="B13" s="6" t="n">
        <v>48937</v>
      </c>
      <c r="C13" s="6" t="n">
        <v>-22030</v>
      </c>
      <c r="D13" s="6" t="n">
        <v>71940</v>
      </c>
      <c r="E13" s="6" t="n">
        <v>-12875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Oct. 31, 2024</t>
        </is>
      </c>
      <c r="C1" s="2" t="inlineStr">
        <is>
          <t>Apr. 30, 2024</t>
        </is>
      </c>
    </row>
    <row r="2">
      <c r="A2" s="3" t="inlineStr">
        <is>
          <t>Inventory Disclosure [Abstract]</t>
        </is>
      </c>
      <c r="B2" s="4" t="inlineStr">
        <is>
          <t xml:space="preserve"> </t>
        </is>
      </c>
      <c r="C2" s="4" t="inlineStr">
        <is>
          <t xml:space="preserve"> </t>
        </is>
      </c>
    </row>
    <row r="3">
      <c r="A3" s="4" t="inlineStr">
        <is>
          <t>Finished goods</t>
        </is>
      </c>
      <c r="B3" s="6" t="n">
        <v>25801</v>
      </c>
      <c r="C3" s="6" t="n">
        <v>24295</v>
      </c>
    </row>
    <row r="4">
      <c r="A4" s="4" t="inlineStr">
        <is>
          <t>Work-in-process</t>
        </is>
      </c>
      <c r="B4" s="5" t="n">
        <v>819</v>
      </c>
      <c r="C4" s="5" t="n">
        <v>1445</v>
      </c>
    </row>
    <row r="5">
      <c r="A5" s="4" t="inlineStr">
        <is>
          <t>Paper and other materials</t>
        </is>
      </c>
      <c r="B5" s="5" t="n">
        <v>179</v>
      </c>
      <c r="C5" s="5" t="n">
        <v>181</v>
      </c>
    </row>
    <row r="6">
      <c r="A6" s="4" t="inlineStr">
        <is>
          <t>Total inventories before estimated sales returns and LIFO reserve</t>
        </is>
      </c>
      <c r="B6" s="5" t="n">
        <v>26799</v>
      </c>
      <c r="C6" s="5" t="n">
        <v>25921</v>
      </c>
    </row>
    <row r="7">
      <c r="A7" s="4" t="inlineStr">
        <is>
          <t>Inventory value of estimated sales returns</t>
        </is>
      </c>
      <c r="B7" s="5" t="n">
        <v>7839</v>
      </c>
      <c r="C7" s="5" t="n">
        <v>7833</v>
      </c>
    </row>
    <row r="8">
      <c r="A8" s="4" t="inlineStr">
        <is>
          <t>LIFO reserve</t>
        </is>
      </c>
      <c r="B8" s="5" t="n">
        <v>-7535</v>
      </c>
      <c r="C8" s="5" t="n">
        <v>-7535</v>
      </c>
    </row>
    <row r="9">
      <c r="A9" s="4" t="inlineStr">
        <is>
          <t>Inventories, net</t>
        </is>
      </c>
      <c r="B9" s="6" t="n">
        <v>27103</v>
      </c>
      <c r="C9" s="6" t="n">
        <v>262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Goodwill and Intangible Assets - Goodwill (Details) - USD ($)</t>
        </is>
      </c>
      <c r="B1" s="2" t="inlineStr">
        <is>
          <t>6 Months Ended</t>
        </is>
      </c>
    </row>
    <row r="2">
      <c r="B2" s="2" t="inlineStr">
        <is>
          <t>Oct. 31, 2024</t>
        </is>
      </c>
      <c r="C2" s="2" t="inlineStr">
        <is>
          <t>Apr. 30, 2024</t>
        </is>
      </c>
    </row>
    <row r="3">
      <c r="A3" s="3" t="inlineStr">
        <is>
          <t>Goodwill [Roll Forward]</t>
        </is>
      </c>
      <c r="B3" s="4" t="inlineStr">
        <is>
          <t xml:space="preserve"> </t>
        </is>
      </c>
      <c r="C3" s="4" t="inlineStr">
        <is>
          <t xml:space="preserve"> </t>
        </is>
      </c>
    </row>
    <row r="4">
      <c r="A4" s="4" t="inlineStr">
        <is>
          <t>Balance, beginning of period</t>
        </is>
      </c>
      <c r="B4" s="6" t="n">
        <v>1091368000</v>
      </c>
      <c r="C4" s="4" t="inlineStr">
        <is>
          <t xml:space="preserve"> </t>
        </is>
      </c>
    </row>
    <row r="5">
      <c r="A5" s="4" t="inlineStr">
        <is>
          <t>Balance, end of period</t>
        </is>
      </c>
      <c r="B5" s="5" t="n">
        <v>1102372000</v>
      </c>
      <c r="C5" s="4" t="inlineStr">
        <is>
          <t xml:space="preserve"> </t>
        </is>
      </c>
    </row>
    <row r="6">
      <c r="A6" s="4" t="inlineStr">
        <is>
          <t>Goodwill</t>
        </is>
      </c>
      <c r="B6" s="5" t="n">
        <v>1102372000</v>
      </c>
      <c r="C6" s="6" t="n">
        <v>1091368000</v>
      </c>
    </row>
    <row r="7">
      <c r="A7" s="4" t="inlineStr">
        <is>
          <t>Continuing Operations and Disposal Group, Held-for-Sal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Foreign Translation Adjustment</t>
        </is>
      </c>
      <c r="B9" s="5" t="n">
        <v>11004000</v>
      </c>
      <c r="C9" s="4" t="inlineStr">
        <is>
          <t xml:space="preserve"> </t>
        </is>
      </c>
    </row>
    <row r="10">
      <c r="A10" s="4" t="inlineStr">
        <is>
          <t>Balance, end of period</t>
        </is>
      </c>
      <c r="B10" s="5" t="n">
        <v>1102372000</v>
      </c>
      <c r="C10" s="4" t="inlineStr">
        <is>
          <t xml:space="preserve"> </t>
        </is>
      </c>
    </row>
    <row r="11">
      <c r="A11" s="4" t="inlineStr">
        <is>
          <t>Goodwill</t>
        </is>
      </c>
      <c r="B11" s="5" t="n">
        <v>1102372000</v>
      </c>
      <c r="C11" s="4" t="inlineStr">
        <is>
          <t xml:space="preserve"> </t>
        </is>
      </c>
    </row>
    <row r="12">
      <c r="A12" s="4" t="inlineStr">
        <is>
          <t>Research and Learn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alance, beginning of period</t>
        </is>
      </c>
      <c r="B14" s="5" t="n">
        <v>1091368000</v>
      </c>
      <c r="C14" s="4" t="inlineStr">
        <is>
          <t xml:space="preserve"> </t>
        </is>
      </c>
    </row>
    <row r="15">
      <c r="A15" s="4" t="inlineStr">
        <is>
          <t>Foreign Translation Adjustment</t>
        </is>
      </c>
      <c r="B15" s="5" t="n">
        <v>11004000</v>
      </c>
      <c r="C15" s="4" t="inlineStr">
        <is>
          <t xml:space="preserve"> </t>
        </is>
      </c>
    </row>
    <row r="16">
      <c r="A16" s="4" t="inlineStr">
        <is>
          <t>Goodwill</t>
        </is>
      </c>
      <c r="B16" s="4" t="inlineStr">
        <is>
          <t xml:space="preserve"> </t>
        </is>
      </c>
      <c r="C16" s="5" t="n">
        <v>1091368000</v>
      </c>
    </row>
    <row r="17">
      <c r="A17" s="4" t="inlineStr">
        <is>
          <t>Research</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alance, beginning of period</t>
        </is>
      </c>
      <c r="B19" s="5" t="n">
        <v>607289000</v>
      </c>
      <c r="C19" s="4" t="inlineStr">
        <is>
          <t xml:space="preserve"> </t>
        </is>
      </c>
    </row>
    <row r="20">
      <c r="A20" s="4" t="inlineStr">
        <is>
          <t>Foreign Translation Adjustment</t>
        </is>
      </c>
      <c r="B20" s="5" t="n">
        <v>13654000</v>
      </c>
      <c r="C20" s="4" t="inlineStr">
        <is>
          <t xml:space="preserve"> </t>
        </is>
      </c>
    </row>
    <row r="21">
      <c r="A21" s="4" t="inlineStr">
        <is>
          <t>Balance, end of period</t>
        </is>
      </c>
      <c r="B21" s="5" t="n">
        <v>620943000</v>
      </c>
      <c r="C21" s="4" t="inlineStr">
        <is>
          <t xml:space="preserve"> </t>
        </is>
      </c>
    </row>
    <row r="22">
      <c r="A22" s="4" t="inlineStr">
        <is>
          <t>Goodwill</t>
        </is>
      </c>
      <c r="B22" s="5" t="n">
        <v>620943000</v>
      </c>
      <c r="C22" s="5" t="n">
        <v>607289000</v>
      </c>
    </row>
    <row r="23">
      <c r="A23" s="4" t="inlineStr">
        <is>
          <t>Learning</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beginning of period</t>
        </is>
      </c>
      <c r="B25" s="5" t="n">
        <v>484079000</v>
      </c>
      <c r="C25" s="4" t="inlineStr">
        <is>
          <t xml:space="preserve"> </t>
        </is>
      </c>
    </row>
    <row r="26">
      <c r="A26" s="4" t="inlineStr">
        <is>
          <t>Foreign Translation Adjustment</t>
        </is>
      </c>
      <c r="B26" s="5" t="n">
        <v>-2650000</v>
      </c>
      <c r="C26" s="4" t="inlineStr">
        <is>
          <t xml:space="preserve"> </t>
        </is>
      </c>
    </row>
    <row r="27">
      <c r="A27" s="4" t="inlineStr">
        <is>
          <t>Balance, end of period</t>
        </is>
      </c>
      <c r="B27" s="5" t="n">
        <v>481429000</v>
      </c>
      <c r="C27" s="4" t="inlineStr">
        <is>
          <t xml:space="preserve"> </t>
        </is>
      </c>
    </row>
    <row r="28">
      <c r="A28" s="4" t="inlineStr">
        <is>
          <t>Goodwill</t>
        </is>
      </c>
      <c r="B28" s="5" t="n">
        <v>481429000</v>
      </c>
      <c r="C28" s="5" t="n">
        <v>484079000</v>
      </c>
    </row>
    <row r="29">
      <c r="A29" s="4" t="inlineStr">
        <is>
          <t>Held for Sale or Sold</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alance, beginning of period</t>
        </is>
      </c>
      <c r="B31" s="5" t="n">
        <v>0</v>
      </c>
      <c r="C31" s="4" t="inlineStr">
        <is>
          <t xml:space="preserve"> </t>
        </is>
      </c>
    </row>
    <row r="32">
      <c r="A32" s="4" t="inlineStr">
        <is>
          <t>Foreign Translation Adjustment</t>
        </is>
      </c>
      <c r="B32" s="5" t="n">
        <v>0</v>
      </c>
      <c r="C32" s="4" t="inlineStr">
        <is>
          <t xml:space="preserve"> </t>
        </is>
      </c>
    </row>
    <row r="33">
      <c r="A33" s="4" t="inlineStr">
        <is>
          <t>Balance, end of period</t>
        </is>
      </c>
      <c r="B33" s="5" t="n">
        <v>0</v>
      </c>
      <c r="C33" s="4" t="inlineStr">
        <is>
          <t xml:space="preserve"> </t>
        </is>
      </c>
    </row>
    <row r="34">
      <c r="A34" s="4" t="inlineStr">
        <is>
          <t>Cumulative pretax noncash goodwill impairment</t>
        </is>
      </c>
      <c r="B34" s="4" t="inlineStr">
        <is>
          <t xml:space="preserve"> </t>
        </is>
      </c>
      <c r="C34" s="5" t="n">
        <v>318200000</v>
      </c>
    </row>
    <row r="35">
      <c r="A35" s="4" t="inlineStr">
        <is>
          <t>Goodwill</t>
        </is>
      </c>
      <c r="B35" s="6" t="n">
        <v>0</v>
      </c>
      <c r="C35"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Goodwill and Intangible Assets - Narrative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0</v>
      </c>
      <c r="C4" s="6" t="n">
        <v>0</v>
      </c>
      <c r="D4" s="6" t="n">
        <v>0</v>
      </c>
      <c r="E4" s="6" t="n">
        <v>26695000</v>
      </c>
      <c r="F4" s="4" t="inlineStr">
        <is>
          <t xml:space="preserve"> </t>
        </is>
      </c>
    </row>
    <row r="5">
      <c r="A5" s="4" t="inlineStr">
        <is>
          <t>Impairment charges</t>
        </is>
      </c>
      <c r="B5" s="4" t="inlineStr">
        <is>
          <t xml:space="preserve"> </t>
        </is>
      </c>
      <c r="C5" s="4" t="inlineStr">
        <is>
          <t xml:space="preserve"> </t>
        </is>
      </c>
      <c r="D5" s="5" t="n">
        <v>0</v>
      </c>
      <c r="E5" s="4" t="inlineStr">
        <is>
          <t xml:space="preserve"> </t>
        </is>
      </c>
      <c r="F5" s="4" t="inlineStr">
        <is>
          <t xml:space="preserve"> </t>
        </is>
      </c>
    </row>
    <row r="6">
      <c r="A6" s="4" t="inlineStr">
        <is>
          <t>Goodwill</t>
        </is>
      </c>
      <c r="B6" s="5" t="n">
        <v>1102372000</v>
      </c>
      <c r="C6" s="4" t="inlineStr">
        <is>
          <t xml:space="preserve"> </t>
        </is>
      </c>
      <c r="D6" s="5" t="n">
        <v>1102372000</v>
      </c>
      <c r="E6" s="4" t="inlineStr">
        <is>
          <t xml:space="preserve"> </t>
        </is>
      </c>
      <c r="F6" s="6" t="n">
        <v>1091368000</v>
      </c>
    </row>
    <row r="7">
      <c r="A7" s="4" t="inlineStr">
        <is>
          <t>University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of goodwill</t>
        </is>
      </c>
      <c r="B9" s="4" t="inlineStr">
        <is>
          <t xml:space="preserve"> </t>
        </is>
      </c>
      <c r="C9" s="4" t="inlineStr">
        <is>
          <t xml:space="preserve"> </t>
        </is>
      </c>
      <c r="D9" s="5" t="n">
        <v>11400000</v>
      </c>
      <c r="E9" s="4" t="inlineStr">
        <is>
          <t xml:space="preserve"> </t>
        </is>
      </c>
      <c r="F9" s="4" t="inlineStr">
        <is>
          <t xml:space="preserve"> </t>
        </is>
      </c>
    </row>
    <row r="10">
      <c r="A10" s="4" t="inlineStr">
        <is>
          <t>Goodwill</t>
        </is>
      </c>
      <c r="B10" s="5" t="n">
        <v>0</v>
      </c>
      <c r="C10" s="4" t="inlineStr">
        <is>
          <t xml:space="preserve"> </t>
        </is>
      </c>
      <c r="D10" s="5" t="n">
        <v>0</v>
      </c>
      <c r="E10" s="4" t="inlineStr">
        <is>
          <t xml:space="preserve"> </t>
        </is>
      </c>
      <c r="F10" s="4" t="inlineStr">
        <is>
          <t xml:space="preserve"> </t>
        </is>
      </c>
    </row>
    <row r="11">
      <c r="A11" s="4" t="inlineStr">
        <is>
          <t>CrossKnowled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goodwill</t>
        </is>
      </c>
      <c r="B13" s="4" t="inlineStr">
        <is>
          <t xml:space="preserve"> </t>
        </is>
      </c>
      <c r="C13" s="4" t="inlineStr">
        <is>
          <t xml:space="preserve"> </t>
        </is>
      </c>
      <c r="D13" s="5" t="n">
        <v>15300000</v>
      </c>
      <c r="E13" s="4" t="inlineStr">
        <is>
          <t xml:space="preserve"> </t>
        </is>
      </c>
      <c r="F13" s="4" t="inlineStr">
        <is>
          <t xml:space="preserve"> </t>
        </is>
      </c>
    </row>
    <row r="14">
      <c r="A14" s="4" t="inlineStr">
        <is>
          <t>Goodwill</t>
        </is>
      </c>
      <c r="B14" s="6" t="n">
        <v>0</v>
      </c>
      <c r="C14" s="4" t="inlineStr">
        <is>
          <t xml:space="preserve"> </t>
        </is>
      </c>
      <c r="D14" s="6" t="n">
        <v>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Oct. 31, 2024</t>
        </is>
      </c>
      <c r="C1" s="2" t="inlineStr">
        <is>
          <t>Apr. 30, 2024</t>
        </is>
      </c>
    </row>
    <row r="2">
      <c r="A2" s="3" t="inlineStr">
        <is>
          <t>Intangible assets with definite lives, net [Abstract]</t>
        </is>
      </c>
      <c r="B2" s="4" t="inlineStr">
        <is>
          <t xml:space="preserve"> </t>
        </is>
      </c>
      <c r="C2" s="4" t="inlineStr">
        <is>
          <t xml:space="preserve"> </t>
        </is>
      </c>
    </row>
    <row r="3">
      <c r="A3" s="4" t="inlineStr">
        <is>
          <t>Intangible assets with definite lives, net</t>
        </is>
      </c>
      <c r="B3" s="6" t="n">
        <v>477542</v>
      </c>
      <c r="C3" s="6" t="n">
        <v>496258</v>
      </c>
    </row>
    <row r="4">
      <c r="A4" s="4" t="inlineStr">
        <is>
          <t>Intangible assets with indefinite lives</t>
        </is>
      </c>
      <c r="B4" s="5" t="n">
        <v>120720</v>
      </c>
      <c r="C4" s="5" t="n">
        <v>119436</v>
      </c>
    </row>
    <row r="5">
      <c r="A5" s="4" t="inlineStr">
        <is>
          <t>Total intangible assets, net</t>
        </is>
      </c>
      <c r="B5" s="5" t="n">
        <v>598262</v>
      </c>
      <c r="C5" s="5" t="n">
        <v>615694</v>
      </c>
    </row>
    <row r="6">
      <c r="A6" s="4" t="inlineStr">
        <is>
          <t>Brands and trademarks</t>
        </is>
      </c>
      <c r="B6" s="4" t="inlineStr">
        <is>
          <t xml:space="preserve"> </t>
        </is>
      </c>
      <c r="C6" s="4" t="inlineStr">
        <is>
          <t xml:space="preserve"> </t>
        </is>
      </c>
    </row>
    <row r="7">
      <c r="A7" s="3" t="inlineStr">
        <is>
          <t>Intangible assets with definite lives, net [Abstract]</t>
        </is>
      </c>
      <c r="B7" s="4" t="inlineStr">
        <is>
          <t xml:space="preserve"> </t>
        </is>
      </c>
      <c r="C7" s="4" t="inlineStr">
        <is>
          <t xml:space="preserve"> </t>
        </is>
      </c>
    </row>
    <row r="8">
      <c r="A8" s="4" t="inlineStr">
        <is>
          <t>Intangible assets with indefinite lives</t>
        </is>
      </c>
      <c r="B8" s="5" t="n">
        <v>37000</v>
      </c>
      <c r="C8" s="5" t="n">
        <v>37000</v>
      </c>
    </row>
    <row r="9">
      <c r="A9" s="4" t="inlineStr">
        <is>
          <t>Indefinite assets, accumulated impairment</t>
        </is>
      </c>
      <c r="B9" s="4" t="inlineStr">
        <is>
          <t xml:space="preserve"> </t>
        </is>
      </c>
      <c r="C9" s="5" t="n">
        <v>93100</v>
      </c>
    </row>
    <row r="10">
      <c r="A10" s="4" t="inlineStr">
        <is>
          <t>Content and publishing rights</t>
        </is>
      </c>
      <c r="B10" s="4" t="inlineStr">
        <is>
          <t xml:space="preserve"> </t>
        </is>
      </c>
      <c r="C10" s="4" t="inlineStr">
        <is>
          <t xml:space="preserve"> </t>
        </is>
      </c>
    </row>
    <row r="11">
      <c r="A11" s="3" t="inlineStr">
        <is>
          <t>Intangible assets with definite lives, net [Abstract]</t>
        </is>
      </c>
      <c r="B11" s="4" t="inlineStr">
        <is>
          <t xml:space="preserve"> </t>
        </is>
      </c>
      <c r="C11" s="4" t="inlineStr">
        <is>
          <t xml:space="preserve"> </t>
        </is>
      </c>
    </row>
    <row r="12">
      <c r="A12" s="4" t="inlineStr">
        <is>
          <t>Intangible assets with indefinite lives</t>
        </is>
      </c>
      <c r="B12" s="5" t="n">
        <v>83720</v>
      </c>
      <c r="C12" s="5" t="n">
        <v>82436</v>
      </c>
    </row>
    <row r="13">
      <c r="A13" s="4" t="inlineStr">
        <is>
          <t>Content and publishing rights</t>
        </is>
      </c>
      <c r="B13" s="4" t="inlineStr">
        <is>
          <t xml:space="preserve"> </t>
        </is>
      </c>
      <c r="C13" s="4" t="inlineStr">
        <is>
          <t xml:space="preserve"> </t>
        </is>
      </c>
    </row>
    <row r="14">
      <c r="A14" s="3" t="inlineStr">
        <is>
          <t>Intangible assets with definite lives, net [Abstract]</t>
        </is>
      </c>
      <c r="B14" s="4" t="inlineStr">
        <is>
          <t xml:space="preserve"> </t>
        </is>
      </c>
      <c r="C14" s="4" t="inlineStr">
        <is>
          <t xml:space="preserve"> </t>
        </is>
      </c>
    </row>
    <row r="15">
      <c r="A15" s="4" t="inlineStr">
        <is>
          <t>Intangible assets with definite lives, net</t>
        </is>
      </c>
      <c r="B15" s="5" t="n">
        <v>419751</v>
      </c>
      <c r="C15" s="5" t="n">
        <v>431259</v>
      </c>
    </row>
    <row r="16">
      <c r="A16" s="4" t="inlineStr">
        <is>
          <t>Customer relationships</t>
        </is>
      </c>
      <c r="B16" s="4" t="inlineStr">
        <is>
          <t xml:space="preserve"> </t>
        </is>
      </c>
      <c r="C16" s="4" t="inlineStr">
        <is>
          <t xml:space="preserve"> </t>
        </is>
      </c>
    </row>
    <row r="17">
      <c r="A17" s="3" t="inlineStr">
        <is>
          <t>Intangible assets with definite lives, net [Abstract]</t>
        </is>
      </c>
      <c r="B17" s="4" t="inlineStr">
        <is>
          <t xml:space="preserve"> </t>
        </is>
      </c>
      <c r="C17" s="4" t="inlineStr">
        <is>
          <t xml:space="preserve"> </t>
        </is>
      </c>
    </row>
    <row r="18">
      <c r="A18" s="4" t="inlineStr">
        <is>
          <t>Intangible assets with definite lives, net</t>
        </is>
      </c>
      <c r="B18" s="5" t="n">
        <v>35689</v>
      </c>
      <c r="C18" s="5" t="n">
        <v>39709</v>
      </c>
    </row>
    <row r="19">
      <c r="A19" s="4" t="inlineStr">
        <is>
          <t>Developed technology</t>
        </is>
      </c>
      <c r="B19" s="4" t="inlineStr">
        <is>
          <t xml:space="preserve"> </t>
        </is>
      </c>
      <c r="C19" s="4" t="inlineStr">
        <is>
          <t xml:space="preserve"> </t>
        </is>
      </c>
    </row>
    <row r="20">
      <c r="A20" s="3" t="inlineStr">
        <is>
          <t>Intangible assets with definite lives, net [Abstract]</t>
        </is>
      </c>
      <c r="B20" s="4" t="inlineStr">
        <is>
          <t xml:space="preserve"> </t>
        </is>
      </c>
      <c r="C20" s="4" t="inlineStr">
        <is>
          <t xml:space="preserve"> </t>
        </is>
      </c>
    </row>
    <row r="21">
      <c r="A21" s="4" t="inlineStr">
        <is>
          <t>Intangible assets with definite lives, net</t>
        </is>
      </c>
      <c r="B21" s="5" t="n">
        <v>16687</v>
      </c>
      <c r="C21" s="5" t="n">
        <v>19522</v>
      </c>
    </row>
    <row r="22">
      <c r="A22" s="4" t="inlineStr">
        <is>
          <t>Finite assets, accumulated impairment</t>
        </is>
      </c>
      <c r="B22" s="4" t="inlineStr">
        <is>
          <t xml:space="preserve"> </t>
        </is>
      </c>
      <c r="C22" s="5" t="n">
        <v>2800</v>
      </c>
    </row>
    <row r="23">
      <c r="A23" s="4" t="inlineStr">
        <is>
          <t>Brands and trademarks</t>
        </is>
      </c>
      <c r="B23" s="4" t="inlineStr">
        <is>
          <t xml:space="preserve"> </t>
        </is>
      </c>
      <c r="C23" s="4" t="inlineStr">
        <is>
          <t xml:space="preserve"> </t>
        </is>
      </c>
    </row>
    <row r="24">
      <c r="A24" s="3" t="inlineStr">
        <is>
          <t>Intangible assets with definite lives, net [Abstract]</t>
        </is>
      </c>
      <c r="B24" s="4" t="inlineStr">
        <is>
          <t xml:space="preserve"> </t>
        </is>
      </c>
      <c r="C24" s="4" t="inlineStr">
        <is>
          <t xml:space="preserve"> </t>
        </is>
      </c>
    </row>
    <row r="25">
      <c r="A25" s="4" t="inlineStr">
        <is>
          <t>Intangible assets with definite lives, net</t>
        </is>
      </c>
      <c r="B25" s="5" t="n">
        <v>5396</v>
      </c>
      <c r="C25" s="5" t="n">
        <v>5734</v>
      </c>
    </row>
    <row r="26">
      <c r="A26" s="4" t="inlineStr">
        <is>
          <t>Covenants not to compete</t>
        </is>
      </c>
      <c r="B26" s="4" t="inlineStr">
        <is>
          <t xml:space="preserve"> </t>
        </is>
      </c>
      <c r="C26" s="4" t="inlineStr">
        <is>
          <t xml:space="preserve"> </t>
        </is>
      </c>
    </row>
    <row r="27">
      <c r="A27" s="3" t="inlineStr">
        <is>
          <t>Intangible assets with definite lives, net [Abstract]</t>
        </is>
      </c>
      <c r="B27" s="4" t="inlineStr">
        <is>
          <t xml:space="preserve"> </t>
        </is>
      </c>
      <c r="C27" s="4" t="inlineStr">
        <is>
          <t xml:space="preserve"> </t>
        </is>
      </c>
    </row>
    <row r="28">
      <c r="A28" s="4" t="inlineStr">
        <is>
          <t>Intangible assets with definite lives, net</t>
        </is>
      </c>
      <c r="B28" s="6" t="n">
        <v>19</v>
      </c>
      <c r="C28" s="6" t="n">
        <v>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reconciliation (as a percent)</t>
        </is>
      </c>
      <c r="B4" s="12" t="n">
        <v>0.173</v>
      </c>
      <c r="C4" s="12" t="n">
        <v>0.117</v>
      </c>
      <c r="D4" s="12" t="n">
        <v>0.458</v>
      </c>
      <c r="E4" s="12" t="n">
        <v>0.1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38</v>
      </c>
      <c r="C4" s="6" t="n">
        <v>132</v>
      </c>
      <c r="D4" s="6" t="n">
        <v>304</v>
      </c>
      <c r="E4" s="6" t="n">
        <v>266</v>
      </c>
    </row>
    <row r="5">
      <c r="A5" s="4" t="inlineStr">
        <is>
          <t>Interest cost</t>
        </is>
      </c>
      <c r="B5" s="5" t="n">
        <v>7043</v>
      </c>
      <c r="C5" s="5" t="n">
        <v>6872</v>
      </c>
      <c r="D5" s="5" t="n">
        <v>14171</v>
      </c>
      <c r="E5" s="5" t="n">
        <v>13819</v>
      </c>
    </row>
    <row r="6">
      <c r="A6" s="4" t="inlineStr">
        <is>
          <t>Expected return on plan assets</t>
        </is>
      </c>
      <c r="B6" s="5" t="n">
        <v>-6883</v>
      </c>
      <c r="C6" s="5" t="n">
        <v>-7398</v>
      </c>
      <c r="D6" s="5" t="n">
        <v>-13851</v>
      </c>
      <c r="E6" s="5" t="n">
        <v>-14889</v>
      </c>
    </row>
    <row r="7">
      <c r="A7" s="4" t="inlineStr">
        <is>
          <t>Amortization of prior service cost</t>
        </is>
      </c>
      <c r="B7" s="5" t="n">
        <v>-22</v>
      </c>
      <c r="C7" s="5" t="n">
        <v>-24</v>
      </c>
      <c r="D7" s="5" t="n">
        <v>-41</v>
      </c>
      <c r="E7" s="5" t="n">
        <v>-47</v>
      </c>
    </row>
    <row r="8">
      <c r="A8" s="4" t="inlineStr">
        <is>
          <t>Amortization of net actuarial loss</t>
        </is>
      </c>
      <c r="B8" s="5" t="n">
        <v>2031</v>
      </c>
      <c r="C8" s="5" t="n">
        <v>2000</v>
      </c>
      <c r="D8" s="5" t="n">
        <v>4090</v>
      </c>
      <c r="E8" s="5" t="n">
        <v>4026</v>
      </c>
    </row>
    <row r="9">
      <c r="A9" s="4" t="inlineStr">
        <is>
          <t>Curtailment/settlement (credit)</t>
        </is>
      </c>
      <c r="B9" s="5" t="n">
        <v>-180</v>
      </c>
      <c r="C9" s="5" t="n">
        <v>0</v>
      </c>
      <c r="D9" s="5" t="n">
        <v>-180</v>
      </c>
      <c r="E9" s="5" t="n">
        <v>0</v>
      </c>
    </row>
    <row r="10">
      <c r="A10" s="4" t="inlineStr">
        <is>
          <t>Net pension expense</t>
        </is>
      </c>
      <c r="B10" s="6" t="n">
        <v>2127</v>
      </c>
      <c r="C10" s="6" t="n">
        <v>1582</v>
      </c>
      <c r="D10" s="6" t="n">
        <v>4493</v>
      </c>
      <c r="E10" s="6" t="n">
        <v>317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tirement Plans - Narrative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urtailment settlement due to cross knowledge pension plan</t>
        </is>
      </c>
      <c r="B4" s="6" t="n">
        <v>180</v>
      </c>
      <c r="C4" s="6" t="n">
        <v>0</v>
      </c>
      <c r="D4" s="6" t="n">
        <v>180</v>
      </c>
      <c r="E4" s="6" t="n">
        <v>0</v>
      </c>
    </row>
    <row r="5">
      <c r="A5" s="4" t="inlineStr">
        <is>
          <t>Employer defined benefit pension plan contributions</t>
        </is>
      </c>
      <c r="B5" s="5" t="n">
        <v>3900</v>
      </c>
      <c r="C5" s="5" t="n">
        <v>3600</v>
      </c>
      <c r="D5" s="5" t="n">
        <v>7500</v>
      </c>
      <c r="E5" s="5" t="n">
        <v>7700</v>
      </c>
    </row>
    <row r="6">
      <c r="A6" s="4" t="inlineStr">
        <is>
          <t>Defined contribution plan expense</t>
        </is>
      </c>
      <c r="B6" s="6" t="n">
        <v>5100</v>
      </c>
      <c r="C6" s="6" t="n">
        <v>6700</v>
      </c>
      <c r="D6" s="6" t="n">
        <v>12400</v>
      </c>
      <c r="E6" s="6" t="n">
        <v>144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and Available Credit Facilities (Details) - USD ($) $ in Thousands</t>
        </is>
      </c>
      <c r="B1" s="2" t="inlineStr">
        <is>
          <t>Oct. 31, 2024</t>
        </is>
      </c>
      <c r="C1" s="2" t="inlineStr">
        <is>
          <t>Apr. 30, 2024</t>
        </is>
      </c>
    </row>
    <row r="2">
      <c r="A2" s="3" t="inlineStr">
        <is>
          <t>Long-term Debt, by Current and Noncurrent [Abstract]</t>
        </is>
      </c>
      <c r="B2" s="4" t="inlineStr">
        <is>
          <t xml:space="preserve"> </t>
        </is>
      </c>
      <c r="C2" s="4" t="inlineStr">
        <is>
          <t xml:space="preserve"> </t>
        </is>
      </c>
    </row>
    <row r="3">
      <c r="A3" s="4" t="inlineStr">
        <is>
          <t>Short-term portion of long-term debt</t>
        </is>
      </c>
      <c r="B3" s="6" t="n">
        <v>10000</v>
      </c>
      <c r="C3" s="6" t="n">
        <v>7500</v>
      </c>
    </row>
    <row r="4">
      <c r="A4" s="4" t="inlineStr">
        <is>
          <t>Long-term debt, less current portion</t>
        </is>
      </c>
      <c r="B4" s="5" t="n">
        <v>951010</v>
      </c>
      <c r="C4" s="5" t="n">
        <v>767096</v>
      </c>
    </row>
    <row r="5">
      <c r="A5" s="4" t="inlineStr">
        <is>
          <t>Total debt</t>
        </is>
      </c>
      <c r="B5" s="5" t="n">
        <v>961010</v>
      </c>
      <c r="C5" s="5" t="n">
        <v>774596</v>
      </c>
    </row>
    <row r="6">
      <c r="A6" s="4" t="inlineStr">
        <is>
          <t>Unamortized debt issuance costs</t>
        </is>
      </c>
      <c r="B6" s="5" t="n">
        <v>500</v>
      </c>
      <c r="C6" s="5" t="n">
        <v>600</v>
      </c>
    </row>
    <row r="7">
      <c r="A7" s="4" t="inlineStr">
        <is>
          <t>Revolving Credit Facility | Amended and Restated RCA</t>
        </is>
      </c>
      <c r="B7" s="4" t="inlineStr">
        <is>
          <t xml:space="preserve"> </t>
        </is>
      </c>
      <c r="C7" s="4" t="inlineStr">
        <is>
          <t xml:space="preserve"> </t>
        </is>
      </c>
    </row>
    <row r="8">
      <c r="A8" s="3" t="inlineStr">
        <is>
          <t>Long-term Debt, by Current and Noncurrent [Abstract]</t>
        </is>
      </c>
      <c r="B8" s="4" t="inlineStr">
        <is>
          <t xml:space="preserve"> </t>
        </is>
      </c>
      <c r="C8" s="4" t="inlineStr">
        <is>
          <t xml:space="preserve"> </t>
        </is>
      </c>
    </row>
    <row r="9">
      <c r="A9" s="4" t="inlineStr">
        <is>
          <t>Long-term debt, less current portion</t>
        </is>
      </c>
      <c r="B9" s="5" t="n">
        <v>771511</v>
      </c>
      <c r="C9" s="5" t="n">
        <v>582678</v>
      </c>
    </row>
    <row r="10">
      <c r="A10" s="4" t="inlineStr">
        <is>
          <t>Term Loan A Facility | Amended and Restated RCA</t>
        </is>
      </c>
      <c r="B10" s="4" t="inlineStr">
        <is>
          <t xml:space="preserve"> </t>
        </is>
      </c>
      <c r="C10" s="4" t="inlineStr">
        <is>
          <t xml:space="preserve"> </t>
        </is>
      </c>
    </row>
    <row r="11">
      <c r="A11" s="3" t="inlineStr">
        <is>
          <t>Long-term Debt, by Current and Noncurrent [Abstract]</t>
        </is>
      </c>
      <c r="B11" s="4" t="inlineStr">
        <is>
          <t xml:space="preserve"> </t>
        </is>
      </c>
      <c r="C11" s="4" t="inlineStr">
        <is>
          <t xml:space="preserve"> </t>
        </is>
      </c>
    </row>
    <row r="12">
      <c r="A12" s="4" t="inlineStr">
        <is>
          <t>Long-term debt, less current portion</t>
        </is>
      </c>
      <c r="B12" s="6" t="n">
        <v>179499</v>
      </c>
      <c r="C12" s="6" t="n">
        <v>1844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and Available Credit Facilities - Amended and Restated CA (Details) - USD ($)</t>
        </is>
      </c>
      <c r="C1" s="2" t="inlineStr">
        <is>
          <t>3 Months Ended</t>
        </is>
      </c>
      <c r="E1" s="2" t="inlineStr">
        <is>
          <t>6 Months Ended</t>
        </is>
      </c>
    </row>
    <row r="2">
      <c r="B2" s="2" t="inlineStr">
        <is>
          <t>Nov. 30, 2022</t>
        </is>
      </c>
      <c r="C2" s="2" t="inlineStr">
        <is>
          <t>Oct. 31, 2024</t>
        </is>
      </c>
      <c r="D2" s="2" t="inlineStr">
        <is>
          <t>Oct. 31, 2023</t>
        </is>
      </c>
      <c r="E2" s="2" t="inlineStr">
        <is>
          <t>Oct. 31, 2024</t>
        </is>
      </c>
      <c r="F2" s="2" t="inlineStr">
        <is>
          <t>Oct. 31, 2023</t>
        </is>
      </c>
      <c r="G2" s="2" t="inlineStr">
        <is>
          <t>Apr.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4" t="inlineStr">
        <is>
          <t xml:space="preserve"> </t>
        </is>
      </c>
      <c r="C4" s="6" t="n">
        <v>200000</v>
      </c>
      <c r="D4" s="4" t="inlineStr">
        <is>
          <t xml:space="preserve"> </t>
        </is>
      </c>
      <c r="E4" s="6" t="n">
        <v>200000</v>
      </c>
      <c r="F4" s="4" t="inlineStr">
        <is>
          <t xml:space="preserve"> </t>
        </is>
      </c>
      <c r="G4" s="4" t="inlineStr">
        <is>
          <t xml:space="preserve"> </t>
        </is>
      </c>
    </row>
    <row r="5">
      <c r="A5" s="4" t="inlineStr">
        <is>
          <t>Amended and Restated R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of credit facility</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row>
    <row r="8">
      <c r="A8" s="4" t="inlineStr">
        <is>
          <t>Amortization of debt issuance costs</t>
        </is>
      </c>
      <c r="B8" s="4" t="inlineStr">
        <is>
          <t xml:space="preserve"> </t>
        </is>
      </c>
      <c r="C8" s="5" t="n">
        <v>284000</v>
      </c>
      <c r="D8" s="6" t="n">
        <v>310000</v>
      </c>
      <c r="E8" s="6" t="n">
        <v>577000</v>
      </c>
      <c r="F8" s="6" t="n">
        <v>620000</v>
      </c>
      <c r="G8" s="4" t="inlineStr">
        <is>
          <t xml:space="preserve"> </t>
        </is>
      </c>
    </row>
    <row r="9">
      <c r="A9" s="4" t="inlineStr">
        <is>
          <t>Revolving Credit Facility Through November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credit facility</t>
        </is>
      </c>
      <c r="B11" s="4" t="inlineStr">
        <is>
          <t xml:space="preserve"> </t>
        </is>
      </c>
      <c r="C11" s="4" t="inlineStr">
        <is>
          <t xml:space="preserve"> </t>
        </is>
      </c>
      <c r="D11" s="4" t="inlineStr">
        <is>
          <t xml:space="preserve"> </t>
        </is>
      </c>
      <c r="E11" s="4" t="inlineStr">
        <is>
          <t>18 months</t>
        </is>
      </c>
      <c r="F11" s="4" t="inlineStr">
        <is>
          <t xml:space="preserve"> </t>
        </is>
      </c>
      <c r="G11" s="4" t="inlineStr">
        <is>
          <t xml:space="preserve"> </t>
        </is>
      </c>
    </row>
    <row r="12">
      <c r="A12" s="4" t="inlineStr">
        <is>
          <t>Revolving Credit Facility | Amended and Restated R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credit facility</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commitments, principal amount</t>
        </is>
      </c>
      <c r="B15" s="6" t="n">
        <v>111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isting credit commitments</t>
        </is>
      </c>
      <c r="B16" s="4" t="inlineStr">
        <is>
          <t xml:space="preserve"> </t>
        </is>
      </c>
      <c r="C16" s="5" t="n">
        <v>344300000</v>
      </c>
      <c r="D16" s="4" t="inlineStr">
        <is>
          <t xml:space="preserve"> </t>
        </is>
      </c>
      <c r="E16" s="6" t="n">
        <v>344300000</v>
      </c>
      <c r="F16" s="4" t="inlineStr">
        <is>
          <t xml:space="preserve"> </t>
        </is>
      </c>
      <c r="G16" s="4" t="inlineStr">
        <is>
          <t xml:space="preserve"> </t>
        </is>
      </c>
    </row>
    <row r="17">
      <c r="A17" s="4" t="inlineStr">
        <is>
          <t>Revolving Credit Facility | Amended and Restated RCA | Syndicate Bank Group led by Bank of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al credit limit increase available on request</t>
        </is>
      </c>
      <c r="B19" s="5" t="n">
        <v>5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e of minimum increments</t>
        </is>
      </c>
      <c r="B20" s="6" t="n">
        <v>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Amended and Restated RCA | Syndicate Bank Group led by Bank of America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rgin rate over reference rate used in determining base rate</t>
        </is>
      </c>
      <c r="B23" s="12"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Credit Facility | Amended and Restated RCA | Syndicate Bank Group led by Bank of America | Daily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rgin rate over reference rate used in determining base rate</t>
        </is>
      </c>
      <c r="B26" s="10" t="n">
        <v>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Amended and Restated RCA | Min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rgin rate (as a percent)</t>
        </is>
      </c>
      <c r="B29" s="12" t="n">
        <v>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 | Amended and Restated RCA | Minimum | Syndicate Bank Group led by Bank of Americ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Commitment fee percentage</t>
        </is>
      </c>
      <c r="B32" s="12" t="n">
        <v>0.00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 Amended and Restated RCA | Minimum | Syndicate Bank Group led by Bank of America | SOFR, SONIA, and EURIBOR-Based R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pplicable margin</t>
        </is>
      </c>
      <c r="B35" s="12" t="n">
        <v>0.009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 Amended and Restated RCA | Minimum | Syndicate Bank Group led by Bank of America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pplicable margin</t>
        </is>
      </c>
      <c r="B38" s="10"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 Amended and Restated RCA | Max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rgin rate (as a percent)</t>
        </is>
      </c>
      <c r="B41" s="12" t="n">
        <v>0.0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 Amended and Restated RCA | Maximum | Syndicate Bank Group led by Bank of Americ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Commitment fee percentage</t>
        </is>
      </c>
      <c r="B44" s="12" t="n">
        <v>0.00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 Amended and Restated RCA | Maximum | Syndicate Bank Group led by Bank of America | SOFR, SONIA, and EURIBOR-Based R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pplicable margin</t>
        </is>
      </c>
      <c r="B47" s="12" t="n">
        <v>0.01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 Amended and Restated RCA | Maximum | Syndicate Bank Group led by Bank of America | Federal Funds Effec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pplicable margin</t>
        </is>
      </c>
      <c r="B50" s="12" t="n">
        <v>0.00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Loan A Facility | Amended and Restated RC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rm of credit facility</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6" t="n">
        <v>200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Through May 2024 | Amended and Restated RC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commitments, principal amount</t>
        </is>
      </c>
      <c r="B57" s="6" t="n">
        <v>185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redit commitments, principal amount</t>
        </is>
      </c>
      <c r="B60" s="4" t="inlineStr">
        <is>
          <t xml:space="preserve"> </t>
        </is>
      </c>
      <c r="C60" s="6" t="n">
        <v>1305800000</v>
      </c>
      <c r="D60" s="4" t="inlineStr">
        <is>
          <t xml:space="preserve"> </t>
        </is>
      </c>
      <c r="E60" s="6" t="n">
        <v>1305800000</v>
      </c>
      <c r="F60" s="4" t="inlineStr">
        <is>
          <t xml:space="preserve"> </t>
        </is>
      </c>
      <c r="G60" s="4" t="inlineStr">
        <is>
          <t xml:space="preserve"> </t>
        </is>
      </c>
    </row>
    <row r="61">
      <c r="A61" s="4" t="inlineStr">
        <is>
          <t>Average interest rates on total debt outstanding</t>
        </is>
      </c>
      <c r="B61" s="4" t="inlineStr">
        <is>
          <t xml:space="preserve"> </t>
        </is>
      </c>
      <c r="C61" s="12" t="n">
        <v>0.0609</v>
      </c>
      <c r="D61" s="12" t="n">
        <v>0.0561</v>
      </c>
      <c r="E61" s="12" t="n">
        <v>0.0611</v>
      </c>
      <c r="F61" s="12" t="n">
        <v>0.0545</v>
      </c>
      <c r="G61" s="4" t="inlineStr">
        <is>
          <t xml:space="preserve"> </t>
        </is>
      </c>
    </row>
    <row r="62">
      <c r="A62" s="4" t="inlineStr">
        <is>
          <t>Weighted average interest rates</t>
        </is>
      </c>
      <c r="B62" s="4" t="inlineStr">
        <is>
          <t xml:space="preserve"> </t>
        </is>
      </c>
      <c r="C62" s="12" t="n">
        <v>0.0603</v>
      </c>
      <c r="D62" s="4" t="inlineStr">
        <is>
          <t xml:space="preserve"> </t>
        </is>
      </c>
      <c r="E62" s="12" t="n">
        <v>0.0603</v>
      </c>
      <c r="F62" s="4" t="inlineStr">
        <is>
          <t xml:space="preserve"> </t>
        </is>
      </c>
      <c r="G62" s="12" t="n">
        <v>0.0607</v>
      </c>
    </row>
    <row r="63">
      <c r="A63" s="4" t="inlineStr">
        <is>
          <t>Line of Credit | Other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redit commitments, principal amount</t>
        </is>
      </c>
      <c r="B65" s="4" t="inlineStr">
        <is>
          <t xml:space="preserve"> </t>
        </is>
      </c>
      <c r="C65" s="6" t="n">
        <v>1000000</v>
      </c>
      <c r="D65" s="4" t="inlineStr">
        <is>
          <t xml:space="preserve"> </t>
        </is>
      </c>
      <c r="E65" s="6" t="n">
        <v>1000000</v>
      </c>
      <c r="F65" s="4" t="inlineStr">
        <is>
          <t xml:space="preserve"> </t>
        </is>
      </c>
      <c r="G65" s="4" t="inlineStr">
        <is>
          <t xml:space="preserve"> </t>
        </is>
      </c>
    </row>
    <row r="66">
      <c r="A66" s="4" t="inlineStr">
        <is>
          <t>Outstanding borrowings under revolving credit facilities</t>
        </is>
      </c>
      <c r="B66" s="4" t="inlineStr">
        <is>
          <t xml:space="preserve"> </t>
        </is>
      </c>
      <c r="C66" s="6" t="n">
        <v>0</v>
      </c>
      <c r="D66" s="4" t="inlineStr">
        <is>
          <t xml:space="preserve"> </t>
        </is>
      </c>
      <c r="E66" s="6" t="n">
        <v>0</v>
      </c>
      <c r="F66" s="4" t="inlineStr">
        <is>
          <t xml:space="preserve"> </t>
        </is>
      </c>
      <c r="G66" s="6" t="n">
        <v>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9" customWidth="1" min="9" max="9"/>
    <col width="39" customWidth="1" min="10" max="10"/>
    <col width="49" customWidth="1" min="11" max="11"/>
    <col width="15" customWidth="1" min="12" max="12"/>
  </cols>
  <sheetData>
    <row r="1">
      <c r="A1" s="1" t="inlineStr">
        <is>
          <t>CONDENSED CONSOLIDATED STATEMENTS OF SHAREHOLDERS' EQUITY -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Retained earnings Class A common stock</t>
        </is>
      </c>
      <c r="J1" s="2" t="inlineStr">
        <is>
          <t>Retained earnings Class B common stock</t>
        </is>
      </c>
      <c r="K1" s="2" t="inlineStr">
        <is>
          <t>Accumulated other comprehensive loss, net of tax</t>
        </is>
      </c>
      <c r="L1" s="2" t="inlineStr">
        <is>
          <t>Treasury stock</t>
        </is>
      </c>
    </row>
    <row r="2">
      <c r="A2" s="4" t="inlineStr">
        <is>
          <t>Beginning balance at Apr. 30, 2023</t>
        </is>
      </c>
      <c r="B2" s="6" t="n">
        <v>1045027</v>
      </c>
      <c r="C2" s="4" t="inlineStr">
        <is>
          <t xml:space="preserve"> </t>
        </is>
      </c>
      <c r="D2" s="4" t="inlineStr">
        <is>
          <t xml:space="preserve"> </t>
        </is>
      </c>
      <c r="E2" s="6" t="n">
        <v>70231</v>
      </c>
      <c r="F2" s="6" t="n">
        <v>12951</v>
      </c>
      <c r="G2" s="6" t="n">
        <v>469802</v>
      </c>
      <c r="H2" s="6" t="n">
        <v>1860872</v>
      </c>
      <c r="I2" s="4" t="inlineStr">
        <is>
          <t xml:space="preserve"> </t>
        </is>
      </c>
      <c r="J2" s="4" t="inlineStr">
        <is>
          <t xml:space="preserve"> </t>
        </is>
      </c>
      <c r="K2" s="6" t="n">
        <v>-528902</v>
      </c>
      <c r="L2" s="6" t="n">
        <v>-8399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hares issued under stock-based compensation plans</t>
        </is>
      </c>
      <c r="B4" s="5" t="n">
        <v>144</v>
      </c>
      <c r="C4" s="4" t="inlineStr">
        <is>
          <t xml:space="preserve"> </t>
        </is>
      </c>
      <c r="D4" s="4" t="inlineStr">
        <is>
          <t xml:space="preserve"> </t>
        </is>
      </c>
      <c r="E4" s="4" t="inlineStr">
        <is>
          <t xml:space="preserve"> </t>
        </is>
      </c>
      <c r="F4" s="4" t="inlineStr">
        <is>
          <t xml:space="preserve"> </t>
        </is>
      </c>
      <c r="G4" s="5" t="n">
        <v>-11425</v>
      </c>
      <c r="H4" s="5" t="n">
        <v>0</v>
      </c>
      <c r="I4" s="4" t="inlineStr">
        <is>
          <t xml:space="preserve"> </t>
        </is>
      </c>
      <c r="J4" s="4" t="inlineStr">
        <is>
          <t xml:space="preserve"> </t>
        </is>
      </c>
      <c r="K4" s="4" t="inlineStr">
        <is>
          <t xml:space="preserve"> </t>
        </is>
      </c>
      <c r="L4" s="5" t="n">
        <v>11569</v>
      </c>
    </row>
    <row r="5">
      <c r="A5" s="4" t="inlineStr">
        <is>
          <t>Impact of tax withholding on stock-based compensation and other</t>
        </is>
      </c>
      <c r="B5" s="5" t="n">
        <v>-46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605</v>
      </c>
    </row>
    <row r="6">
      <c r="A6" s="4" t="inlineStr">
        <is>
          <t>Stock-based compensation expense</t>
        </is>
      </c>
      <c r="B6" s="5" t="n">
        <v>12792</v>
      </c>
      <c r="C6" s="4" t="inlineStr">
        <is>
          <t xml:space="preserve"> </t>
        </is>
      </c>
      <c r="D6" s="4" t="inlineStr">
        <is>
          <t xml:space="preserve"> </t>
        </is>
      </c>
      <c r="E6" s="4" t="inlineStr">
        <is>
          <t xml:space="preserve"> </t>
        </is>
      </c>
      <c r="F6" s="4" t="inlineStr">
        <is>
          <t xml:space="preserve"> </t>
        </is>
      </c>
      <c r="G6" s="5" t="n">
        <v>1279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es of treasury shares</t>
        </is>
      </c>
      <c r="B7" s="5" t="n">
        <v>-2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2500</v>
      </c>
    </row>
    <row r="8">
      <c r="A8" s="4" t="inlineStr">
        <is>
          <t>Common stock dividends</t>
        </is>
      </c>
      <c r="B8" s="4" t="inlineStr">
        <is>
          <t xml:space="preserve"> </t>
        </is>
      </c>
      <c r="C8" s="6" t="n">
        <v>-32488</v>
      </c>
      <c r="D8" s="6" t="n">
        <v>-6317</v>
      </c>
      <c r="E8" s="4" t="inlineStr">
        <is>
          <t xml:space="preserve"> </t>
        </is>
      </c>
      <c r="F8" s="4" t="inlineStr">
        <is>
          <t xml:space="preserve"> </t>
        </is>
      </c>
      <c r="G8" s="4" t="inlineStr">
        <is>
          <t xml:space="preserve"> </t>
        </is>
      </c>
      <c r="H8" s="4" t="inlineStr">
        <is>
          <t xml:space="preserve"> </t>
        </is>
      </c>
      <c r="I8" s="6" t="n">
        <v>-32488</v>
      </c>
      <c r="J8" s="6" t="n">
        <v>-6317</v>
      </c>
      <c r="K8" s="4" t="inlineStr">
        <is>
          <t xml:space="preserve"> </t>
        </is>
      </c>
      <c r="L8" s="4" t="inlineStr">
        <is>
          <t xml:space="preserve"> </t>
        </is>
      </c>
    </row>
    <row r="9">
      <c r="A9" s="4" t="inlineStr">
        <is>
          <t>Common stock class conversions</t>
        </is>
      </c>
      <c r="B9" s="5" t="n">
        <v>0</v>
      </c>
      <c r="C9" s="4" t="inlineStr">
        <is>
          <t xml:space="preserve"> </t>
        </is>
      </c>
      <c r="D9" s="4" t="inlineStr">
        <is>
          <t xml:space="preserve"> </t>
        </is>
      </c>
      <c r="E9" s="5" t="n">
        <v>3</v>
      </c>
      <c r="F9" s="5" t="n">
        <v>-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rehensive income (loss), net of tax</t>
        </is>
      </c>
      <c r="B10" s="5" t="n">
        <v>-124777</v>
      </c>
      <c r="C10" s="4" t="inlineStr">
        <is>
          <t xml:space="preserve"> </t>
        </is>
      </c>
      <c r="D10" s="4" t="inlineStr">
        <is>
          <t xml:space="preserve"> </t>
        </is>
      </c>
      <c r="E10" s="4" t="inlineStr">
        <is>
          <t xml:space="preserve"> </t>
        </is>
      </c>
      <c r="F10" s="4" t="inlineStr">
        <is>
          <t xml:space="preserve"> </t>
        </is>
      </c>
      <c r="G10" s="4" t="inlineStr">
        <is>
          <t xml:space="preserve"> </t>
        </is>
      </c>
      <c r="H10" s="5" t="n">
        <v>-111709</v>
      </c>
      <c r="I10" s="4" t="inlineStr">
        <is>
          <t xml:space="preserve"> </t>
        </is>
      </c>
      <c r="J10" s="4" t="inlineStr">
        <is>
          <t xml:space="preserve"> </t>
        </is>
      </c>
      <c r="K10" s="5" t="n">
        <v>-13068</v>
      </c>
      <c r="L10" s="4" t="inlineStr">
        <is>
          <t xml:space="preserve"> </t>
        </is>
      </c>
    </row>
    <row r="11">
      <c r="A11" s="4" t="inlineStr">
        <is>
          <t>Ending balance at Oct. 31, 2023</t>
        </is>
      </c>
      <c r="B11" s="5" t="n">
        <v>867276</v>
      </c>
      <c r="C11" s="4" t="inlineStr">
        <is>
          <t xml:space="preserve"> </t>
        </is>
      </c>
      <c r="D11" s="4" t="inlineStr">
        <is>
          <t xml:space="preserve"> </t>
        </is>
      </c>
      <c r="E11" s="5" t="n">
        <v>70234</v>
      </c>
      <c r="F11" s="5" t="n">
        <v>12948</v>
      </c>
      <c r="G11" s="5" t="n">
        <v>471169</v>
      </c>
      <c r="H11" s="5" t="n">
        <v>1710358</v>
      </c>
      <c r="I11" s="4" t="inlineStr">
        <is>
          <t xml:space="preserve"> </t>
        </is>
      </c>
      <c r="J11" s="4" t="inlineStr">
        <is>
          <t xml:space="preserve"> </t>
        </is>
      </c>
      <c r="K11" s="5" t="n">
        <v>-541970</v>
      </c>
      <c r="L11" s="5" t="n">
        <v>-855463</v>
      </c>
    </row>
    <row r="12">
      <c r="A12" s="4" t="inlineStr">
        <is>
          <t>Beginning balance at Jul. 31, 2023</t>
        </is>
      </c>
      <c r="B12" s="5" t="n">
        <v>937206</v>
      </c>
      <c r="C12" s="4" t="inlineStr">
        <is>
          <t xml:space="preserve"> </t>
        </is>
      </c>
      <c r="D12" s="4" t="inlineStr">
        <is>
          <t xml:space="preserve"> </t>
        </is>
      </c>
      <c r="E12" s="5" t="n">
        <v>70231</v>
      </c>
      <c r="F12" s="5" t="n">
        <v>12951</v>
      </c>
      <c r="G12" s="5" t="n">
        <v>465278</v>
      </c>
      <c r="H12" s="5" t="n">
        <v>1749169</v>
      </c>
      <c r="I12" s="4" t="inlineStr">
        <is>
          <t xml:space="preserve"> </t>
        </is>
      </c>
      <c r="J12" s="4" t="inlineStr">
        <is>
          <t xml:space="preserve"> </t>
        </is>
      </c>
      <c r="K12" s="5" t="n">
        <v>-517045</v>
      </c>
      <c r="L12" s="5" t="n">
        <v>-84337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hares issued under stock-based compensation plans</t>
        </is>
      </c>
      <c r="B14" s="5" t="n">
        <v>69</v>
      </c>
      <c r="C14" s="4" t="inlineStr">
        <is>
          <t xml:space="preserve"> </t>
        </is>
      </c>
      <c r="D14" s="4" t="inlineStr">
        <is>
          <t xml:space="preserve"> </t>
        </is>
      </c>
      <c r="E14" s="4" t="inlineStr">
        <is>
          <t xml:space="preserve"> </t>
        </is>
      </c>
      <c r="F14" s="4" t="inlineStr">
        <is>
          <t xml:space="preserve"> </t>
        </is>
      </c>
      <c r="G14" s="5" t="n">
        <v>-620</v>
      </c>
      <c r="H14" s="5" t="n">
        <v>-1</v>
      </c>
      <c r="I14" s="4" t="inlineStr">
        <is>
          <t xml:space="preserve"> </t>
        </is>
      </c>
      <c r="J14" s="4" t="inlineStr">
        <is>
          <t xml:space="preserve"> </t>
        </is>
      </c>
      <c r="K14" s="4" t="inlineStr">
        <is>
          <t xml:space="preserve"> </t>
        </is>
      </c>
      <c r="L14" s="5" t="n">
        <v>690</v>
      </c>
    </row>
    <row r="15">
      <c r="A15" s="4" t="inlineStr">
        <is>
          <t>Impact of tax withholding on stock-based compensation and other</t>
        </is>
      </c>
      <c r="B15" s="5" t="n">
        <v>-2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5</v>
      </c>
    </row>
    <row r="16">
      <c r="A16" s="4" t="inlineStr">
        <is>
          <t>Stock-based compensation expense</t>
        </is>
      </c>
      <c r="B16" s="5" t="n">
        <v>6511</v>
      </c>
      <c r="C16" s="4" t="inlineStr">
        <is>
          <t xml:space="preserve"> </t>
        </is>
      </c>
      <c r="D16" s="4" t="inlineStr">
        <is>
          <t xml:space="preserve"> </t>
        </is>
      </c>
      <c r="E16" s="4" t="inlineStr">
        <is>
          <t xml:space="preserve"> </t>
        </is>
      </c>
      <c r="F16" s="4" t="inlineStr">
        <is>
          <t xml:space="preserve"> </t>
        </is>
      </c>
      <c r="G16" s="5" t="n">
        <v>651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s of treasury shares</t>
        </is>
      </c>
      <c r="B17" s="5" t="n">
        <v>-12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500</v>
      </c>
    </row>
    <row r="18">
      <c r="A18" s="4" t="inlineStr">
        <is>
          <t>Common stock dividends</t>
        </is>
      </c>
      <c r="B18" s="4" t="inlineStr">
        <is>
          <t xml:space="preserve"> </t>
        </is>
      </c>
      <c r="C18" s="5" t="n">
        <v>-16207</v>
      </c>
      <c r="D18" s="5" t="n">
        <v>-3158</v>
      </c>
      <c r="E18" s="4" t="inlineStr">
        <is>
          <t xml:space="preserve"> </t>
        </is>
      </c>
      <c r="F18" s="4" t="inlineStr">
        <is>
          <t xml:space="preserve"> </t>
        </is>
      </c>
      <c r="G18" s="4" t="inlineStr">
        <is>
          <t xml:space="preserve"> </t>
        </is>
      </c>
      <c r="H18" s="4" t="inlineStr">
        <is>
          <t xml:space="preserve"> </t>
        </is>
      </c>
      <c r="I18" s="5" t="n">
        <v>-16207</v>
      </c>
      <c r="J18" s="5" t="n">
        <v>-3158</v>
      </c>
      <c r="K18" s="4" t="inlineStr">
        <is>
          <t xml:space="preserve"> </t>
        </is>
      </c>
      <c r="L18" s="4" t="inlineStr">
        <is>
          <t xml:space="preserve"> </t>
        </is>
      </c>
    </row>
    <row r="19">
      <c r="A19" s="4" t="inlineStr">
        <is>
          <t>Common stock class conversions</t>
        </is>
      </c>
      <c r="B19" s="5" t="n">
        <v>0</v>
      </c>
      <c r="C19" s="4" t="inlineStr">
        <is>
          <t xml:space="preserve"> </t>
        </is>
      </c>
      <c r="D19" s="4" t="inlineStr">
        <is>
          <t xml:space="preserve"> </t>
        </is>
      </c>
      <c r="E19" s="5" t="n">
        <v>3</v>
      </c>
      <c r="F19" s="5"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prehensive income (loss), net of tax</t>
        </is>
      </c>
      <c r="B20" s="5" t="n">
        <v>-44370</v>
      </c>
      <c r="C20" s="4" t="inlineStr">
        <is>
          <t xml:space="preserve"> </t>
        </is>
      </c>
      <c r="D20" s="4" t="inlineStr">
        <is>
          <t xml:space="preserve"> </t>
        </is>
      </c>
      <c r="E20" s="4" t="inlineStr">
        <is>
          <t xml:space="preserve"> </t>
        </is>
      </c>
      <c r="F20" s="4" t="inlineStr">
        <is>
          <t xml:space="preserve"> </t>
        </is>
      </c>
      <c r="G20" s="4" t="inlineStr">
        <is>
          <t xml:space="preserve"> </t>
        </is>
      </c>
      <c r="H20" s="5" t="n">
        <v>-19445</v>
      </c>
      <c r="I20" s="4" t="inlineStr">
        <is>
          <t xml:space="preserve"> </t>
        </is>
      </c>
      <c r="J20" s="4" t="inlineStr">
        <is>
          <t xml:space="preserve"> </t>
        </is>
      </c>
      <c r="K20" s="5" t="n">
        <v>-24925</v>
      </c>
      <c r="L20" s="4" t="inlineStr">
        <is>
          <t xml:space="preserve"> </t>
        </is>
      </c>
    </row>
    <row r="21">
      <c r="A21" s="4" t="inlineStr">
        <is>
          <t>Ending balance at Oct. 31, 2023</t>
        </is>
      </c>
      <c r="B21" s="5" t="n">
        <v>867276</v>
      </c>
      <c r="C21" s="4" t="inlineStr">
        <is>
          <t xml:space="preserve"> </t>
        </is>
      </c>
      <c r="D21" s="4" t="inlineStr">
        <is>
          <t xml:space="preserve"> </t>
        </is>
      </c>
      <c r="E21" s="5" t="n">
        <v>70234</v>
      </c>
      <c r="F21" s="5" t="n">
        <v>12948</v>
      </c>
      <c r="G21" s="5" t="n">
        <v>471169</v>
      </c>
      <c r="H21" s="5" t="n">
        <v>1710358</v>
      </c>
      <c r="I21" s="4" t="inlineStr">
        <is>
          <t xml:space="preserve"> </t>
        </is>
      </c>
      <c r="J21" s="4" t="inlineStr">
        <is>
          <t xml:space="preserve"> </t>
        </is>
      </c>
      <c r="K21" s="5" t="n">
        <v>-541970</v>
      </c>
      <c r="L21" s="5" t="n">
        <v>-855463</v>
      </c>
    </row>
    <row r="22">
      <c r="A22" s="4" t="inlineStr">
        <is>
          <t>Beginning balance at Apr. 30, 2024</t>
        </is>
      </c>
      <c r="B22" s="5" t="n">
        <v>739716</v>
      </c>
      <c r="C22" s="4" t="inlineStr">
        <is>
          <t xml:space="preserve"> </t>
        </is>
      </c>
      <c r="D22" s="4" t="inlineStr">
        <is>
          <t xml:space="preserve"> </t>
        </is>
      </c>
      <c r="E22" s="5" t="n">
        <v>70259</v>
      </c>
      <c r="F22" s="5" t="n">
        <v>12923</v>
      </c>
      <c r="G22" s="5" t="n">
        <v>474406</v>
      </c>
      <c r="H22" s="5" t="n">
        <v>1583348</v>
      </c>
      <c r="I22" s="4" t="inlineStr">
        <is>
          <t xml:space="preserve"> </t>
        </is>
      </c>
      <c r="J22" s="4" t="inlineStr">
        <is>
          <t xml:space="preserve"> </t>
        </is>
      </c>
      <c r="K22" s="5" t="n">
        <v>-528439</v>
      </c>
      <c r="L22" s="5" t="n">
        <v>-87278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hares issued under stock-based compensation plans</t>
        </is>
      </c>
      <c r="B24" s="5" t="n">
        <v>166</v>
      </c>
      <c r="C24" s="4" t="inlineStr">
        <is>
          <t xml:space="preserve"> </t>
        </is>
      </c>
      <c r="D24" s="4" t="inlineStr">
        <is>
          <t xml:space="preserve"> </t>
        </is>
      </c>
      <c r="E24" s="4" t="inlineStr">
        <is>
          <t xml:space="preserve"> </t>
        </is>
      </c>
      <c r="F24" s="4" t="inlineStr">
        <is>
          <t xml:space="preserve"> </t>
        </is>
      </c>
      <c r="G24" s="5" t="n">
        <v>-7718</v>
      </c>
      <c r="H24" s="5" t="n">
        <v>0</v>
      </c>
      <c r="I24" s="4" t="inlineStr">
        <is>
          <t xml:space="preserve"> </t>
        </is>
      </c>
      <c r="J24" s="4" t="inlineStr">
        <is>
          <t xml:space="preserve"> </t>
        </is>
      </c>
      <c r="K24" s="4" t="inlineStr">
        <is>
          <t xml:space="preserve"> </t>
        </is>
      </c>
      <c r="L24" s="5" t="n">
        <v>7884</v>
      </c>
    </row>
    <row r="25">
      <c r="A25" s="4" t="inlineStr">
        <is>
          <t>Impact of tax withholding on stock-based compensation and other</t>
        </is>
      </c>
      <c r="B25" s="5" t="n">
        <v>-39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969</v>
      </c>
    </row>
    <row r="26">
      <c r="A26" s="4" t="inlineStr">
        <is>
          <t>Stock-based compensation expense</t>
        </is>
      </c>
      <c r="B26" s="5" t="n">
        <v>12006</v>
      </c>
      <c r="C26" s="4" t="inlineStr">
        <is>
          <t xml:space="preserve"> </t>
        </is>
      </c>
      <c r="D26" s="4" t="inlineStr">
        <is>
          <t xml:space="preserve"> </t>
        </is>
      </c>
      <c r="E26" s="4" t="inlineStr">
        <is>
          <t xml:space="preserve"> </t>
        </is>
      </c>
      <c r="F26" s="4" t="inlineStr">
        <is>
          <t xml:space="preserve"> </t>
        </is>
      </c>
      <c r="G26" s="5" t="n">
        <v>1200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s of treasury shares</t>
        </is>
      </c>
      <c r="B27" s="5" t="n">
        <v>-254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5421</v>
      </c>
    </row>
    <row r="28">
      <c r="A28" s="4" t="inlineStr">
        <is>
          <t>Common stock dividends</t>
        </is>
      </c>
      <c r="B28" s="4" t="inlineStr">
        <is>
          <t xml:space="preserve"> </t>
        </is>
      </c>
      <c r="C28" s="5" t="n">
        <v>-32070</v>
      </c>
      <c r="D28" s="5" t="n">
        <v>-6326</v>
      </c>
      <c r="E28" s="4" t="inlineStr">
        <is>
          <t xml:space="preserve"> </t>
        </is>
      </c>
      <c r="F28" s="4" t="inlineStr">
        <is>
          <t xml:space="preserve"> </t>
        </is>
      </c>
      <c r="G28" s="4" t="inlineStr">
        <is>
          <t xml:space="preserve"> </t>
        </is>
      </c>
      <c r="H28" s="4" t="inlineStr">
        <is>
          <t xml:space="preserve"> </t>
        </is>
      </c>
      <c r="I28" s="5" t="n">
        <v>-32070</v>
      </c>
      <c r="J28" s="5" t="n">
        <v>-6326</v>
      </c>
      <c r="K28" s="4" t="inlineStr">
        <is>
          <t xml:space="preserve"> </t>
        </is>
      </c>
      <c r="L28" s="4" t="inlineStr">
        <is>
          <t xml:space="preserve"> </t>
        </is>
      </c>
    </row>
    <row r="29">
      <c r="A29" s="4" t="inlineStr">
        <is>
          <t>Common stock class conversions</t>
        </is>
      </c>
      <c r="B29" s="5" t="n">
        <v>0</v>
      </c>
      <c r="C29" s="4" t="inlineStr">
        <is>
          <t xml:space="preserve"> </t>
        </is>
      </c>
      <c r="D29" s="4" t="inlineStr">
        <is>
          <t xml:space="preserve"> </t>
        </is>
      </c>
      <c r="E29" s="5" t="n">
        <v>24</v>
      </c>
      <c r="F29" s="5" t="n">
        <v>-2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prehensive income (loss), net of tax</t>
        </is>
      </c>
      <c r="B30" s="5" t="n">
        <v>71153</v>
      </c>
      <c r="C30" s="4" t="inlineStr">
        <is>
          <t xml:space="preserve"> </t>
        </is>
      </c>
      <c r="D30" s="4" t="inlineStr">
        <is>
          <t xml:space="preserve"> </t>
        </is>
      </c>
      <c r="E30" s="4" t="inlineStr">
        <is>
          <t xml:space="preserve"> </t>
        </is>
      </c>
      <c r="F30" s="4" t="inlineStr">
        <is>
          <t xml:space="preserve"> </t>
        </is>
      </c>
      <c r="G30" s="4" t="inlineStr">
        <is>
          <t xml:space="preserve"> </t>
        </is>
      </c>
      <c r="H30" s="5" t="n">
        <v>39022</v>
      </c>
      <c r="I30" s="4" t="inlineStr">
        <is>
          <t xml:space="preserve"> </t>
        </is>
      </c>
      <c r="J30" s="4" t="inlineStr">
        <is>
          <t xml:space="preserve"> </t>
        </is>
      </c>
      <c r="K30" s="5" t="n">
        <v>32131</v>
      </c>
      <c r="L30" s="4" t="inlineStr">
        <is>
          <t xml:space="preserve"> </t>
        </is>
      </c>
    </row>
    <row r="31">
      <c r="A31" s="4" t="inlineStr">
        <is>
          <t>Ending balance at Oct. 31, 2024</t>
        </is>
      </c>
      <c r="B31" s="5" t="n">
        <v>755255</v>
      </c>
      <c r="C31" s="4" t="inlineStr">
        <is>
          <t xml:space="preserve"> </t>
        </is>
      </c>
      <c r="D31" s="4" t="inlineStr">
        <is>
          <t xml:space="preserve"> </t>
        </is>
      </c>
      <c r="E31" s="5" t="n">
        <v>70283</v>
      </c>
      <c r="F31" s="5" t="n">
        <v>12899</v>
      </c>
      <c r="G31" s="5" t="n">
        <v>478694</v>
      </c>
      <c r="H31" s="5" t="n">
        <v>1583974</v>
      </c>
      <c r="I31" s="4" t="inlineStr">
        <is>
          <t xml:space="preserve"> </t>
        </is>
      </c>
      <c r="J31" s="4" t="inlineStr">
        <is>
          <t xml:space="preserve"> </t>
        </is>
      </c>
      <c r="K31" s="5" t="n">
        <v>-496308</v>
      </c>
      <c r="L31" s="5" t="n">
        <v>-894287</v>
      </c>
    </row>
    <row r="32">
      <c r="A32" s="4" t="inlineStr">
        <is>
          <t>Beginning balance at Jul. 31, 2024</t>
        </is>
      </c>
      <c r="B32" s="5" t="n">
        <v>713673</v>
      </c>
      <c r="C32" s="4" t="inlineStr">
        <is>
          <t xml:space="preserve"> </t>
        </is>
      </c>
      <c r="D32" s="4" t="inlineStr">
        <is>
          <t xml:space="preserve"> </t>
        </is>
      </c>
      <c r="E32" s="5" t="n">
        <v>70277</v>
      </c>
      <c r="F32" s="5" t="n">
        <v>12905</v>
      </c>
      <c r="G32" s="5" t="n">
        <v>473164</v>
      </c>
      <c r="H32" s="5" t="n">
        <v>1562666</v>
      </c>
      <c r="I32" s="4" t="inlineStr">
        <is>
          <t xml:space="preserve"> </t>
        </is>
      </c>
      <c r="J32" s="4" t="inlineStr">
        <is>
          <t xml:space="preserve"> </t>
        </is>
      </c>
      <c r="K32" s="5" t="n">
        <v>-523592</v>
      </c>
      <c r="L32" s="5" t="n">
        <v>-88174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hares issued under stock-based compensation plans</t>
        </is>
      </c>
      <c r="B34" s="5" t="n">
        <v>87</v>
      </c>
      <c r="C34" s="4" t="inlineStr">
        <is>
          <t xml:space="preserve"> </t>
        </is>
      </c>
      <c r="D34" s="4" t="inlineStr">
        <is>
          <t xml:space="preserve"> </t>
        </is>
      </c>
      <c r="E34" s="4" t="inlineStr">
        <is>
          <t xml:space="preserve"> </t>
        </is>
      </c>
      <c r="F34" s="4" t="inlineStr">
        <is>
          <t xml:space="preserve"> </t>
        </is>
      </c>
      <c r="G34" s="5" t="n">
        <v>-510</v>
      </c>
      <c r="H34" s="4" t="inlineStr">
        <is>
          <t xml:space="preserve"> </t>
        </is>
      </c>
      <c r="I34" s="4" t="inlineStr">
        <is>
          <t xml:space="preserve"> </t>
        </is>
      </c>
      <c r="J34" s="4" t="inlineStr">
        <is>
          <t xml:space="preserve"> </t>
        </is>
      </c>
      <c r="K34" s="4" t="inlineStr">
        <is>
          <t xml:space="preserve"> </t>
        </is>
      </c>
      <c r="L34" s="5" t="n">
        <v>597</v>
      </c>
    </row>
    <row r="35">
      <c r="A35" s="4" t="inlineStr">
        <is>
          <t>Impact of tax withholding on stock-based compensation and other</t>
        </is>
      </c>
      <c r="B35" s="5" t="n">
        <v>-2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16</v>
      </c>
    </row>
    <row r="36">
      <c r="A36" s="4" t="inlineStr">
        <is>
          <t>Stock-based compensation expense</t>
        </is>
      </c>
      <c r="B36" s="5" t="n">
        <v>6040</v>
      </c>
      <c r="C36" s="4" t="inlineStr">
        <is>
          <t xml:space="preserve"> </t>
        </is>
      </c>
      <c r="D36" s="4" t="inlineStr">
        <is>
          <t xml:space="preserve"> </t>
        </is>
      </c>
      <c r="E36" s="4" t="inlineStr">
        <is>
          <t xml:space="preserve"> </t>
        </is>
      </c>
      <c r="F36" s="4" t="inlineStr">
        <is>
          <t xml:space="preserve"> </t>
        </is>
      </c>
      <c r="G36" s="5" t="n">
        <v>604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s of treasury shares</t>
        </is>
      </c>
      <c r="B37" s="5" t="n">
        <v>-129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921</v>
      </c>
    </row>
    <row r="38">
      <c r="A38" s="4" t="inlineStr">
        <is>
          <t>Common stock dividends</t>
        </is>
      </c>
      <c r="B38" s="4" t="inlineStr">
        <is>
          <t xml:space="preserve"> </t>
        </is>
      </c>
      <c r="C38" s="6" t="n">
        <v>-15988</v>
      </c>
      <c r="D38" s="6" t="n">
        <v>-3162</v>
      </c>
      <c r="E38" s="4" t="inlineStr">
        <is>
          <t xml:space="preserve"> </t>
        </is>
      </c>
      <c r="F38" s="4" t="inlineStr">
        <is>
          <t xml:space="preserve"> </t>
        </is>
      </c>
      <c r="G38" s="4" t="inlineStr">
        <is>
          <t xml:space="preserve"> </t>
        </is>
      </c>
      <c r="H38" s="4" t="inlineStr">
        <is>
          <t xml:space="preserve"> </t>
        </is>
      </c>
      <c r="I38" s="6" t="n">
        <v>-15988</v>
      </c>
      <c r="J38" s="6" t="n">
        <v>-3162</v>
      </c>
      <c r="K38" s="4" t="inlineStr">
        <is>
          <t xml:space="preserve"> </t>
        </is>
      </c>
      <c r="L38" s="4" t="inlineStr">
        <is>
          <t xml:space="preserve"> </t>
        </is>
      </c>
    </row>
    <row r="39">
      <c r="A39" s="4" t="inlineStr">
        <is>
          <t>Common stock class conversions</t>
        </is>
      </c>
      <c r="B39" s="5" t="n">
        <v>0</v>
      </c>
      <c r="C39" s="4" t="inlineStr">
        <is>
          <t xml:space="preserve"> </t>
        </is>
      </c>
      <c r="D39" s="4" t="inlineStr">
        <is>
          <t xml:space="preserve"> </t>
        </is>
      </c>
      <c r="E39" s="5" t="n">
        <v>6</v>
      </c>
      <c r="F39" s="5" t="n">
        <v>-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prehensive income (loss), net of tax</t>
        </is>
      </c>
      <c r="B40" s="5" t="n">
        <v>67742</v>
      </c>
      <c r="C40" s="4" t="inlineStr">
        <is>
          <t xml:space="preserve"> </t>
        </is>
      </c>
      <c r="D40" s="4" t="inlineStr">
        <is>
          <t xml:space="preserve"> </t>
        </is>
      </c>
      <c r="E40" s="4" t="inlineStr">
        <is>
          <t xml:space="preserve"> </t>
        </is>
      </c>
      <c r="F40" s="4" t="inlineStr">
        <is>
          <t xml:space="preserve"> </t>
        </is>
      </c>
      <c r="G40" s="4" t="inlineStr">
        <is>
          <t xml:space="preserve"> </t>
        </is>
      </c>
      <c r="H40" s="5" t="n">
        <v>40458</v>
      </c>
      <c r="I40" s="4" t="inlineStr">
        <is>
          <t xml:space="preserve"> </t>
        </is>
      </c>
      <c r="J40" s="4" t="inlineStr">
        <is>
          <t xml:space="preserve"> </t>
        </is>
      </c>
      <c r="K40" s="5" t="n">
        <v>27284</v>
      </c>
      <c r="L40" s="4" t="inlineStr">
        <is>
          <t xml:space="preserve"> </t>
        </is>
      </c>
    </row>
    <row r="41">
      <c r="A41" s="4" t="inlineStr">
        <is>
          <t>Ending balance at Oct. 31, 2024</t>
        </is>
      </c>
      <c r="B41" s="6" t="n">
        <v>755255</v>
      </c>
      <c r="C41" s="4" t="inlineStr">
        <is>
          <t xml:space="preserve"> </t>
        </is>
      </c>
      <c r="D41" s="4" t="inlineStr">
        <is>
          <t xml:space="preserve"> </t>
        </is>
      </c>
      <c r="E41" s="6" t="n">
        <v>70283</v>
      </c>
      <c r="F41" s="6" t="n">
        <v>12899</v>
      </c>
      <c r="G41" s="6" t="n">
        <v>478694</v>
      </c>
      <c r="H41" s="6" t="n">
        <v>1583974</v>
      </c>
      <c r="I41" s="4" t="inlineStr">
        <is>
          <t xml:space="preserve"> </t>
        </is>
      </c>
      <c r="J41" s="4" t="inlineStr">
        <is>
          <t xml:space="preserve"> </t>
        </is>
      </c>
      <c r="K41" s="6" t="n">
        <v>-496308</v>
      </c>
      <c r="L41" s="6" t="n">
        <v>-89428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arrative (Details) - USD ($) $ in Thousands</t>
        </is>
      </c>
      <c r="B1" s="2" t="inlineStr">
        <is>
          <t>Oct. 31, 2024</t>
        </is>
      </c>
      <c r="C1" s="2" t="inlineStr">
        <is>
          <t>Apr. 30, 2024</t>
        </is>
      </c>
    </row>
    <row r="2">
      <c r="A2" s="3" t="inlineStr">
        <is>
          <t>Derivative Instruments and Hedging Activities Disclosure [Abstract]</t>
        </is>
      </c>
      <c r="B2" s="4" t="inlineStr">
        <is>
          <t xml:space="preserve"> </t>
        </is>
      </c>
      <c r="C2" s="4" t="inlineStr">
        <is>
          <t xml:space="preserve"> </t>
        </is>
      </c>
    </row>
    <row r="3">
      <c r="A3" s="4" t="inlineStr">
        <is>
          <t>Long term debt</t>
        </is>
      </c>
      <c r="B3" s="6" t="n">
        <v>961010</v>
      </c>
      <c r="C3" s="6" t="n">
        <v>774596</v>
      </c>
    </row>
    <row r="4">
      <c r="A4" s="4" t="inlineStr">
        <is>
          <t>Unamortized debt issuance costs</t>
        </is>
      </c>
      <c r="B4" s="5" t="n">
        <v>500</v>
      </c>
      <c r="C4" s="6" t="n">
        <v>600</v>
      </c>
    </row>
    <row r="5">
      <c r="A5" s="4" t="inlineStr">
        <is>
          <t>Long term debt, percentage bearing variable interest</t>
        </is>
      </c>
      <c r="B5" s="6" t="n">
        <v>961500</v>
      </c>
      <c r="C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rivative Instruments and Hedging Activities (Details) - USD ($) $ in Thousands</t>
        </is>
      </c>
      <c r="B1" s="2" t="inlineStr">
        <is>
          <t>May 15, 2024</t>
        </is>
      </c>
      <c r="C1" s="2" t="inlineStr">
        <is>
          <t>Apr. 09, 2024</t>
        </is>
      </c>
      <c r="D1" s="2" t="inlineStr">
        <is>
          <t>Jan. 31, 2024</t>
        </is>
      </c>
      <c r="E1" s="2" t="inlineStr">
        <is>
          <t>Jan. 24, 2024</t>
        </is>
      </c>
      <c r="F1" s="2" t="inlineStr">
        <is>
          <t>Jan. 05, 2024</t>
        </is>
      </c>
      <c r="G1" s="2" t="inlineStr">
        <is>
          <t>Dec. 19, 2023</t>
        </is>
      </c>
      <c r="H1" s="2" t="inlineStr">
        <is>
          <t>Mar. 15, 2023</t>
        </is>
      </c>
      <c r="I1" s="2" t="inlineStr">
        <is>
          <t>Mar. 14, 2023</t>
        </is>
      </c>
      <c r="J1" s="2" t="inlineStr">
        <is>
          <t>Mar. 13, 2023</t>
        </is>
      </c>
      <c r="K1" s="2" t="inlineStr">
        <is>
          <t>Dec. 13, 2022</t>
        </is>
      </c>
      <c r="L1" s="2" t="inlineStr">
        <is>
          <t>Jun. 16, 2022</t>
        </is>
      </c>
      <c r="M1" s="2" t="inlineStr">
        <is>
          <t>Oct. 31, 2024</t>
        </is>
      </c>
      <c r="N1" s="2" t="inlineStr">
        <is>
          <t>Apr. 30, 2024</t>
        </is>
      </c>
    </row>
    <row r="2">
      <c r="A2" s="4" t="inlineStr">
        <is>
          <t>Interest Rate Swa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00000</v>
      </c>
      <c r="N4" s="6" t="n">
        <v>550000</v>
      </c>
    </row>
    <row r="5">
      <c r="A5" s="4" t="inlineStr">
        <is>
          <t>May 2024 Interest Rate Swap Variabl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000</v>
      </c>
      <c r="N7" s="5" t="n">
        <v>0</v>
      </c>
    </row>
    <row r="8">
      <c r="A8" s="4" t="inlineStr">
        <is>
          <t>Fixed rate on interest rate swap agreement</t>
        </is>
      </c>
      <c r="B8" s="14" t="n">
        <v>0.042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term of contract (in year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pril 2024 Interest Rate Swap Variabl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rivative,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000</v>
      </c>
      <c r="N12" s="5" t="n">
        <v>50000</v>
      </c>
    </row>
    <row r="13">
      <c r="A13" s="4" t="inlineStr">
        <is>
          <t>Fixed rate on interest rate swap agreement</t>
        </is>
      </c>
      <c r="B13" s="4" t="inlineStr">
        <is>
          <t xml:space="preserve"> </t>
        </is>
      </c>
      <c r="C13" s="14" t="n">
        <v>0.042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rivative, term of contract (in years)</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January 2024 Interest Rate Swap Variabl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0000</v>
      </c>
      <c r="N17" s="5" t="n">
        <v>50000</v>
      </c>
    </row>
    <row r="18">
      <c r="A18" s="4" t="inlineStr">
        <is>
          <t>Fixed rate on interest rate swap agreement</t>
        </is>
      </c>
      <c r="B18" s="4" t="inlineStr">
        <is>
          <t xml:space="preserve"> </t>
        </is>
      </c>
      <c r="C18" s="4" t="inlineStr">
        <is>
          <t xml:space="preserve"> </t>
        </is>
      </c>
      <c r="D18" s="12" t="n">
        <v>0.03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rivative, term of contract (in years)</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January 2024 Interest Rate Swap Variabl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0</v>
      </c>
      <c r="N22" s="5" t="n">
        <v>50000</v>
      </c>
    </row>
    <row r="23">
      <c r="A23" s="4" t="inlineStr">
        <is>
          <t>Fixed rate on interest rate swap agreement</t>
        </is>
      </c>
      <c r="B23" s="4" t="inlineStr">
        <is>
          <t xml:space="preserve"> </t>
        </is>
      </c>
      <c r="C23" s="4" t="inlineStr">
        <is>
          <t xml:space="preserve"> </t>
        </is>
      </c>
      <c r="D23" s="4" t="inlineStr">
        <is>
          <t xml:space="preserve"> </t>
        </is>
      </c>
      <c r="E23" s="14" t="n">
        <v>0.0377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term of contract (in years)</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January 2024 Interest Rate Swap Variable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rivative, 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50000</v>
      </c>
      <c r="N27" s="5" t="n">
        <v>50000</v>
      </c>
    </row>
    <row r="28">
      <c r="A28" s="4" t="inlineStr">
        <is>
          <t>Fixed rate on interest rate swap agreement</t>
        </is>
      </c>
      <c r="B28" s="4" t="inlineStr">
        <is>
          <t xml:space="preserve"> </t>
        </is>
      </c>
      <c r="C28" s="4" t="inlineStr">
        <is>
          <t xml:space="preserve"> </t>
        </is>
      </c>
      <c r="D28" s="4" t="inlineStr">
        <is>
          <t xml:space="preserve"> </t>
        </is>
      </c>
      <c r="E28" s="4" t="inlineStr">
        <is>
          <t xml:space="preserve"> </t>
        </is>
      </c>
      <c r="F28" s="14" t="n">
        <v>0.0368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rivative, term of contract (in years)</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cember 2023 Interest Rate Swap Variabl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0000</v>
      </c>
      <c r="N32" s="5" t="n">
        <v>50000</v>
      </c>
    </row>
    <row r="33">
      <c r="A33" s="4" t="inlineStr">
        <is>
          <t>Fixed rate on interest rate swap agreement</t>
        </is>
      </c>
      <c r="B33" s="4" t="inlineStr">
        <is>
          <t xml:space="preserve"> </t>
        </is>
      </c>
      <c r="C33" s="4" t="inlineStr">
        <is>
          <t xml:space="preserve"> </t>
        </is>
      </c>
      <c r="D33" s="4" t="inlineStr">
        <is>
          <t xml:space="preserve"> </t>
        </is>
      </c>
      <c r="E33" s="4" t="inlineStr">
        <is>
          <t xml:space="preserve"> </t>
        </is>
      </c>
      <c r="F33" s="4" t="inlineStr">
        <is>
          <t xml:space="preserve"> </t>
        </is>
      </c>
      <c r="G33" s="12" t="n">
        <v>0.038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rivative, term of contract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rch 2023 Interest Rate Swap Variable Rat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000</v>
      </c>
      <c r="N37" s="5" t="n">
        <v>50000</v>
      </c>
    </row>
    <row r="38">
      <c r="A38" s="4" t="inlineStr">
        <is>
          <t>Fixed rate on interest rate swap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4" t="n">
        <v>0.0356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rivative, term of contract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rch 2023 Interest Rate Swap Variable Rate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ivative, notion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0</v>
      </c>
      <c r="N42" s="5" t="n">
        <v>50000</v>
      </c>
    </row>
    <row r="43">
      <c r="A43" s="4" t="inlineStr">
        <is>
          <t>Fixed rate on interest rate swap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4053</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term of contract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3 years</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rch 2023 Interest Rate Swap Variable Rat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0000</v>
      </c>
      <c r="N47" s="5" t="n">
        <v>50000</v>
      </c>
    </row>
    <row r="48">
      <c r="A48" s="4" t="inlineStr">
        <is>
          <t>Fixed rate on interest rate swap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372</v>
      </c>
      <c r="K48" s="4" t="inlineStr">
        <is>
          <t xml:space="preserve"> </t>
        </is>
      </c>
      <c r="L48" s="4" t="inlineStr">
        <is>
          <t xml:space="preserve"> </t>
        </is>
      </c>
      <c r="M48" s="4" t="inlineStr">
        <is>
          <t xml:space="preserve"> </t>
        </is>
      </c>
      <c r="N48" s="4" t="inlineStr">
        <is>
          <t xml:space="preserve"> </t>
        </is>
      </c>
    </row>
    <row r="49">
      <c r="A49" s="4" t="inlineStr">
        <is>
          <t>Derivative, term of contract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3 years</t>
        </is>
      </c>
      <c r="K49" s="4" t="inlineStr">
        <is>
          <t xml:space="preserve"> </t>
        </is>
      </c>
      <c r="L49" s="4" t="inlineStr">
        <is>
          <t xml:space="preserve"> </t>
        </is>
      </c>
      <c r="M49" s="4" t="inlineStr">
        <is>
          <t xml:space="preserve"> </t>
        </is>
      </c>
      <c r="N49" s="4" t="inlineStr">
        <is>
          <t xml:space="preserve"> </t>
        </is>
      </c>
    </row>
    <row r="50">
      <c r="A50" s="4" t="inlineStr">
        <is>
          <t>December 2022 Interest Rate Swap Variable Rat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rivative, notion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0000</v>
      </c>
      <c r="N52" s="5" t="n">
        <v>50000</v>
      </c>
    </row>
    <row r="53">
      <c r="A53" s="4" t="inlineStr">
        <is>
          <t>Fixed rate on interest rate swap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4" t="n">
        <v>0.03772</v>
      </c>
      <c r="L53" s="4" t="inlineStr">
        <is>
          <t xml:space="preserve"> </t>
        </is>
      </c>
      <c r="M53" s="4" t="inlineStr">
        <is>
          <t xml:space="preserve"> </t>
        </is>
      </c>
      <c r="N53" s="4" t="inlineStr">
        <is>
          <t xml:space="preserve"> </t>
        </is>
      </c>
    </row>
    <row r="54">
      <c r="A54" s="4" t="inlineStr">
        <is>
          <t>Derivative, term of contract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3 years</t>
        </is>
      </c>
      <c r="L54" s="4" t="inlineStr">
        <is>
          <t xml:space="preserve"> </t>
        </is>
      </c>
      <c r="M54" s="4" t="inlineStr">
        <is>
          <t xml:space="preserve"> </t>
        </is>
      </c>
      <c r="N54" s="4" t="inlineStr">
        <is>
          <t xml:space="preserve"> </t>
        </is>
      </c>
    </row>
    <row r="55">
      <c r="A55" s="4" t="inlineStr">
        <is>
          <t>June 2022 Interest Rate Swap Variable Rate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rivative, 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0</v>
      </c>
      <c r="N57" s="6" t="n">
        <v>100000</v>
      </c>
    </row>
    <row r="58">
      <c r="A58" s="4" t="inlineStr">
        <is>
          <t>Fixed rate on interest rate swap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4" t="n">
        <v>0.03467</v>
      </c>
      <c r="M58" s="4" t="inlineStr">
        <is>
          <t xml:space="preserve"> </t>
        </is>
      </c>
      <c r="N58" s="4" t="inlineStr">
        <is>
          <t xml:space="preserve"> </t>
        </is>
      </c>
    </row>
    <row r="59">
      <c r="A59" s="4" t="inlineStr">
        <is>
          <t>Derivative, term of contract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2 years</t>
        </is>
      </c>
      <c r="M59" s="4" t="inlineStr">
        <is>
          <t xml:space="preserve"> </t>
        </is>
      </c>
      <c r="N5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tatement of Financial Position (Details) - USD ($) $ in Thousands</t>
        </is>
      </c>
      <c r="B1" s="2" t="inlineStr">
        <is>
          <t>Oct. 31, 2024</t>
        </is>
      </c>
      <c r="C1" s="2" t="inlineStr">
        <is>
          <t>Apr. 30, 2024</t>
        </is>
      </c>
    </row>
    <row r="2">
      <c r="A2" s="3" t="inlineStr">
        <is>
          <t>Derivative Instruments and Hedging Activities Disclosure [Abstract]</t>
        </is>
      </c>
      <c r="B2" s="4" t="inlineStr">
        <is>
          <t xml:space="preserve"> </t>
        </is>
      </c>
      <c r="C2" s="4" t="inlineStr">
        <is>
          <t xml:space="preserve"> </t>
        </is>
      </c>
    </row>
    <row r="3">
      <c r="A3" s="4" t="inlineStr">
        <is>
          <t>Current asset portion</t>
        </is>
      </c>
      <c r="B3" s="6" t="n">
        <v>0</v>
      </c>
      <c r="C3" s="6" t="n">
        <v>154</v>
      </c>
    </row>
    <row r="4">
      <c r="A4" s="4" t="inlineStr">
        <is>
          <t>Non-current asset portion</t>
        </is>
      </c>
      <c r="B4" s="5" t="n">
        <v>1296</v>
      </c>
      <c r="C4" s="5" t="n">
        <v>9686</v>
      </c>
    </row>
    <row r="5">
      <c r="A5" s="4" t="inlineStr">
        <is>
          <t>Non-current liability portion</t>
        </is>
      </c>
      <c r="B5" s="5" t="n">
        <v>-1114</v>
      </c>
      <c r="C5" s="5" t="n">
        <v>0</v>
      </c>
    </row>
    <row r="6">
      <c r="A6" s="4" t="inlineStr">
        <is>
          <t>Total cash flow hedges</t>
        </is>
      </c>
      <c r="B6" s="6" t="n">
        <v>182</v>
      </c>
      <c r="C6" s="6" t="n">
        <v>98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tatements of Other Comprehensive Loss Income (Details) - Interest Rate Swap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pretax gains (losses) recognized in Other comprehensive income (loss)</t>
        </is>
      </c>
      <c r="B4" s="6" t="n">
        <v>210</v>
      </c>
      <c r="C4" s="6" t="n">
        <v>1801</v>
      </c>
      <c r="D4" s="6" t="n">
        <v>-6150</v>
      </c>
      <c r="E4" s="6" t="n">
        <v>8092</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pretax gains reclassified from Accumulated other comprehensive loss into Interest expense</t>
        </is>
      </c>
      <c r="B7" s="6" t="n">
        <v>1656</v>
      </c>
      <c r="C7" s="6" t="n">
        <v>3186</v>
      </c>
      <c r="D7" s="6" t="n">
        <v>3371</v>
      </c>
      <c r="E7" s="6" t="n">
        <v>607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Changes in Capital Accounts - Share Repurchases (Details) - $ / shares shares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Shares repurchased (in shares)</t>
        </is>
      </c>
      <c r="B5" s="5" t="n">
        <v>261</v>
      </c>
      <c r="C5" s="5" t="n">
        <v>367</v>
      </c>
      <c r="D5" s="5" t="n">
        <v>556</v>
      </c>
      <c r="E5" s="5" t="n">
        <v>668</v>
      </c>
    </row>
    <row r="6">
      <c r="A6" s="4" t="inlineStr">
        <is>
          <t>Treasury stock acquired (in dollars per share)</t>
        </is>
      </c>
      <c r="B6" s="8" t="n">
        <v>47.76</v>
      </c>
      <c r="C6" s="8" t="n">
        <v>33.97</v>
      </c>
      <c r="D6" s="8" t="n">
        <v>44.89</v>
      </c>
      <c r="E6" s="8" t="n">
        <v>33.64</v>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hares repurchased (in shares)</t>
        </is>
      </c>
      <c r="B9" s="5" t="n">
        <v>1</v>
      </c>
      <c r="C9" s="5" t="n">
        <v>1</v>
      </c>
      <c r="D9" s="5" t="n">
        <v>1</v>
      </c>
      <c r="E9" s="5" t="n">
        <v>1</v>
      </c>
    </row>
    <row r="10">
      <c r="A10" s="4" t="inlineStr">
        <is>
          <t>Treasury stock acquired (in dollars per share)</t>
        </is>
      </c>
      <c r="B10" s="8" t="n">
        <v>47.76</v>
      </c>
      <c r="C10" s="8" t="n">
        <v>33.97</v>
      </c>
      <c r="D10" s="8" t="n">
        <v>44.89</v>
      </c>
      <c r="E10" s="8" t="n">
        <v>33.6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 Dividends (Details) - USD ($) $ in Thousands</t>
        </is>
      </c>
      <c r="B1" s="2" t="inlineStr">
        <is>
          <t>6 Months Ended</t>
        </is>
      </c>
    </row>
    <row r="2">
      <c r="B2" s="2" t="inlineStr">
        <is>
          <t>Oct. 31, 2024</t>
        </is>
      </c>
      <c r="C2" s="2" t="inlineStr">
        <is>
          <t>Oct. 31, 2023</t>
        </is>
      </c>
    </row>
    <row r="3">
      <c r="A3" s="3" t="inlineStr">
        <is>
          <t>Stockholders' Equity Note [Abstract]</t>
        </is>
      </c>
      <c r="B3" s="4" t="inlineStr">
        <is>
          <t xml:space="preserve"> </t>
        </is>
      </c>
      <c r="C3" s="4" t="inlineStr">
        <is>
          <t xml:space="preserve"> </t>
        </is>
      </c>
    </row>
    <row r="4">
      <c r="A4" s="4" t="inlineStr">
        <is>
          <t>Total dividend</t>
        </is>
      </c>
      <c r="B4" s="6" t="n">
        <v>38264</v>
      </c>
      <c r="C4" s="6" t="n">
        <v>386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Changes in Capital Accounts - Changes in Common Stock (Details) - shares shares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Changes in Common Stock [Abstract]</t>
        </is>
      </c>
      <c r="B4" s="4" t="inlineStr">
        <is>
          <t xml:space="preserve"> </t>
        </is>
      </c>
      <c r="C4" s="4" t="inlineStr">
        <is>
          <t xml:space="preserve"> </t>
        </is>
      </c>
      <c r="D4" s="4" t="inlineStr">
        <is>
          <t xml:space="preserve"> </t>
        </is>
      </c>
      <c r="E4" s="4" t="inlineStr">
        <is>
          <t xml:space="preserve"> </t>
        </is>
      </c>
    </row>
    <row r="5">
      <c r="A5" s="4" t="inlineStr">
        <is>
          <t>Number of shares, beginning of year (in shares)</t>
        </is>
      </c>
      <c r="B5" s="4" t="inlineStr">
        <is>
          <t xml:space="preserve"> </t>
        </is>
      </c>
      <c r="C5" s="4" t="inlineStr">
        <is>
          <t xml:space="preserve"> </t>
        </is>
      </c>
      <c r="D5" s="5" t="n">
        <v>70259</v>
      </c>
      <c r="E5" s="5" t="n">
        <v>70231</v>
      </c>
    </row>
    <row r="6">
      <c r="A6" s="4" t="inlineStr">
        <is>
          <t>Common stock class conversions (in shares)</t>
        </is>
      </c>
      <c r="B6" s="4" t="inlineStr">
        <is>
          <t xml:space="preserve"> </t>
        </is>
      </c>
      <c r="C6" s="4" t="inlineStr">
        <is>
          <t xml:space="preserve"> </t>
        </is>
      </c>
      <c r="D6" s="5" t="n">
        <v>24</v>
      </c>
      <c r="E6" s="5" t="n">
        <v>3</v>
      </c>
    </row>
    <row r="7">
      <c r="A7" s="4" t="inlineStr">
        <is>
          <t>Number of shares issued, end of period (in shares)</t>
        </is>
      </c>
      <c r="B7" s="5" t="n">
        <v>70283</v>
      </c>
      <c r="C7" s="5" t="n">
        <v>70234</v>
      </c>
      <c r="D7" s="5" t="n">
        <v>70283</v>
      </c>
      <c r="E7" s="5" t="n">
        <v>70234</v>
      </c>
    </row>
    <row r="8">
      <c r="A8" s="3" t="inlineStr">
        <is>
          <t>Changes in Common Stock in Treasury [Abstract]</t>
        </is>
      </c>
      <c r="B8" s="4" t="inlineStr">
        <is>
          <t xml:space="preserve"> </t>
        </is>
      </c>
      <c r="C8" s="4" t="inlineStr">
        <is>
          <t xml:space="preserve"> </t>
        </is>
      </c>
      <c r="D8" s="4" t="inlineStr">
        <is>
          <t xml:space="preserve"> </t>
        </is>
      </c>
      <c r="E8" s="4" t="inlineStr">
        <is>
          <t xml:space="preserve"> </t>
        </is>
      </c>
    </row>
    <row r="9">
      <c r="A9" s="4" t="inlineStr">
        <is>
          <t>Number of shares held, beginning of year (in shares)</t>
        </is>
      </c>
      <c r="B9" s="4" t="inlineStr">
        <is>
          <t xml:space="preserve"> </t>
        </is>
      </c>
      <c r="C9" s="4" t="inlineStr">
        <is>
          <t xml:space="preserve"> </t>
        </is>
      </c>
      <c r="D9" s="5" t="n">
        <v>24828</v>
      </c>
      <c r="E9" s="5" t="n">
        <v>23983</v>
      </c>
    </row>
    <row r="10">
      <c r="A10" s="4" t="inlineStr">
        <is>
          <t>Restricted shares issued under stock-based compensation plans (in shares)</t>
        </is>
      </c>
      <c r="B10" s="4" t="inlineStr">
        <is>
          <t xml:space="preserve"> </t>
        </is>
      </c>
      <c r="C10" s="4" t="inlineStr">
        <is>
          <t xml:space="preserve"> </t>
        </is>
      </c>
      <c r="D10" s="5" t="n">
        <v>-256</v>
      </c>
      <c r="E10" s="5" t="n">
        <v>-384</v>
      </c>
    </row>
    <row r="11">
      <c r="A11" s="4" t="inlineStr">
        <is>
          <t>Impact of tax withholding on stock-based compensation and other (in shares)</t>
        </is>
      </c>
      <c r="B11" s="4" t="inlineStr">
        <is>
          <t xml:space="preserve"> </t>
        </is>
      </c>
      <c r="C11" s="4" t="inlineStr">
        <is>
          <t xml:space="preserve"> </t>
        </is>
      </c>
      <c r="D11" s="5" t="n">
        <v>96</v>
      </c>
      <c r="E11" s="5" t="n">
        <v>126</v>
      </c>
    </row>
    <row r="12">
      <c r="A12" s="4" t="inlineStr">
        <is>
          <t>Purchases of treasury shares (in shares)</t>
        </is>
      </c>
      <c r="B12" s="5" t="n">
        <v>261</v>
      </c>
      <c r="C12" s="5" t="n">
        <v>367</v>
      </c>
      <c r="D12" s="5" t="n">
        <v>556</v>
      </c>
      <c r="E12" s="5" t="n">
        <v>668</v>
      </c>
    </row>
    <row r="13">
      <c r="A13" s="4" t="inlineStr">
        <is>
          <t>Number of shares held, end of period (in shares)</t>
        </is>
      </c>
      <c r="B13" s="5" t="n">
        <v>25224</v>
      </c>
      <c r="C13" s="5" t="n">
        <v>24393</v>
      </c>
      <c r="D13" s="5" t="n">
        <v>25224</v>
      </c>
      <c r="E13" s="5" t="n">
        <v>24393</v>
      </c>
    </row>
    <row r="14">
      <c r="A14" s="4" t="inlineStr">
        <is>
          <t>Common stock, shares outstanding (in shares)</t>
        </is>
      </c>
      <c r="B14" s="5" t="n">
        <v>45059</v>
      </c>
      <c r="C14" s="5" t="n">
        <v>45841</v>
      </c>
      <c r="D14" s="5" t="n">
        <v>45059</v>
      </c>
      <c r="E14" s="5" t="n">
        <v>45841</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Changes in Common Stock [Abstract]</t>
        </is>
      </c>
      <c r="B16" s="4" t="inlineStr">
        <is>
          <t xml:space="preserve"> </t>
        </is>
      </c>
      <c r="C16" s="4" t="inlineStr">
        <is>
          <t xml:space="preserve"> </t>
        </is>
      </c>
      <c r="D16" s="4" t="inlineStr">
        <is>
          <t xml:space="preserve"> </t>
        </is>
      </c>
      <c r="E16" s="4" t="inlineStr">
        <is>
          <t xml:space="preserve"> </t>
        </is>
      </c>
    </row>
    <row r="17">
      <c r="A17" s="4" t="inlineStr">
        <is>
          <t>Number of shares, beginning of year (in shares)</t>
        </is>
      </c>
      <c r="B17" s="4" t="inlineStr">
        <is>
          <t xml:space="preserve"> </t>
        </is>
      </c>
      <c r="C17" s="4" t="inlineStr">
        <is>
          <t xml:space="preserve"> </t>
        </is>
      </c>
      <c r="D17" s="5" t="n">
        <v>12923</v>
      </c>
      <c r="E17" s="5" t="n">
        <v>12951</v>
      </c>
    </row>
    <row r="18">
      <c r="A18" s="4" t="inlineStr">
        <is>
          <t>Common stock class conversions (in shares)</t>
        </is>
      </c>
      <c r="B18" s="4" t="inlineStr">
        <is>
          <t xml:space="preserve"> </t>
        </is>
      </c>
      <c r="C18" s="4" t="inlineStr">
        <is>
          <t xml:space="preserve"> </t>
        </is>
      </c>
      <c r="D18" s="5" t="n">
        <v>24</v>
      </c>
      <c r="E18" s="5" t="n">
        <v>3</v>
      </c>
    </row>
    <row r="19">
      <c r="A19" s="4" t="inlineStr">
        <is>
          <t>Number of shares issued, end of period (in shares)</t>
        </is>
      </c>
      <c r="B19" s="5" t="n">
        <v>12899</v>
      </c>
      <c r="C19" s="5" t="n">
        <v>12948</v>
      </c>
      <c r="D19" s="5" t="n">
        <v>12899</v>
      </c>
      <c r="E19" s="5" t="n">
        <v>12948</v>
      </c>
    </row>
    <row r="20">
      <c r="A20" s="3" t="inlineStr">
        <is>
          <t>Changes in Common Stock in Treasury [Abstract]</t>
        </is>
      </c>
      <c r="B20" s="4" t="inlineStr">
        <is>
          <t xml:space="preserve"> </t>
        </is>
      </c>
      <c r="C20" s="4" t="inlineStr">
        <is>
          <t xml:space="preserve"> </t>
        </is>
      </c>
      <c r="D20" s="4" t="inlineStr">
        <is>
          <t xml:space="preserve"> </t>
        </is>
      </c>
      <c r="E20" s="4" t="inlineStr">
        <is>
          <t xml:space="preserve"> </t>
        </is>
      </c>
    </row>
    <row r="21">
      <c r="A21" s="4" t="inlineStr">
        <is>
          <t>Number of shares held, beginning of year (in shares)</t>
        </is>
      </c>
      <c r="B21" s="4" t="inlineStr">
        <is>
          <t xml:space="preserve"> </t>
        </is>
      </c>
      <c r="C21" s="4" t="inlineStr">
        <is>
          <t xml:space="preserve"> </t>
        </is>
      </c>
      <c r="D21" s="5" t="n">
        <v>3928</v>
      </c>
      <c r="E21" s="5" t="n">
        <v>3925</v>
      </c>
    </row>
    <row r="22">
      <c r="A22" s="4" t="inlineStr">
        <is>
          <t>Purchases of treasury shares (in shares)</t>
        </is>
      </c>
      <c r="B22" s="5" t="n">
        <v>1</v>
      </c>
      <c r="C22" s="5" t="n">
        <v>1</v>
      </c>
      <c r="D22" s="5" t="n">
        <v>1</v>
      </c>
      <c r="E22" s="5" t="n">
        <v>1</v>
      </c>
    </row>
    <row r="23">
      <c r="A23" s="4" t="inlineStr">
        <is>
          <t>Number of shares held, end of period (in shares)</t>
        </is>
      </c>
      <c r="B23" s="5" t="n">
        <v>3929</v>
      </c>
      <c r="C23" s="5" t="n">
        <v>3926</v>
      </c>
      <c r="D23" s="5" t="n">
        <v>3929</v>
      </c>
      <c r="E23" s="5" t="n">
        <v>3926</v>
      </c>
    </row>
    <row r="24">
      <c r="A24" s="4" t="inlineStr">
        <is>
          <t>Common stock, shares outstanding (in shares)</t>
        </is>
      </c>
      <c r="B24" s="5" t="n">
        <v>8970</v>
      </c>
      <c r="C24" s="5" t="n">
        <v>9022</v>
      </c>
      <c r="D24" s="5" t="n">
        <v>8970</v>
      </c>
      <c r="E24" s="5" t="n">
        <v>902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Common stock dividend (in dollars per share)</t>
        </is>
      </c>
      <c r="B4" s="9" t="n">
        <v>0.3525</v>
      </c>
      <c r="C4" s="9" t="n">
        <v>0.35</v>
      </c>
      <c r="D4" s="9" t="n">
        <v>0.3525</v>
      </c>
      <c r="E4" s="9" t="n">
        <v>0.35</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Common stock dividend (in dollars per share)</t>
        </is>
      </c>
      <c r="B6" s="9" t="n">
        <v>0.3525</v>
      </c>
      <c r="C6" s="9" t="n">
        <v>0.35</v>
      </c>
      <c r="D6" s="9" t="n">
        <v>0.3525</v>
      </c>
      <c r="E6" s="9" t="n">
        <v>0.3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7:23:59Z</dcterms:created>
  <dcterms:modified xmlns:dcterms="http://purl.org/dc/terms/" xmlns:xsi="http://www.w3.org/2001/XMLSchema-instance" xsi:type="dcterms:W3CDTF">2024-12-06T17:23:59Z</dcterms:modified>
</cp:coreProperties>
</file>